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and Basis of Conso" sheetId="10" state="visible" r:id="rId10"/>
    <sheet xmlns:r="http://schemas.openxmlformats.org/officeDocument/2006/relationships" name="Recent Accounting Pronouncement" sheetId="11" state="visible" r:id="rId11"/>
    <sheet xmlns:r="http://schemas.openxmlformats.org/officeDocument/2006/relationships" name="Net Income Per Class A Share" sheetId="12" state="visible" r:id="rId12"/>
    <sheet xmlns:r="http://schemas.openxmlformats.org/officeDocument/2006/relationships" name="Accounts Receivable, Net" sheetId="13" state="visible" r:id="rId13"/>
    <sheet xmlns:r="http://schemas.openxmlformats.org/officeDocument/2006/relationships" name="Inventory, Linefill and Base Ga" sheetId="14" state="visible" r:id="rId14"/>
    <sheet xmlns:r="http://schemas.openxmlformats.org/officeDocument/2006/relationships" name="Acquisitions and Dispositions"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Partners' Capital and Distribut" sheetId="18" state="visible" r:id="rId18"/>
    <sheet xmlns:r="http://schemas.openxmlformats.org/officeDocument/2006/relationships" name="Derivatives and Risk Management"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Operating Segments" sheetId="22" state="visible" r:id="rId22"/>
    <sheet xmlns:r="http://schemas.openxmlformats.org/officeDocument/2006/relationships" name="Net Income Per Class A Share (T" sheetId="23" state="visible" r:id="rId23"/>
    <sheet xmlns:r="http://schemas.openxmlformats.org/officeDocument/2006/relationships" name="Inventory, Linefill and Base 24" sheetId="24" state="visible" r:id="rId24"/>
    <sheet xmlns:r="http://schemas.openxmlformats.org/officeDocument/2006/relationships" name="Acquisitions and Dispositions (" sheetId="25" state="visible" r:id="rId25"/>
    <sheet xmlns:r="http://schemas.openxmlformats.org/officeDocument/2006/relationships" name="Goodwill (Tables)" sheetId="26" state="visible" r:id="rId26"/>
    <sheet xmlns:r="http://schemas.openxmlformats.org/officeDocument/2006/relationships" name="Debt (Tables)" sheetId="27" state="visible" r:id="rId27"/>
    <sheet xmlns:r="http://schemas.openxmlformats.org/officeDocument/2006/relationships" name="Partners' Capital and Distrib28" sheetId="28" state="visible" r:id="rId28"/>
    <sheet xmlns:r="http://schemas.openxmlformats.org/officeDocument/2006/relationships" name="Derivatives and Risk Manageme29" sheetId="29" state="visible" r:id="rId29"/>
    <sheet xmlns:r="http://schemas.openxmlformats.org/officeDocument/2006/relationships" name="Related Party Transactions (Tab" sheetId="30" state="visible" r:id="rId30"/>
    <sheet xmlns:r="http://schemas.openxmlformats.org/officeDocument/2006/relationships" name="Operating Segments (Tables)" sheetId="31" state="visible" r:id="rId31"/>
    <sheet xmlns:r="http://schemas.openxmlformats.org/officeDocument/2006/relationships" name="Organization and Basis of Con32" sheetId="32" state="visible" r:id="rId32"/>
    <sheet xmlns:r="http://schemas.openxmlformats.org/officeDocument/2006/relationships" name="Recent Accounting Pronounceme33" sheetId="33" state="visible" r:id="rId33"/>
    <sheet xmlns:r="http://schemas.openxmlformats.org/officeDocument/2006/relationships" name="Net Income Per Class A Share (D" sheetId="34" state="visible" r:id="rId34"/>
    <sheet xmlns:r="http://schemas.openxmlformats.org/officeDocument/2006/relationships" name="Accounts Receivable, Net (Detai" sheetId="35" state="visible" r:id="rId35"/>
    <sheet xmlns:r="http://schemas.openxmlformats.org/officeDocument/2006/relationships" name="Inventory, Linefill and Base 36" sheetId="36" state="visible" r:id="rId36"/>
    <sheet xmlns:r="http://schemas.openxmlformats.org/officeDocument/2006/relationships" name="Inventory, Linefill and Base 37" sheetId="37" state="visible" r:id="rId37"/>
    <sheet xmlns:r="http://schemas.openxmlformats.org/officeDocument/2006/relationships" name="Acquisitions and Dispositions  " sheetId="38" state="visible" r:id="rId38"/>
    <sheet xmlns:r="http://schemas.openxmlformats.org/officeDocument/2006/relationships" name="Acquisitions and Dispositions -" sheetId="39" state="visible" r:id="rId39"/>
    <sheet xmlns:r="http://schemas.openxmlformats.org/officeDocument/2006/relationships" name="Acquisitions and Dispositions40" sheetId="40" state="visible" r:id="rId40"/>
    <sheet xmlns:r="http://schemas.openxmlformats.org/officeDocument/2006/relationships" name="Acquisitions and Dispositions41" sheetId="41" state="visible" r:id="rId41"/>
    <sheet xmlns:r="http://schemas.openxmlformats.org/officeDocument/2006/relationships" name="Acquisitions and Dispositions42" sheetId="42" state="visible" r:id="rId42"/>
    <sheet xmlns:r="http://schemas.openxmlformats.org/officeDocument/2006/relationships" name="Goodwill (Details)" sheetId="43" state="visible" r:id="rId43"/>
    <sheet xmlns:r="http://schemas.openxmlformats.org/officeDocument/2006/relationships" name="Debt  - Components (Details)" sheetId="44" state="visible" r:id="rId44"/>
    <sheet xmlns:r="http://schemas.openxmlformats.org/officeDocument/2006/relationships" name="Debt  - Letters of Credit, Borr" sheetId="45" state="visible" r:id="rId45"/>
    <sheet xmlns:r="http://schemas.openxmlformats.org/officeDocument/2006/relationships" name="Partners' Capital and Distrib46" sheetId="46" state="visible" r:id="rId46"/>
    <sheet xmlns:r="http://schemas.openxmlformats.org/officeDocument/2006/relationships" name="Partners' Capital and Distrib47" sheetId="47" state="visible" r:id="rId47"/>
    <sheet xmlns:r="http://schemas.openxmlformats.org/officeDocument/2006/relationships" name="Partners' Capital and Distrib48" sheetId="48" state="visible" r:id="rId48"/>
    <sheet xmlns:r="http://schemas.openxmlformats.org/officeDocument/2006/relationships" name="Partners' Capital and Distrib49" sheetId="49" state="visible" r:id="rId49"/>
    <sheet xmlns:r="http://schemas.openxmlformats.org/officeDocument/2006/relationships" name="Partners' Capital and Distrib50" sheetId="50" state="visible" r:id="rId50"/>
    <sheet xmlns:r="http://schemas.openxmlformats.org/officeDocument/2006/relationships" name="Partners' Capital and Distrib51" sheetId="51" state="visible" r:id="rId51"/>
    <sheet xmlns:r="http://schemas.openxmlformats.org/officeDocument/2006/relationships" name="Derivatives and Risk Manageme52" sheetId="52" state="visible" r:id="rId52"/>
    <sheet xmlns:r="http://schemas.openxmlformats.org/officeDocument/2006/relationships" name="Derivatives and Risk Manageme53" sheetId="53" state="visible" r:id="rId53"/>
    <sheet xmlns:r="http://schemas.openxmlformats.org/officeDocument/2006/relationships" name="Derivatives and Risk Manageme54" sheetId="54" state="visible" r:id="rId54"/>
    <sheet xmlns:r="http://schemas.openxmlformats.org/officeDocument/2006/relationships" name="Derivatives and Risk Manageme55" sheetId="55" state="visible" r:id="rId55"/>
    <sheet xmlns:r="http://schemas.openxmlformats.org/officeDocument/2006/relationships" name="Derivatives and Risk Manageme56" sheetId="56" state="visible" r:id="rId56"/>
    <sheet xmlns:r="http://schemas.openxmlformats.org/officeDocument/2006/relationships" name="Derivatives and Risk Manageme57" sheetId="57" state="visible" r:id="rId57"/>
    <sheet xmlns:r="http://schemas.openxmlformats.org/officeDocument/2006/relationships" name="Derivatives and Risk Manageme58" sheetId="58" state="visible" r:id="rId58"/>
    <sheet xmlns:r="http://schemas.openxmlformats.org/officeDocument/2006/relationships" name="Derivatives and Risk Manageme59" sheetId="59" state="visible" r:id="rId59"/>
    <sheet xmlns:r="http://schemas.openxmlformats.org/officeDocument/2006/relationships" name="Derivatives and Risk Manageme60"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Operating Segments  - Segment F" sheetId="63" state="visible" r:id="rId63"/>
    <sheet xmlns:r="http://schemas.openxmlformats.org/officeDocument/2006/relationships" name="Operating Segments  - Reconcili" sheetId="64" state="visible" r:id="rId64"/>
  </sheets>
  <definedNames/>
  <calcPr calcId="124519" fullCalcOnLoad="1"/>
</workbook>
</file>

<file path=xl/sharedStrings.xml><?xml version="1.0" encoding="utf-8"?>
<sst xmlns="http://schemas.openxmlformats.org/spreadsheetml/2006/main" uniqueCount="722">
  <si>
    <t>Document and Entity Information - shares</t>
  </si>
  <si>
    <t>9 Months Ended</t>
  </si>
  <si>
    <t>Sep. 30, 2017</t>
  </si>
  <si>
    <t>Oct. 31, 2017</t>
  </si>
  <si>
    <t>Document and Entity Information</t>
  </si>
  <si>
    <t>Entity Registrant Name</t>
  </si>
  <si>
    <t>PLAINS GP HOLDINGS L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 (shares)</t>
  </si>
  <si>
    <t>Document Fiscal Year Focus</t>
  </si>
  <si>
    <t>Document Fiscal Period Focus</t>
  </si>
  <si>
    <t>Q3</t>
  </si>
  <si>
    <t>CONDENSED CONSOLIDATED BALANCE SHEETS - USD ($) $ in Millions</t>
  </si>
  <si>
    <t>Dec. 31, 2016</t>
  </si>
  <si>
    <t>CURRENT ASSETS</t>
  </si>
  <si>
    <t>Cash and cash equivalents</t>
  </si>
  <si>
    <t>Trade accounts receivable and other receivables, net</t>
  </si>
  <si>
    <t>Inventory</t>
  </si>
  <si>
    <t>Other current assets</t>
  </si>
  <si>
    <t>Total current assets</t>
  </si>
  <si>
    <t>PROPERTY AND EQUIPMENT</t>
  </si>
  <si>
    <t>Accumulated depreciation</t>
  </si>
  <si>
    <t>Property and equipment, net</t>
  </si>
  <si>
    <t>OTHER ASSETS</t>
  </si>
  <si>
    <t>Goodwill</t>
  </si>
  <si>
    <t>Investments in unconsolidated entities</t>
  </si>
  <si>
    <t>Deferred tax asset</t>
  </si>
  <si>
    <t>Linefill and base gas</t>
  </si>
  <si>
    <t>Long-term inventory</t>
  </si>
  <si>
    <t>Other long-term assets, net</t>
  </si>
  <si>
    <t>Total assets</t>
  </si>
  <si>
    <t>CURRENT LIABILITIES</t>
  </si>
  <si>
    <t>Accounts payable and accrued liabilities</t>
  </si>
  <si>
    <t>Short-term debt</t>
  </si>
  <si>
    <t>Other current liabilities</t>
  </si>
  <si>
    <t>Total current liabilities</t>
  </si>
  <si>
    <t>LONG-TERM LIABILITIES</t>
  </si>
  <si>
    <t>Senior notes, net of unamortized discounts and debt issuance costs</t>
  </si>
  <si>
    <t>Other long-term debt</t>
  </si>
  <si>
    <t>Other long-term liabilities and deferred credits</t>
  </si>
  <si>
    <t>Total long-term liabilities</t>
  </si>
  <si>
    <t>COMMITMENTS AND CONTINGENCIES (NOTE 12)</t>
  </si>
  <si>
    <t xml:space="preserve"> </t>
  </si>
  <si>
    <t>PARTNERS’ CAPITAL</t>
  </si>
  <si>
    <t>Noncontrolling interests</t>
  </si>
  <si>
    <t>Total partners’ capital</t>
  </si>
  <si>
    <t>Total liabilities and partners’ capital</t>
  </si>
  <si>
    <t>Class A Shares</t>
  </si>
  <si>
    <t>Class A Shareholders (154,543,193 and 101,206,526 shares outstanding, respectively)</t>
  </si>
  <si>
    <t>CONDENSED CONSOLIDATED BALANCE SHEETS (Parenthetical) - shares</t>
  </si>
  <si>
    <t>Sep. 30, 2016</t>
  </si>
  <si>
    <t>Dec. 31, 2015</t>
  </si>
  <si>
    <t>Shares outstanding</t>
  </si>
  <si>
    <t>Shares outstanding (shares)</t>
  </si>
  <si>
    <t>CONDENSED CONSOLIDATED STATEMENTS OF OPERATIONS - USD ($) shares in Millions, $ in Millions</t>
  </si>
  <si>
    <t>3 Months Ended</t>
  </si>
  <si>
    <t>REVENUES</t>
  </si>
  <si>
    <t>Supply and Logistics segment revenues</t>
  </si>
  <si>
    <t>Transportation segment revenues</t>
  </si>
  <si>
    <t>Facilities segment revenues</t>
  </si>
  <si>
    <t>Total revenues</t>
  </si>
  <si>
    <t>COSTS AND EXPENSES</t>
  </si>
  <si>
    <t>Purchases and related costs</t>
  </si>
  <si>
    <t>Field operating costs</t>
  </si>
  <si>
    <t>General and administrative expenses</t>
  </si>
  <si>
    <t>Depreciation and amortization</t>
  </si>
  <si>
    <t>Total costs and expenses</t>
  </si>
  <si>
    <t>OPERATING INCOME</t>
  </si>
  <si>
    <t>OTHER INCOME/(EXPENSE)</t>
  </si>
  <si>
    <t>Equity earnings in unconsolidated entities</t>
  </si>
  <si>
    <t>Interest expense (net of capitalized interest of $11, $11, $26 and $37, respectively)</t>
  </si>
  <si>
    <t>Other income/(expense), net</t>
  </si>
  <si>
    <t>INCOME/(LOSS) BEFORE TAX</t>
  </si>
  <si>
    <t>Current income tax benefit/(expense)</t>
  </si>
  <si>
    <t>Deferred income tax benefit/(expense)</t>
  </si>
  <si>
    <t>NET INCOME</t>
  </si>
  <si>
    <t>Net income attributable to noncontrolling interests</t>
  </si>
  <si>
    <t>NET INCOME ATTRIBUTABLE TO PAGP</t>
  </si>
  <si>
    <t>BASIC AND DILUTED NET INCOME PER CLASS A SHARE</t>
  </si>
  <si>
    <t>BASIC NET INCOME PER CLASS A SHARE (usd per share)</t>
  </si>
  <si>
    <t>DILUTED NET INCOME PER CLASS A SHARE (usd per share)</t>
  </si>
  <si>
    <t>BASIC WEIGHTED AVERAGE CLASS A SHARES OUTSTANDING (shares)</t>
  </si>
  <si>
    <t>DILUTED WEIGHTED AVERAGE CLASS A SHARES OUTSTANDING (shares)</t>
  </si>
  <si>
    <t>CONDENSED CONSOLIDATED STATEMENTS OF OPERATIONS (Parenthetical) - USD ($) $ in Millions</t>
  </si>
  <si>
    <t>Income Statement [Abstract]</t>
  </si>
  <si>
    <t>Interest expense, capitalized interest</t>
  </si>
  <si>
    <t>CONDENSED CONSOLIDATED STATEMENTS OF COMPREHENSIVE INCOME - USD ($) $ in Millions</t>
  </si>
  <si>
    <t>Statement of Comprehensive Income [Abstract]</t>
  </si>
  <si>
    <t>Net income</t>
  </si>
  <si>
    <t>Other comprehensive income/(loss)</t>
  </si>
  <si>
    <t>Comprehensive income</t>
  </si>
  <si>
    <t>Comprehensive income attributable to noncontrolling interests</t>
  </si>
  <si>
    <t>Comprehensive income attributable to PAGP</t>
  </si>
  <si>
    <t>CONDENSED CONSOLIDATED STATEMENTS OF CHANGES IN ACCUMULATED OTHER COMPREHENSIVE INCOME/(LOSS) - USD ($) $ in Millions</t>
  </si>
  <si>
    <t>Changes in Accumulated Other Comprehensive Income/(Loss)</t>
  </si>
  <si>
    <t>Balance at beginning of period</t>
  </si>
  <si>
    <t>Reclassification adjustments</t>
  </si>
  <si>
    <t>Deferred loss on cash flow hedges</t>
  </si>
  <si>
    <t>Currency translation adjustments</t>
  </si>
  <si>
    <t>Total period activity</t>
  </si>
  <si>
    <t>Balance at end of period</t>
  </si>
  <si>
    <t>Derivative Instruments</t>
  </si>
  <si>
    <t>Translation Adjustments</t>
  </si>
  <si>
    <t>Other</t>
  </si>
  <si>
    <t>CONDENSED CONSOLIDATED STATEMENTS OF CASH FLOWS - USD ($) $ in Millions</t>
  </si>
  <si>
    <t>CASH FLOWS FROM OPERATING ACTIVITIES</t>
  </si>
  <si>
    <t>Reconciliation of net income to net cash provided by operating activities:</t>
  </si>
  <si>
    <t>Equity-indexed compensation expense</t>
  </si>
  <si>
    <t>Inventory valuation adjustments</t>
  </si>
  <si>
    <t>Deferred income tax expense</t>
  </si>
  <si>
    <t>(Gain)/loss on foreign currency revaluation</t>
  </si>
  <si>
    <t>Settlement of terminated interest rate hedging instruments</t>
  </si>
  <si>
    <t>Change in fair value of Preferred Distribution Rate Reset Option (Note 10)</t>
  </si>
  <si>
    <t>Distributions on earnings from unconsolidated entities</t>
  </si>
  <si>
    <t>Changes in assets and liabilities, net of acquisitions</t>
  </si>
  <si>
    <t>Net cash provided by operating activities</t>
  </si>
  <si>
    <t>CASH FLOWS FROM INVESTING ACTIVITIES</t>
  </si>
  <si>
    <t>Cash paid in connection with acquisitions, net of cash acquired</t>
  </si>
  <si>
    <t>Additions to property, equipment and other</t>
  </si>
  <si>
    <t>Proceeds from sales of assets</t>
  </si>
  <si>
    <t>Return of investment from unconsolidated entities</t>
  </si>
  <si>
    <t>Cash received for sales of linefill and base gas</t>
  </si>
  <si>
    <t>Other investing activities</t>
  </si>
  <si>
    <t>Net cash used in investing activities</t>
  </si>
  <si>
    <t>CASH FLOWS FROM FINANCING ACTIVITIES</t>
  </si>
  <si>
    <t>Net repayments under PAA commercial paper program (Note 8)</t>
  </si>
  <si>
    <t>Net borrowings under PAA senior secured hedged inventory facility (Note 8)</t>
  </si>
  <si>
    <t>Net borrowings under AAP senior secured revolving credit facility</t>
  </si>
  <si>
    <t>Repayments of PAA senior notes (Note 8)</t>
  </si>
  <si>
    <t>Net proceeds from the sale of Class A shares (Note 9)</t>
  </si>
  <si>
    <t>Net proceeds from the sale of Series A preferred units by a subsidiary</t>
  </si>
  <si>
    <t>Net proceeds from the sale of common units by a subsidiary (Note 9)</t>
  </si>
  <si>
    <t>Distributions paid to Class A shareholders (Note 9)</t>
  </si>
  <si>
    <t>Distributions paid to noncontrolling interests (Note 9)</t>
  </si>
  <si>
    <t>Other financing activities</t>
  </si>
  <si>
    <t>Net cash provided by financing activities</t>
  </si>
  <si>
    <t>Effect of translation adjustment on cash</t>
  </si>
  <si>
    <t>Net increase/(decrease) in cash and cash equivalents</t>
  </si>
  <si>
    <t>Cash and cash equivalents, beginning of period</t>
  </si>
  <si>
    <t>Cash and cash equivalents, end of period</t>
  </si>
  <si>
    <t>Cash paid for:</t>
  </si>
  <si>
    <t>Interest, net of amounts capitalized</t>
  </si>
  <si>
    <t>Income taxes, net of amounts refunded</t>
  </si>
  <si>
    <t>CONDENSED CONSOLIDATED STATEMENTS OF CHANGES IN PARTNERS' CAPITAL - USD ($) $ in Millions</t>
  </si>
  <si>
    <t>Total</t>
  </si>
  <si>
    <t>Noncontrolling Interests</t>
  </si>
  <si>
    <t>Limited PartnersClass A Shares</t>
  </si>
  <si>
    <t>Balance, beginning of period at Dec. 31, 2015</t>
  </si>
  <si>
    <t>Increase (Decrease) in Partners' Capital</t>
  </si>
  <si>
    <t>Cash distributions to partners</t>
  </si>
  <si>
    <t>Deferred tax asset (Note 9)</t>
  </si>
  <si>
    <t>Sales of common units by a subsidiary (Note 9)</t>
  </si>
  <si>
    <t>Change in ownership interest in connection with Exchange Right exercises</t>
  </si>
  <si>
    <t>Sale of Series A preferred units by a subsidiary</t>
  </si>
  <si>
    <t>Other comprehensive income</t>
  </si>
  <si>
    <t>Balance, end of period at Sep. 30, 2016</t>
  </si>
  <si>
    <t>Balance, beginning of period at Dec. 31, 2016</t>
  </si>
  <si>
    <t>Sales of Class A shares (Note 9)</t>
  </si>
  <si>
    <t>Issuance of common units by a subsidiary for acquisition of interest in Advantage Joint Venture (Note 6)</t>
  </si>
  <si>
    <t>Balance, end of period at Sep. 30, 2017</t>
  </si>
  <si>
    <t>Organization and Basis of Consolidation and Presentation</t>
  </si>
  <si>
    <t>Organization, Consolidation and Presentation of Financial Statements [Abstract]</t>
  </si>
  <si>
    <t>Organization and Basis of Consolidation and Presentation Organization Plains GP Holdings, L.P. (“PAGP”) is a Delaware limited partnership formed in July 2013 that has elected to be taxed as a corporation for United States federal income tax purposes. PAGP does not directly own any operating assets; as of September 30, 2017 , its principal sources of cash flow are derived from an indirect investment in Plains All American Pipeline, L.P. (“PAA”), a publicly traded Delaware limited partnership. As used in this Form 10-Q and unless the context indicates otherwise (taking into account the fact that PAGP has no operating activities apart from those conducted by PAA and its subsidiaries), the terms “Partnership,” “we,” “us,” “our,” “ours” and similar terms refer to PAGP and its subsidiaries. As of September 30, 2017 , PAGP owned (i) a 100% managing member interest in Plains All American GP LLC (“GP LLC”) that has also elected to be taxed as a corporation for United States federal income tax purposes and (ii) an approximate 54% limited partner interest in Plains AAP, L.P. (“AAP”) through our direct ownership of approximately 153.5 million Class A units of AAP (“AAP units”) and indirect ownership of approximately 1.0 million AAP units through GP LLC. GP LLC is a Delaware limited liability company that holds the non-economic general partner interest in AAP. AAP is a Delaware limited partnership that, as of September 30, 2017 , directly owned an approximate 36% limited partner interest in PAA represented by approximately 286.8 million PAA common units. AAP is the sole member of PAA GP LLC (“PAA GP”), a Delaware limited liability company that directly holds the non-economic general partner interest in PAA. PAA is a publicly traded master limited partnership that owns and operates midstream energy infrastructure and provides logistics services for crude oil, natural gas liquids (“NGL”), natural gas and refined products. PAA owns an extensive network of pipeline transportation, terminalling, storage and gathering assets in key crude oil and NGL producing basins and transportation corridors and at major market hubs in the United States and Canada. Our business activities are conducted through three operating segments: Transportation, Facilities and Supply and Logistics. See Note 13 for further discussion of our operating segments. PAA GP Holdings LLC, a Delaware limited liability company, is our general partner. Our general partner manages our operations and activities and is responsible for exercising on our behalf any rights we have as the sole and managing member of GP LLC, including responsibility for conducting the business and managing the operations of AAP and PAA. GP LLC employs our domestic officers and personnel involved in the operation and management of AAP and PAA. PAA’s Canadian officers and personnel are employed by our subsidiary, Plains Midstream Canada ULC (“PMC”). References to the “Plains Entities” include us, our general partner, GP LLC, AAP, PAA GP and PAA and its subsidiaries. Simplification Transactions On November 15, 2016, the Plains Entities closed a series of transactions and executed several organizational and ancillary documents (the “Simplification Transactions”) intended to simplify our capital structure, better align the interests of our stakeholders and improve our overall credit profile. The Simplification Transactions included, among other things: • the permanent elimination of PAA’s incentive distribution rights (“IDRs”) and the economic rights associated with its 2% general partner interest in exchange for the issuance by PAA to AAP of 245.5 million PAA common units (including approximately 0.8 million units to be issued in the future) and the assumption by PAA of all of AAP’s outstanding debt ( $642 million ); • the implementation of a unified governance structure pursuant to which the board of directors of GP LLC was eliminated and an expanded board of directors of our general partner assumed oversight responsibility over both us and PAA; • the provision for annual shareholder meetings beginning in 2018 for the purpose of electing certain directors with expiring terms in 2018, and the participation of PAA’s common unitholders and Series A preferred unitholders in such elections through PAA’s ownership of our newly issued Class C shares, which provide PAA, as the sole holder of such Class C shares, the right to vote in elections of eligible directors together with the holders of our Class A and Class B shares; • the execution by AAP of a reverse split to adjust the number of AAP units such that the number of outstanding AAP units (assuming the conversion of AAP Class B units (the “AAP Management Units”) into AAP units) equaled the number of PAA common units received by AAP at the closing of the Simplification Transactions. Simultaneously, we executed a reverse split to adjust the number of Class A and Class B shares outstanding to equal the number of AAP units we own following AAP’s reverse unit split. These reverse splits, along with the Omnibus Agreement, resulted in economic alignment between our Class A shareholders and PAA’s common unitholders, such that the number of outstanding Class A shares equals the number of AAP units owned by us, which in turn equals the number of PAA common units held by AAP that are attributable to our interest in AAP. The Plains Entities also entered into an Omnibus Agreement, pursuant to which such one-to-one relationship will be maintained subsequent to the closing of the Simplification Transactions; and • the creation of a right for certain holders of the AAP units to cause AAP to redeem such AAP units in exchange for an equal number of PAA common units held by AAP. Holders of AAP units other than us and GP LLC continue to have the right to exchange their AAP units (together with the corresponding Class B shares and, if applicable, units of our general partner) for our Class A shares on a one-for-one basis. The Simplification Transactions were between and among consolidated subsidiaries of PAGP that are considered entities under common control. These equity transactions did not result in a change in the carrying value of the underlying assets and liabilities. In addition, the Simplification Transactions did not result in a change in ownership interest of PAGP in PAA as described in Accounting Standards Codification (“ASC”) 810-10-45-22, but instead were designed to be an exchange of equal economic ownership interests. As part of the Simplification Transactions, as discussed above, we effected a reverse split of our Class A and Class B shares, in each case, at a ratio of approximately 1-for-2.663. The effect of the reverse split has been retroactively applied to all share and per-share amounts presented in this Form 10-Q. Definitions Additional defined terms are used in this Form 10-Q and shall have the meanings indicated below: AOCI = Accumulated other comprehensive income/(loss) ASC = Accounting Standards Codification ASU = Accounting Standards Update Bcf = Billion cubic feet Btu = British thermal unit CAD = Canadian dollar CODM = Chief Operating Decision Maker EBITDA = Earnings before interest, taxes, depreciation and amortization EPA = United States Environmental Protection Agency FASB = Financial Accounting Standards Board GAAP = Generally accepted accounting principles in the United States ICE = Intercontinental Exchange LIBOR = London Interbank Offered Rate LTIP = Long-term incentive plan Mcf = Thousand cubic feet NGL = Natural gas liquids, including ethane, propane and butane NYMEX = New York Mercantile Exchange Oxy = Occidental Petroleum Corporation or its subsidiaries PLA = Pipeline loss allowance SEC = United States Securities and Exchange Commission USD = United States dollar WTI = West Texas Intermediate Basis of Consolidation and Presentation The accompanying unaudited condensed consolidated interim financial statements and related notes thereto should be read in conjunction with our 2016 Annual Report on Form 10-K. The accompanying condensed consolidated financial statements include the accounts of PAGP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 The financial statements have been prepared in accordance with the instructions for interim reporting as set forth by the SEC. All adjustments (consisting only of normal recurring adjustments) that in the opinion of management were necessary for a fair statement of the results for the interim periods have been reflected. All significant intercompany transactions have been eliminated in consolidation, and certain reclassifications have been made to information from previous years to conform to the current presentation. The condensed consolidated balance sheet data as of December 31, 2016 was derived from audited financial statements, but does not include all disclosures required by GAAP. The results of operations for the three and nine months ended September 30, 2017 should not be taken as indicative of results to be expected for the entire year. Management judgment is required to evaluate whether PAGP controls an entity. Key areas of that evaluation include (i) determining whether an entity is a variable interest entity (“VIE”); (ii) determining whether PAGP is the primary beneficiary of a VIE, including evaluating which activities of the VIE most significantly impact its economic performance and the degree of power that PAGP and its related parties have over those activities through variable interests; and (iii) identifying events that require reconsideration of whether an entity is a VIE and continuously evaluating whether PAGP is a VIE’s primary beneficiary. Upon the completion of the Simplification Transactions, our governance and corporate structure was modified, and based on the guidance contained in ASC 810-10-35-4, we reconsidered our prior determination that our subsidiaries, AAP and PAA, were VIEs. Based on the analysis performed at that time, we concluded that both entities were no longer VIEs. Therefore we concluded that AAP and PAA should be assessed using the voting interest entity model ("VOE"). Under the VOE model, we considered the new governance and corporate structure introduced by the Simplification Transactions and concluded that PAGP should continue to consolidate AAP and P AA. However, for the second quarter of 2017, we reassessed our consideration of whether PAA and AAP are VIEs and concluded that, contrary to our conclusion at the time of the Simplification Transactions, both PAA and AAP are more appropriately considered VIEs. This conclusion does not change our consolidation conclusion, has no impact on our financial statements and has limited impact on our related disclosures. We have determined that PAA and AAP are VIEs and should be consolidated by PAGP because: • The limited partners of PAA and AAP lack (i) substantive “kick-out rights” (i.e., the right to remove the general partner) based on a simple majority or lower vote and (ii) substantive participation rights and thus lack the ability to block actions of the general partner that most significantly impact the economic performance of PAA and AAP, respectively. • AAP is the primary beneficiary of PAA because it has the power to direct the activities that most significantly impact PAA’s performance and the right to receive benefits, and obligation to absorb losses, that could be significant to PAA. • PAGP is the primary beneficiary of AAP because it has the power to direct the activities that most significantly impact AAP’s performance and the right to receive benefits, and obligation to absorb losses, that could be significant to AAP. With the exception of a deferred tax asset of $2,210 million and $1,876 million as of September 30, 2017 and December 31, 2016 , respectively, substantially all assets and liabilities presented on PAGP’s consolidated balance sheet are those of PAA. Only the assets of each respective VIE can be used to settle the obligations of that individual VIE, and the creditors of each/either of those VIEs do not have recourse against the general credit of PAGP. PAGP did not provide any financial support to PAA or AAP during the nine months ended September 30, 2017 or the year ended December 31, 2016 , respectively. See Note 15 to our Consolidated Financial Statements included in Part IV of our 2016 Annual Report on Form 10-K for information regarding the Omnibus Agreement entered into in connection with the Simplification Transactions. Subsequent events have been evaluated through the financial statements issuance date and have been included in the following footnotes where applicable.</t>
  </si>
  <si>
    <t>Recent Accounting Pronouncements</t>
  </si>
  <si>
    <t>Accounting Policies [Abstract]</t>
  </si>
  <si>
    <t>Accounting Standards Updates Issued During the Period In January 2017, the FASB issued ASU 2017-01, Business Combinations (Topic 805): Clarifying the Definition of a Business , which improves the guidance for determining whether a transaction involves the purchase or disposal of a business or an asset. This guidance is effective for interim and annual periods beginning after December 15, 2017, with early adoption permitted, and prospective application required. We plan to adopt this guidance on January 1, 2018 and will apply the new guidance to applicable transactions occurring after that date. In February 2017, the FASB issued ASU 2017-05, Other Income — Gains and Losses from the Derecognition of Nonfinancial Assets (Subtopic 610-20): Clarifying the Scope of Asset Derecognition Guidance and Accounting for Partial Sales of Nonfinancial Assets. The update includes the following clarifications: (i) nonfinancial assets within the scope of Subtopic 610-20 may include nonfinancial assets transferred within a legal entity to a counterparty, (ii) an entity should allocate consideration to each distinct asset by applying the guidance in Topic 606 on allocating the transaction price to performance obligations and (iii) requires entities to derecognize a distinct nonfinancial asset or distinct in substance nonfinancial asset in a partial sale transaction when it (1) does not have (or ceases to have) a controlling financial interest in the legal entity that holds the asset in accordance with Subtopic 810-10 and (2) transfers control of the asset in accordance with Topic 606. This guidance is effective for interim and annual periods beginning after December 15, 2017, and must be adopted at the same time as Topic 606. We will adopt this guidance on January 1, 2018 and are currently evaluating the impact of the adoption on our financial position, results of operations and cash flows. In May 2017, the FASB issued ASU 2017-09, Compensation - Stock Compensation (Topic 718): Scope of Modification Accounting to provide guidance about which changes to the terms or conditions of a share-based payment award require an entity to apply modification accounting. Under the new guidance, modification accounting is required only if the fair value (or calculated value or intrinsic value, if such alternative method is used), the vesting conditions, or the classification of the award (equity or liability) changes as a result of the change in terms or conditions. This guidance is effective for interim and annual periods beginning after December 15, 2017, with early adoption permitted, and prospective application required. We expect to adopt this guidance on January 1, 2018, and we do not currently anticipate that our adoption will have a material impact on our financial position, results of operations and cash flows. In August 2017, the FASB issued ASU 2017-12, Derivatives and Hedging (Topic 815): Targeted Improvements to Accounting for Hedging Activities to better align an entity’s risk management activities and financial reporting for hedging relationships through changes to both the designation and measurement guidance for qualifying hedging relationships and the presentation of hedge results. Under the new guidance, (i) more financial and nonfinancial hedging strategies will be eligible for hedge accounting, (ii) presentation and disclosure requirements are amended and (iii) companies will change the way they assess effectiveness. This guidance is effective for interim and annual periods beginning after December 15, 2018, with early adoption permitted. We expect to adopt this guidance on January 1, 2019 and are currently evaluating the impact of the adoption on our financial position, results of operations and cash flows. Other Accounting Standards Updates In May 2014, the FASB issued ASU 2014-09, Revenue from Contracts with Customers (Topic 606) with the underlying principle that an entity will recognize revenue to reflect amounts expected to be received in exchange for the provision of goods and services to customers upon the transfer of those goods or services. This ASU also requires additional disclosures. This ASU can be adopted either with a full retrospective approach or a modified retrospective approach with a cumulative-effect adjustment as of the date of adoption and is effective for interim and annual periods beginning after December 15, 2017. We implemented a process to evaluate the impact of adopting this ASU on each type of revenue contract entered into with customers and our implementation team is in the process of determining appropriate changes to our business processes, systems and controls to support recognition and disclosure under the new standard. We have not identified any significant revenue recognition timing differences for types of revenue streams assessed to date; however, our evaluation is not complete. In addition, we are assessing the impact of changes to disclosures and expect an increase in disclosures about the nature, amount, timing and uncertainty of revenue and the related cash flows. We will adopt this guidance on January 1, 2018, and currently anticipate that we will apply the modified retrospective approach.</t>
  </si>
  <si>
    <t>Accounting Standards Updates Adopted During the Period</t>
  </si>
  <si>
    <t>Recent Accounting Pronouncements Except as discussed below and in our 2016 Annual Report on Form 10-K, there have been no new accounting pronouncements that have become effective or have been issued during the nine months ended September 30, 2017 that are of significance or potential significance to us. Accounting Standards Updates Adopted During the Period In March 2016, the FASB issued ASU 2016-09, Compensation — Stock Compensation (Topic 718): Improvements to Employee Share-Based Payment Accounting , which simplified several aspects of the accounting for share-based payment transactions, including the income tax consequences, forfeitures, classification of awards as either equity or liabilities and classification of certain related payments on the statement of cash flows. This guidance was effective for interim and annual periods beginning after December 15, 2016, with early adoption permitted. We adopted the applicable provisions of the ASU on January 1, 2017 and (i) elected to account for forfeitures as they occur, utilizing the modified retrospective approach of adoption, and (ii) will classify cash paid for taxes when directly withholding units or shares from an employee’s award for tax-withholding purposes as a financing activity on our Condensed Consolidated Statement of Cash Flows. Our adoption did not have a material impact on our financial position or results of operations for the periods presented. We reclassified approximately $6 million of cash outflows from operating activities to financing activities for the nine months ended September 30, 2016 related to cash paid for minimum statutory withholding requirements for which PAA units were withheld from employees’ awards. In January 2017, the FASB issued ASU 2017-04, Intangibles — Goodwill and Other (Topic 350): Simplifying the Test for Goodwill Impairment . The amendments within this ASU eliminate Step 2 from the goodwill impairment test, which currently requires an entity to determine goodwill impairment by calculating the implied fair value of goodwill by hypothetically assigning the fair value of a reporting unit to all of its assets and liabilities as if that reporting unit had been acquired in a business combination. Under the amended standard, goodwill impairment will instead be measured using Step 1 of the goodwill impairment test with goodwill impairment being equal to the amount by which a reporting unit’s carrying value exceeds its fair value, not to exceed the carrying value of goodwill. This guidance is effective for interim and annual periods beginning after December 15, 2019, with early adoption permitted. We early adopted this ASU in the first quarter of 2017 and applied the amendments therein to our 2017 annual goodwill impairment test.</t>
  </si>
  <si>
    <t>Net Income Per Class A Share</t>
  </si>
  <si>
    <t>Earnings Per Share [Abstract]</t>
  </si>
  <si>
    <t>Net Income Per Class A Share Basic net income per Class A share is determined by dividing net income attributable to PAGP by the weighted-average number of Class A shares outstanding during the period. Class B shares do not share in the earnings of the Partnership. Accordingly, basic and diluted net income per Class B share has not been presented. Diluted net income per Class A share is determined by dividing net income attributable to PAGP by the diluted weighted-average number of Class A shares outstanding during the period. For purposes of calculating diluted net income per Class A share, both the net income attributable to PAGP and the diluted weighted-average number of Class A shares outstanding consider the impact of possible future exchanges of (i) AAP units and the associated Class B shares into our Class A shares and (ii) certain Class B units of AAP (referred to herein as “AAP Management Units”) into our Class A shares. In addition, the calculation of the diluted weighted-average number of Class A shares outstanding considers the effect of potentially dilutive awards under the Plains GP Holdings, L.P. Long-Term Incentive Plan (the “PAGP LTIP”). All AAP Management Units that have satisfied the applicable performance conditions are considered potentially dilutive. Exchanges of potentially dilutive AAP units and AAP Management Units are assumed to have occurred at the beginning of the period and the incremental income attributable to PAGP resulting from the assumed exchanges is representative of the incremental income that would have been attributable to PAGP if the assumed exchanges occurred on that date. See Note 9 for information regarding exchanges of AAP units and AAP Management Units. PAGP LTIP awards that are deemed to be dilutive are reduced by a hypothetical share repurchase based on the remaining unamortized fair value, as prescribed by the treasury stock method in guidance issued by the FASB. For the three and nine months ended September 30, 2017 , and the three months ended September 30, 2016 , the possible exchange of any AAP units and certain AAP Management Units would not have had a dilutive effect on basic net income per Class A share. For the nine months ended September 30, 2016, the possible exchange of any AAP units would have had a dilutive effect on basic net income per Class A share and the possible exchange of certain AAP Management Units would not have had a dilutive effect on basic net income per Class A share. For the three and nine months ended September 30, 2017 and 2016 , our PAGP LTIP awards were dilutive; however, there were less than 0.1 million dilutive LTIP awards for each period, which did not change the presentation of weighted average Class A shares outstanding or net income per Class A share. The following table sets forth the computation of basic and diluted net income per Class A share (in millions, except per share data): Three Months Ended Nine Months Ended 2017 2016 2017 2016 Basic Net Income per Class A Share Net income attributable to PAGP $ 4 $ 24 $ 69 $ 102 Basic weighted average Class A shares outstanding 154 101 142 99 Basic net income per Class A share $ 0.03 $ 0.24 $ 0.49 $ 1.03 Diluted Net Income per Class A Share Net income attributable to PAGP $ 4 $ 24 $ 69 $ 102 Incremental net income attributable to PAGP resulting from assumed exchange of AAP units and AAP Management Units — — — 138 Net income attributable to PAGP including incremental net income from assumed exchange of AAP units and AAP Management Units $ 4 $ 24 $ 69 $ 240 Basic weighted average Class A shares outstanding 154 101 142 99 Dilutive shares resulting from assumed exchange of AAP units and AAP Management Units — — — 137 Diluted weighted average Class A shares outstanding 154 101 142 236 Diluted net income per Class A share $ 0.03 $ 0.24 $ 0.49 $ 1.02</t>
  </si>
  <si>
    <t>Accounts Receivable, Net</t>
  </si>
  <si>
    <t>Receivables [Abstract]</t>
  </si>
  <si>
    <t>Accounts Receivable, Net Our accounts receivable are primarily from purchasers and shippers of crude oil and, to a lesser extent, purchasers of NGL and natural gas. To mitigate credit risk related to our accounts receivable, we utilize a rigorous credit review process. We closely monitor market conditions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or parental guarantees. As of September 30, 2017 and December 31, 2016 , we had received $120 million and $89 million , respectively, of advance cash payments from third parties to mitigate credit risk. We also received $60 million and $66 million as of September 30, 2017 and December 31, 2016 , respectively, of standby letters of credit to support obligations due from third parties, a portion of which applies to future business. Additionally, in an effort to mitigate credit risk, a significant portion of our transactions with counterparties are settled on a net-cash basis. Furthermore, we also enter into netting agreements (contractual agreements that allow us to offset receivables and payables with those counterparties against each other on our balance sheet) for a majority of net-cash settled arrangements. We review all outstanding accounts receivable balances on a monthly basis and record a reserve for amounts that we expect will not be fully recovered. We do not apply actual balances against the reserve until we have exhausted substantially all collection efforts. At September 30, 2017 and December 31, 2016 , substantially all of our trade accounts receivable (net of allowance for doubtful accounts) were less than 30 days past their scheduled invoice date. Our allowance for doubtful accounts receivable totaled $3 million at both September 30, 2017 and December 31, 2016 . Although we consider our allowance for doubtful accounts receivable to be adequate, actual amounts could vary significantly from estimated amounts.</t>
  </si>
  <si>
    <t>Inventory, Linefill and Base Gas and Long-term Inventory</t>
  </si>
  <si>
    <t>Inventory, Linefill and Base Gas and Long-term Inventory Inventory, linefill and base gas and long-term inventory consisted of the following (barrels and natural gas volumes in thousands and carrying value in millions): September 30, 2017 December 31, 2016 Volumes Unit of Carrying Price/ (1) Volumes Unit of Carrying Price/ (1) Inventory Crude oil 10,632 barrels $ 480 $ 45.15 23,589 barrels $ 1,049 $ 44.47 NGL 16,604 barrels 390 $ 23.49 13,497 barrels 242 $ 17.93 Natural gas — Mcf — N/A 14,540 Mcf 32 $ 2.20 Other N/A 14 N/A N/A 20 N/A Inventory subtotal 884 1,343 Linefill and base gas Crude oil 12,477 barrels 729 $ 58.43 12,273 barrels 710 $ 57.85 NGL 1,630 barrels 47 $ 28.83 1,660 barrels 45 $ 27.11 Natural gas 24,976 Mcf 108 $ 4.32 30,812 Mcf 141 $ 4.58 Linefill and base gas subtotal 884 896 Long-term inventory Crude oil 1,800 barrels 86 $ 47.78 3,279 barrels 163 $ 49.71 NGL 2,120 barrels 49 $ 23.11 1,418 barrels 30 $ 21.16 Long-term inventory subtotal 135 193 Total $ 1,903 $ 2,432 (1) Price per unit of measure is comprised of a weighted average associated with various grades, qualities and locations. Accordingly, these prices may not coincide with any published benchmarks for such product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densed Consolidated Statements of Operations. We recorded a charge of $35 million during the nine months ended September 30, 2017 primarily related to the writedown of our crude oil inventory due to a decline in prices. Substantially all of this inventory valuation adjustment was offset by the recognition of gains on derivative instruments being utilized to hedge future sales of our crude oil inventory. Such gains were recorded to “Supply and Logistics segment revenues” in our accompanying Condensed Consolidated Statements of Operations. See Note 10 for discussion of our derivative and risk management activities. We recorded an inventory valuation adjustment of $3 million during the nine months ended September 30, 2016 .</t>
  </si>
  <si>
    <t>Acquisitions and Dispositions</t>
  </si>
  <si>
    <t>Business Combinations [Abstract]</t>
  </si>
  <si>
    <t>Acquisitions and Dispositions Acquisitions The following acquisitions were accounted for using the acquisition method of accounting and the determination of the fair value of the assets and liabilities acquired has been estimated in accordance with the applicable accounting guidance. Alpha Crude Connector Acquisition On February 14, 2017, we acquired all of the issued and outstanding membership interests in Alpha Holding Company, LLC for cash consideration of approximately $1.217 billion , subject to working capital and other adjustments (the “ACC Acquisition”). The ACC Acquisition was initially funded through borrowings under PAA's senior unsecured revolving credit facility. Such borrowings were subsequently repaid with proceeds from PAA's March 2017 issuance of its common units to AAP pursuant to the Omnibus Agreement and in connection with our underwritten equity offering. See Note 9 for additional information. Upon completion of the ACC Acquisition, we became the owner of a crude oil gathering system known as the “Alpha Crude Connector” (the “ACC System”) located in the Northern Delaware Basin in Southeastern New Mexico and West Texas. The ACC System comprises approximately 515 miles of gathering and transmission lines and five market interconnects, including to our Basin Pipeline at Wink. We intend to make additional interconnects to our existing Northern Delaware Basin systems as well as additional enhancements intended to increase the ACC System capacity to approximately 350,000 barrels per day, depending on the level of volume at each delivery point. The ACC System is supported by acreage dedications covering approximately 315,000 gross acres, including a significant acreage dedication from one of the largest producers in the region. The ACC System complements our other Permian Basin assets and enhances the services available to the producers in the Northern Delaware Basin. The determination of the acquisition-date fair value of the assets acquired and liabilities assumed is preliminary. We expect to finalize our fair value determination in 2017. The following table reflects the preliminary fair value determination (in millions): Identifiable assets acquired and liabilities assumed: Estimated Useful Lives (Years) Recognized amount Property and equipment 3 - 70 $ 299 Intangible assets 20 646 Goodwill N/A 271 Other assets and liabilities, net (including $4 million of cash acquired) N/A 1 $ 1,217 Intangible assets are included in “Other long-term assets, net” on our Condensed Consolidated Balance Sheets. The preliminary determination of fair value to intangible assets above is comprised of five acreage dedication contracts and associated customer relationships that will be amortized over a remaining weighted average useful life of approximately 20 years. The value assigned to such intangible assets will be amortized to earnings using methods that closely resemble the pattern in which the economic benefits will be consumed. Amortization expense was approximately $7 million for the period from February 14, 2017 through September 30, 2017 , and the future amortization expense is estimated as follows for the next five years (in millions): Remainder of 2017 $ 3 2018 $ 25 2019 $ 34 2020 $ 42 2021 $ 48 Goodwill is an intangible asset representing the future economic benefits expected to be derived from other assets acquired that are not individually identified and separately recognized. The goodwill arising from the ACC Acquisition, which is tax deductible, represents the anticipated opportunities to generate future cash flows from undedicated acreage and the synergies created between the ACC System and our existing assets. The assets acquired in the ACC Acquisition, as well as the associated goodwill, are primarily included in our Transportation segment. During the nine months ended September 30, 2017 , we incurred approximately $6 million of acquisition-related costs associated with the ACC Acquisition. Such costs are reflected as a component of general and administrative expenses in our Condensed Consolidated Statements of Operations. Pro forma financial information assuming the ACC Acquisition had occurred as of the beginning of the calendar year prior to the year of acquisition, as well as the revenues and earnings generated during the period since the acquisition date, were not material for disclosure purposes. Other Acquisitions In February 2017, we acquired a propane marine terminal for cash consideration of approximately $41 million . The assets acquired are included in our Facilities segment. We did not recognize any goodwill related to this acquisition. Investment Acquisition On April 3, 2017, we and an affiliate of Noble Midstream Partners LP (“Noble”) completed the acquisition of Advantage Pipeline, L.L.C. (“Advantage”) for a purchase price of $133 million through a newly formed 50/50 joint venture (the “Advantage Joint Venture”). For our 50% share ( $66.5 million ), we contributed approximately 1.3 million PAA common units with a value of approximately $40 million and approximately $26 million in cash. We account for our interest in the Advantage Joint Venture under the equity method of accounting. Advantage owns a 70 -mile, 16 -inch crude oil pipeline located in the southern Delaware Basin (the “Advantage Pipeline”), which is contractually supported by a third-party acreage dedication and a volume commitment from our wholly-owned marketing subsidiary. Noble serves as operator of Advantage Pipeline. During the third quarter of 2017, Noble completed construction of a pipeline to deliver crude oil to the Advantage Pipeline from its central gathering facility in the southern Delaware Basin, and we completed construction of a pipeline to connect our Wolfbone Ranch facility to the Advantage Pipeline near Highway 285 in Reeves County, Texas. Dispositions, Divestitures and Assets Held for Sale During the nine months ended September 30, 2017 , we received proceeds of approximately $407 million from the sale of certain non-core assets, including: • our Bluewater natural gas storage facility located in Michigan; • non-core pipeline segments primarily located in the Midwestern United States; and • a 40% undivided interest in a segment of our Red River Pipeline extending from Cushing, Oklahoma to the Hewitt Station near Ardmore, Oklahoma (the “Hewitt Segment”) for our net book value. We retained a 60% undivided interest in the Hewitt Segment and a 100% interest in the remaining portion of the Red River Pipeline that extends from Ardmore to Longview, Texas. Our Bluewater natural gas storage facility was reported in our Facilities segment, and the pipeline segments were reported in our Transportation segment. As of September 30, 2017 , we classified approximately $630 million of assets as held for sale on our Condensed Consolidated Balance Sheet (in “Other current assets”). The assets held for sale are primarily property and equipment, are included in our Facilities and Transportation segments and are related to transactions to sell our interests in: • certain non-core pipelines in the Rocky Mountain and Bakken regions, which closed during the fourth quarter of 2017; and • certain of our West Coast terminal assets located in California. During the third quarter of 2017, in order to avoid continued uncertainty and costs associated with efforts by the Attorney General for the State of California to block the proposed transaction, our previously disclosed definitive agreement for the potential sale of California terminal assets was jointly terminated by us and the potential third party purchaser. During the fourth quarter of 2017, we entered into definitive agreements to sell these assets to another third-party purchaser. In the aggregate, including non-cash impairment losses recognized upon reclassification to assets held for sale, we recognized net losses related to pending or completed asset sales of approximately $15 million and $15 million for the three and nine months ended September 30, 2017, respectively, which are included in “Depreciation and amortization” on our Condensed Consolidated Statements of Operations. For the three-month period, such amount is comprised of gains of $5 million and losses of $20 million . For the nine-month 2017 period, such amount is comprised of gains of $42 million , primarily related to the sale of the non-core pipeline segments, including the write-off of a portion of the remaining book value, and losses of $57 million . During the fourth quarter of 2017, we and an affiliate of CVR Refining, LP (“CVR Refining”) formed a 50/50 joint venture, Midway Pipeline LLC, which acquired from us the Cushing to Broome crude oil pipeline system. The Cushing to Broome pipeline system connects CVR Refining’s Coffeyville, Kansas refinery to the Cushing, Oklahoma oil hub. We will continue to serve as operator of the pipeline.</t>
  </si>
  <si>
    <t>Goodwill and Intangible Assets Disclosure [Abstract]</t>
  </si>
  <si>
    <t>Goodwill Goodwill by segment and changes in goodwill are reflected in the following table (in millions): Transportation Facilities Supply and Logistics Total Balance at December 31, 2016 $ 806 $ 1,034 $ 504 $ 2,344 Acquisitions (1) 271 — — 271 Foreign currency translation adjustments 17 8 4 29 Dispositions and reclassifications to assets held for sale (13 ) (33 ) — (46 ) Balance at September 30, 2017 $ 1,081 $ 1,009 $ 508 $ 2,598 (1) Goodwill is recorded at the acquisition date based on a preliminary fair value determination. This preliminary goodwill balance may be adjusted when the fair value determination is finalized. We completed our goodwill impairment test as of June 30, 2017 using a qualitative assessment. We determined that it was more likely than not that the fair value of each reporting unit was greater than its respective book value; therefore, additional impairment testing was not necessary and goodwill was not considered impaired.</t>
  </si>
  <si>
    <t>Debt</t>
  </si>
  <si>
    <t>Debt Disclosure [Abstract]</t>
  </si>
  <si>
    <t>Debt Debt consisted of the following (in millions): September 30, December 31, 2016 SHORT-TERM DEBT PAA commercial paper notes, bearing a weighted-average interest rate of 2.4% and 1.6%, respectively (1) $ 93 $ 563 PAA senior secured hedged inventory facility, bearing a weighted-average interest rate of 2.3% and 1.8%, respectively (1) 753 750 PAA senior notes: 6.13% senior notes due January 2017 — 400 Other 72 2 Total short-term debt (2) 918 1,715 LONG-TERM DEBT PAA senior notes, net of unamortized discounts and debt issuance costs of $69 and $76, respectively (3) 9,881 9,874 PAA commercial paper notes, bearing a weighted-average interest rate of 2.4% and 1.6%, respectively (3) 605 247 Other 3 3 Total long-term debt 10,489 10,124 Total debt (4) $ 11,407 $ 11,839 (1) We classified these PAA commercial paper notes and credit facility borrowings as short-term as of September 30, 2017 and December 31, 2016 , as these notes and borrowings were primarily designated as working capital borrowings, were required to be repaid within one year and were primarily for hedged NGL and crude oil inventory and NYMEX and ICE margin deposits. (2) As of September 30, 2017 and December 31, 2016 , balance includes borrowings of $194 million and $410 million , respectively, for cash margin deposits with NYMEX and ICE, which are associated with financial derivatives used for hedging purposes. (3) As of September 30, 2017 , we have classified PAA's $600 million , 6.50% senior notes due May 2018 as long-term and as of both September 30, 2017 and December 31, 2016 , we have classified a portion of PAA's commercial paper notes as long-term based on our ability and intent to refinance such amounts on a long-term basis. (4) PAA’s fixed-rate senior notes (including current maturities) had a face value of approximately $9.9 billion and $10.3 billion as of September 30, 2017 and December 31, 2016 , respectively. We estimated the aggregate fair value of these notes as of September 30, 2017 and December 31, 2016 to be approximately $10.0 billion and $10.4 billion , respectively. PAA’s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the credit facilities and the PAA commercial paper program approximates fair value as interest rates reflect current market rates. The fair value estimates for the PAA senior notes, the credit facilities and the PAA commercial paper program are based upon observable market data and are classified in Level 2 of the fair value hierarchy. Credit Facilities In August 2017, PAA extended the maturity dates of its senior unsecured revolving credit facility, senior secured hedged inventory facility and senior unsecured 364-day revolving credit facility to August 2022, August 2020 and August 2018, respectively, for each extending lender. Additionally, a provision was added to the 364-day revolving credit facility agreement whereby PAA may elect to have the entire principal balance of any loans outstanding on the maturity date of the 364-day revolving credit facility converted into a non-revolving term loan with a maturity date of August 2019. Borrowings and Repayments Total borrowings under the credit facilities and the PAA commercial paper program for the nine months ended September 30, 2017 and 2016 were approximately $52.6 billion and $41.4 billion , respectively. Total repayments under the credit facilities and the PAA commercial paper program were approximately $52.7 billion and $41.6 billion for the nine months ended September 30, 2017 and 2016 , respectively. The variance in total gross borrowings and repayments is impacted by various business and financial factors including, but not limited to, the timing, average term and method of general partnership borrowing activities. Letters of Credit In connection with our supply and logistics activities, we provide certain suppliers with irrevocable standby letters of credit to secure our obligation for the purchase and transportation of crude oil, NGL and natural gas. Additionally, we issue letters of credit to support insurance programs, derivative transactions and construction activities. At September 30, 2017 and December 31, 2016 , we had outstanding letters of credit of $95 million and $73 million , respectively. Senior Notes Repayments PAA's $400 million , 6.13% senior notes were repaid in January 2017. We utilized cash on hand and available capacity under PAA's commercial paper program and credit facilities to repay these notes.</t>
  </si>
  <si>
    <t>Partners' Capital and Distributions</t>
  </si>
  <si>
    <t>Partners' Capital Notes [Abstract]</t>
  </si>
  <si>
    <t>Partners’ Capital and Distributions Shares Outstanding The following tables present the activity for our Class A shares, Class B shares and Class C shares: Class A Shares Class B Shares Class C Shares Outstanding at December 31, 2016 101,206,526 138,043,486 491,910,863 Conversion of AAP Management Units (1) — 1,557,860 — Exchange Right exercises (1) 3,231,281 (3,231,281 ) — Redemption Right exercises (1) — (4,959,861 ) 4,959,861 Sales of Class A shares 50,086,326 — — Sales of common units by a subsidiary — — 4,033,567 Issuance of common units by a subsidiary in connection with acquisition of interest in Advantage Joint Venture (Note 6) — — 1,252,269 Issuances of Series A preferred units by a subsidiary — — 3,941,096 Other 19,060 — 603,497 Outstanding at September 30, 2017 154,543,193 131,410,204 506,701,153 Class A Shares Class B Shares Outstanding at December 31, 2015 86,099,037 141,485,588 Conversion of AAP Management Units (1) — 13,567,916 Exchange Right exercises (1) 14,665,076 (14,665,076 ) Issuance of Class A shares under LTIP 7,811 — Outstanding at September 30, 2016 100,771,924 140,388,428 ___________________________________________ (1) See Note 11 to our Consolidated Financial Statements included in Part IV of our 2016 Annual Report on Form 10-K for information regarding conversions of AAP Management Units, Exchange Rights and Redemption Rights. Distributions On August 25, 2017, PAA announced its intention to reset its annualized distribution to $1.20 per common unit, beginning with the third-quarter distribution payable November 14, 2017. The amount of cash available to distribute to our Class A shareholders is completely dependent upon the amount of cash distributed by PAA to AAP in respect of its common units; therefore, any change in the distribution level on PAA's common units has a corresponding impact on the distribution level on our Class A shares. See “—Subsidiary Distributions” below for additional information. The following table details the distributions paid to our Class A shareholders during or pertaining to the first nine months of 2017 (in millions, except per share data): Distribution Payment Date Distributions to Class A Shareholders Distributions per Class A Share November 14, 2017 (1) $ 46 $ 0.30 August 14, 2017 $ 84 $ 0.55 May 15, 2017 $ 84 $ 0.55 February 14, 2017 $ 57 $ 0.55 ___________________________________________ (1) Payable to shareholders of record at the close of business on October 31, 2017 for the period July 1, 2017 through September 30, 2017 . Sales of Class A Shares The following table summarizes our sales of Class A shares during the nine months ended September 30, 2017 , all of which occurred in the first four months of the year (net proceeds in millions): Type of Offering Class A Shares Issued Net Proceeds (1) Continuous Offering Program 1,786,326 $ 61 (2) Underwritten Offering 48,300,000 1,474 50,086,326 $ 1,535 (1) Amounts are net of costs associated with the offerings. (2) We pay commissions to our sales agents in connection with issuances of Class A shares under our Continuous Offering Program. We paid $1 million of such commissions during the nine months ended September 30, 2017 . Pursuant to the Omnibus Agreement entered into by the Plains Entities in connection with the Simplification Transactions, we used the net proceeds from the sale of our Class A shares, after deducting the sales agents’ commissions and offering expenses, to purchase from AAP a number of AAP units equal to the number of Class A shares sold in such offering at a price equal to the net proceeds from such offering. Also pursuant to the Omnibus Agreement, immediately following such purchase and sale, AAP used the net proceeds it received from such sale of AAP units to us to purchase from PAA an equivalent number of common units of PAA. See “—Subsidiary Sales of Units” below. The cash purchase by PAGP of additional units issued by AAP and corresponding cash purchase by AAP of additional common units issued by PAA results in the allocation of the fair value of the proceeds between controlling and noncontrolling interests in AAP and PAA based on their respective ownership percentages. Additionally, in accordance with ASC 810, an adjustment in partners' capital based on historical carrying value is recognized by PAGP’s Class A shareholders on their increase in ownership of subsidiary entities and a corresponding adjustment is recognized in partners' capital by PAGP’s noncontrolling interests due to the dilution of their ownership interest. The allocation to noncontrolling interests results from the difference between the fair value per unit of the additional units issued and the historical carrying value per unit. Such amounts are reflected in “Sales of Class A shares” on our Condensed Consolidated Statements of Changes in Partners' Capital. Consolidated Subsidiaries Noncontrolling Interests in Subsidiaries As of September 30, 2017 , noncontrolling interests in our subsidiaries consisted of (i) a 64% limited partner interest in PAA, (ii) an approximate 46% limited partner interest in AAP and (iii) a 25% interest in SLC Pipeline LLC. Subsidiary Sales of Units Issuance of Series B Preferred Units On October 10, 2017, PAA issued 800,000 Series B Fixed-to-Floating Rate Cumulative Redeemable Perpetual Preferred Units representing limited partner interests in PAA (the “Series B preferred units”) at a price to the public of $1,000 per unit. PAA used the net proceeds of $788 million , after deducting the underwriters’ discounts and offering expenses, from the issuance of the Series B preferred units to repay amounts outstanding under its credit facilities and commercial paper program and for general partnership purposes. The Series B preferred units represent perpetual equity interests in PAA, and they have no stated maturity or mandatory redemption date and are not redeemable at the option of the holders under any circumstances. Holders of the Series B preferred units generally have no voting rights, except for limited voting rights with respect to (i) potential amendments to PAA's partnership agreement that would have a material adverse effect on the existing preferences, rights, powers or duties of the Series B preferred units, (ii) the creation or issuance of any parity securities if the cumulative distributions payable on then outstanding Series B preferred units are in arrears, (iii) the creation or issuance of any senior securities and (iv) the payment of distributions to PAA's common unitholders out of capital surplus. The Series B preferred units rank, as to the payment of distributions and amounts payable on a liquidation event, on par with PAA's outstanding Series A preferred units. The Series B preferred units have a liquidation preference of $1,000 per unit. Holders of PAA's Series B preferred units are entitled to receive, when, as and if declared by its general partner out of legally available funds for such purpose, cumulative semiannual or quarterly cash distributions, as applicable. Distributions on the Series B preferred units accrue and are cumulative from October 10, 2017, the date of original issue, and are payable semiannually in arrears on the 15th day of May and November through and including November 15, 2022, and after November 15, 2022, quarterly in arrears on the 15th day of February, May, August and November of each year. The initial distribution rate for the Series B preferred units from and including October 10, 2017 to, but not including, November 15, 2022 is 6.125% per year of the liquidation preference per unit (equal to $61.25 per unit per year). On and after November 15, 2022, distributions on the Series B preferred units will accumulate for each distribution period at a percentage of the liquidation preference equal to the then-current three-month LIBOR plus a spread of 4.11% . PAA will pay a pro-rated initial distribution on the Series B preferred units on November 15, 2017 to holders of record at the close of business on November 1, 2017 in an amount equal to approximately $5.9549 per unit (a total distribution of approximately $5 million ). Upon the occurrence of certain rating agency events, PAA may redeem the Series B preferred units, in whole but not in part, at a price of $1,020 ( 102% of the liquidation preference) per Series B preferred unit plus an amount equal to all accumulated and unpaid distributions thereon to, but not including, the date of redemption, whether or not declared. In addition, at any time on or after November 15, 2022, PAA may redeem the Series B preferred units, at its option, in whole or in part, at a redemption price of $1,000 per Series B preferred unit plus an amount equal to all accumulated and unpaid distributions thereon to, but not including, the date of redemption, whether or not declared. Issuance of Common Units Continuous Offering Program. During the nine months ended September 30, 2017 , PAA issued an aggregate of approximately 4.0 million common units under its continuous offering program, generating proceeds of $129 million , net of $1 million of commissions paid to its sales agents. The proceeds from the issuance of PAA common units were allocated among all of PAA’s common unitholders, including AAP, based on their percentage ownership of common units. Additionally, PAA’s capital attributable to AAP was adjusted based on historical carrying value, in accordance with ASC 810, to reflect the dilution of its interest in PAA as a result of the issuance of additional common units to the public unitholders. These adjustments were recognized by PAGP in proportion to PAGP’s ownership interest in AAP, which resulted in a net increase in partners’ capital attributable to PAGP resulting from the difference between the fair value per unit of the additional units issued and the historical carrying value per unit. Such amounts are reflected in “Sales of common units by a subsidiary” on our Condensed Consolidated Statements of Changes in Partners' Capital. Omnibus Agreement. During the nine months ended September 30, 2017 , pursuant to the Omnibus Agreement discussed above, PAA sold (i) approximately 1.8 million common units to AAP in connection with our issuance of Class A shares under our Continuous Offering Program and (ii) 48.3 million common units to AAP in connection with our March 2017 underwritten offering. Deferred Tax Asset Impact from the Sale of Subsidiary Units In connection with the sales of AAP units and PAA common units referenced above, a deferred asset was created. The tax basis of PAGP’s purchase of the additional units was accounted for at fair market value for U.S. federal income tax purposes, but the GAAP basis was impacted by the adjustments that are based on historical carrying value. The resulting basis difference resulted in a deferred tax asset that was recorded as a component of partner’s capital as it results from transactions with shareholders. Subsidiary Distributions PAA Common Unit Distributions. During the third quarter of 2017, PAA’s management engaged in discussions with our Board of Directors regarding a reassessment of PAA’s approach to distributions, with a focus on resetting PAA’s common unit distribution to a level supported by the distributable cash flow from its fee-based Transportation and Facilities segments. On August 25, 2017, PAA announced its intention to reset its annualized distribution to $1.20 per common unit, beginning with the third-quarter distribution payable November 14, 2017. On October 10, 2017, the PAGP GP Board declared a distribution of $1.20 (annualized) per common unit payable on November 14, 2017 to common unitholders of record as of October 31, 2017. The following table details the distributions to PAA’s common unitholders paid in cash during or pertaining to the first nine months of 2017 (in millions, except per unit data): Distributions Cash Distribution per Common Unit Common Unitholders Total Cash Distribution Distribution Payment Date Public AAP November 14, 2017 (1) $ 132 $ 86 $ 218 $ 0.30 August 14, 2017 $ 240 $ 159 $ 399 $ 0.55 May 15, 2017 $ 240 $ 159 $ 399 $ 0.55 February 14, 2017 $ 237 $ 134 $ 371 $ 0.55 (1) Payable to unitholders of record at the close of business on October 31, 2017 for the period July 1, 2017 through September 30, 2017 . PAA Series A Preferred Unit Distributions . With respect to any quarter ending on or prior to December 31, 2017 (the “Initial Distribution Period”), PAA may elect to pay distributions on the PAA Series A preferred units in additional preferred units, in cash or a combination of both. With respect to any quarter ending after the Initial Distribution Period, PAA must pay distributions on the PAA Series A preferred units in cash. On February 14, 2017, PAA issued 1,287,773 Series A preferred units in lieu of a cash distribution of $34 million on PAA's Series A preferred units outstanding as of the record date for such distribution. On May 15, 2017, PAA issued 1,313,527 Series A preferred units in lieu of a cash distribution of $34 million on PAA's Series A preferred units outstanding as of the record date for such distribution. On August 14, 2017, PAA issued 1,339,796 Series A preferred units in lieu of a cash distribution of $35 million on PAA's Series A preferred units outstanding as of the record date for such distribution. On November 14, 2017, PAA will issue 1,366,593 Series A preferred units in lieu of a cash distribution of $ 36 million on PAA's Series A preferred units outstanding as of October 31, 2017, the record date for such distribution. PAA Series B Preferred Unit Distributions. For its Series B preferred units issued on October 10, 2017, PAA will pay a pro-rated initial distribution on November 15, 2017. See “—Subsidiary Sales of Units” above for additional information. AAP Distributions. The following table details the distributions paid to AAP’s partners during or pertaining to the first nine months of 2017 from distributions received from PAA (in millions): Distribution to AAP's Partners Distribution Payment Date Noncontrolling Interests PAGP Total Cash Distributions November 14, 2017 (1) $ 40 $ 46 $ 86 August 14, 2017 $ 75 $ 84 $ 159 May 15, 2017 $ 75 $ 84 $ 159 February 14, 2017 $ 77 $ 57 $ 134 ___________________________________________ (1) Payable to unitholders of record at the close of business on October 31, 2017 for the period July 1, 2017 through September 30, 2017 . Other Distributions. During the nine months ended September 30, 2017 , distributions of $2 million were paid to noncontrolling interests in SLC Pipeline LLC.</t>
  </si>
  <si>
    <t>Derivatives and Risk Management Activities</t>
  </si>
  <si>
    <t>Derivative Instruments and Hedging Activities Disclosure [Abstract]</t>
  </si>
  <si>
    <t>Derivatives and Risk Management Activities 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manage our exposure to (i) commodity price risk, as well as to optimize our profits,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Both at the inception of the hedge and throughout the hedging relationship, we assess whether the derivatives employed are highly effective in offsetting changes in cash flows of anticipated hedged transactions. Commodity Price Risk Hedging Our core business activities involve certain commodity price-related risks that we manage in various ways, including through the use of derivative instruments. Our policy is to (i) only purchase inventory for which we have a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 Commodity Purchases and Sales — In the normal course of our operations, we purchase and sell commodities. We use derivatives to manage the associated risks and to optimize profits. As of September 30, 2017 , net derivative positions related to these activities included: • A net long position of 6.9 million barrels associated with our crude oil purchases, which was unwound ratably during October 2017 to match monthly average pricing. • A net short time spread position of 3.5 million barrels, which hedges a portion of our anticipated crude oil lease gathering purchases through December 2018. • A crude oil grade basis position of 25.2 million barrels through December 2019. These derivatives allow us to lock in grade basis differentials. • A net short position of 14.4 million barrels through December 2020 related to anticipated net sales of our crude oil and NGL inventory. Pipeline Loss Allowance Oil — As is common in the pipeline transportation industry, our tariffs incorporate a loss allowance factor that is intended to, among other things, offset losses due to evaporation, measurement and other losses in transit. We utilize derivative instruments to hedge a portion of the anticipated sales of the loss allowance oil that is to be collected under our tariffs. As of September 30, 2017 , our PLA hedges included a long call option position of 1.0 million barrels through December 2019. Natural Gas Processing/NGL Fractionation —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As of September 30, 2017 , we had a long natural gas position of 63.9 Bcf which hedges our natural gas processing and operational needs through December 2020. We also had a short propane position of 10.0 million barrels through December 2018, a short butane position of 3.0 million barrels through December 2018 and a short WTI position of 1.0 million barrels through December 2018. In addition, we had a long power position of 0.4 million megawatt hours, which hedges a portion of our power supply requirements at our Canadian natural gas processing and fractionation plants through December 2019.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commodity contracts qualify for the normal purchases and normal sales scope exception. Interest Rate Risk Hedging We use interest rate derivatives to hedge the benchmark interest rate risk associated with interest payments occurring as a result of debt issuances. The derivative instruments we use to manage this risk consist of forward starting interest rate swaps and treasury locks. These derivatives are designated as cash flow hedges. As such, changes in fair value are deferred in AOCI and are reclassified to interest expense as we incur the interest expense associated with the underlying debt. The following table summarizes the terms of our outstanding interest derivatives as of September 30, 2017 (notional amounts in millions): Hedged Transaction Number and Types of Notional Expected Average Rate Accounting Anticipated interest payments 16 forward starting swaps (30-year) $ 400 6/15/2018 2.86 % Cash flow hedge Anticipated interest payments 8 forward starting swaps (30-year) $ 200 6/14/2019 2.83 % Cash flow hedge Currency Exchange Rate Risk Hedging Because a significant portion of our Canadian business is conducted in CAD and, at times, a portion of our debt is denominated in CAD, we use foreign currency derivatives to minimize the risk of unfavorable changes in exchange rates. These instruments include foreign currency exchange contracts, forwards and options. As of September 30, 2017 , our outstanding foreign currency derivatives include derivatives we use to hedge currency exchange risk (i) associated with USD-denominated commodity purchases and sales in Canada and (ii) created by the use of USD-denominated commodity derivatives to hedge commodity price risk associated with CAD-denominated commodity purchases and sales. The following table summarizes our open forward exchange contracts as of September 30, 2017 (in millions): USD CAD Average Exchange Rate Forward exchange contracts that exchange CAD for USD: 2017 $ 174 $ 215 $1.00 - $1.24 2018 $ 12 $ 15 $1.00 - $1.22 Forward exchange contracts that exchange USD for CAD: 2017 $ 307 $ 385 $1.00 - $1.26 2018 $ 118 $ 147 $1.00 - $1.25 Preferred Distribution Rate Reset Op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The Preferred Distribution Rate Reset Option of the PAA Series A preferred units is an embedded derivative that must be bifurcated from the related host contract, the PAA partnership agreement, and recorded at fair value on our Condensed Consolidated Balance Sheets. Corresponding changes in fair value are recognized in “Other income/(expense), net” in our Condensed Consolidated Statement of Operations. At September 30, 2017 and December 31, 2016 , the fair value of this embedded derivative was a liability of approximately $33 million and $32 million , respectively. We recognized a gain of approximately $2 million during the three months ended September 30, 2017 and a net gain of less than $1 million during the nine months ended September 30, 2017 . We recognized gains of approximately $17 million and $42 million during the three and nine months ended September 30, 2016 . See Note 11 to our Consolidated Financial Statements included in Part IV of our 2016 Annual Report on Form 10-K for additional information regarding the Preferred Distribution Rate Reset Option. Summary of Financial Impact We record all open derivatives on the balance sheet as either assets or liabilities measured at fair value. Changes in the fair value of derivatives are recognized currently in earnings unless specific hedge accounting criteria are met. For derivatives that qualify as cash flow hedges, changes in fair value of the effective portion of the hedges are deferred in AOCI and recognized in earnings in the periods during which the underlying physical transactions are recognized in earnings. Derivatives that do not qualify for hedge accounting and the portion of cash flow hedges that are not highly effective in offsetting changes in cash flows of the hedged items are recognized in earnings each period. Cash settlements associated with our derivative activities are classified within the same category as the related hedged item in our Condensed Consolidated Statements of Cash Flows. A summary of the impact of our derivative activities recognized in earnings is as follows (in millions): Three Months Ended September 30, 2017 Three Months Ended September 30, 2016 Location of Gain/(Loss) Derivatives in (1) Derivatives Total Derivatives in (1) Derivatives Total Commodity Derivatives Supply and Logistics segment revenues $ — $ (226 ) $ (226 ) $ 1 $ 10 $ 11 Transportation segment revenues — — — — 1 1 Field operating costs — (4 ) (4 ) — (2 ) (2 ) Interest Rate Derivatives Interest expense, net (10 ) — (10 ) (2 ) — (2 ) Foreign Currency Derivatives Supply and Logistics segment revenues — 3 3 — (1 ) (1 ) Preferred Distribution Rate Reset Option Other income/(expense), net — 2 2 — 17 17 Total Gain/(Loss) on Derivatives Recognized in Net Income $ (10 ) $ (225 ) $ (235 ) $ (1 ) $ 25 $ 24 Nine Months Ended September 30, 2017 Nine Months Ended September 30, 2016 Location of Gain/(Loss) Derivatives in (1) Derivatives Total Derivatives in (1) Derivatives Total Commodity Derivatives Supply and Logistics segment revenues $ — $ (31 ) $ (31 ) $ 1 $ (118 ) $ (117 ) Transportation segment revenues — — — — 4 4 Field operating costs — (8 ) (8 ) — (2 ) (2 ) Depreciation and amortization (3 ) — (3 ) — — — Interest Rate Derivatives Interest expense, net (16 ) — (16 ) (8 ) — (8 ) Foreign Currency Derivatives Supply and Logistics segment revenues — 5 5 — 4 4 Preferred Distribution Rate Reset Option Other income/(expense), net — — — — 42 42 Total Gain/(Loss) on Derivatives Recognized in Net Income $ (19 ) $ (34 ) $ (53 ) $ (7 ) $ (70 ) $ (77 ) (1) During the three and nine months ended September 30, 2017 , we reclassified losses of approximately $8 million and $10 million to Interest expense, net, respectively, due to anticipated hedged transactions being probable of not occurring. During the nine months ended September 30, 2016 we reclassified losses of approximately $2 million and $2 million to Supply and Logistics segment revenues and Interest expense, net, respectively, due to anticipated hedged transactions being probable of not occurring. The following table summarizes the derivative assets and liabilities on our Condensed Consolidated Balance Sheet on a gross basis as of September 30, 2017 (in millions): Asset Derivatives Liability Derivatives Balance Sheet Fair Balance Sheet Fair Derivatives designated as hedging instruments: Interest rate derivatives Other current liabilities $ 2 Other current liabilities $ (26 ) Other long-term liabilities and deferred credits (10 ) Total derivatives designated as hedging instruments $ 2 $ (36 ) Derivatives not designated as hedging instruments: Commodity derivatives Other current assets $ 74 Other current assets $ (184 ) Other long-term assets, net 1 Other current liabilities (97 ) Other current liabilities 10 Other long-term liabilities and deferred credits (19 ) Other long-term liabilities and deferred credits 5 Foreign currency derivatives Other current assets 6 Other current assets (2 ) Other current liabilities (2 ) Preferred Distribution Rate Reset Option — Other long-term liabilities and deferred credits (33 ) Total derivatives not designated as hedging instruments $ 96 $ (337 ) Total derivatives $ 98 $ (373 ) The following table summarizes the derivative assets and liabilities on our Condensed Consolidated Balance Sheet on a gross basis as of December 31, 2016 (in millions): Asset Derivatives Liability Derivatives Balance Sheet Fair Balance Sheet Fair Derivatives designated as hedging instruments: Interest rate derivatives $ — Other current liabilities $ (23 ) Other long-term liabilities and deferred credits (27 ) Total derivatives designated as hedging instruments $ — $ (50 ) Derivatives not designated as hedging instruments: Commodity derivatives Other current assets $ 101 Other current assets $ (344 ) Other long-term assets, net 2 Other long-term assets, net (1 ) Other long-term liabilities and deferred credits 2 Other current liabilities (14 ) Other long-term liabilities and deferred credits (34 ) Foreign currency derivatives Other current liabilities 3 Other current liabilities (6 ) Preferred Distribution Rate Reset Option — Other long-term liabilities and deferred credits (32 ) Total derivatives not designated as hedging instruments $ 108 $ (431 ) Total derivatives $ 108 $ (481 ) Our derivative transactions are governed through ISDA (International Swaps and Derivatives Association)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The following table provides the components of our net broker receivable: September 30, December 31, 2016 Initial margin $ 51 $ 119 Variation margin posted 143 291 Net broker receivable $ 194 $ 410 The following table presents information about derivative financial assets and liabilities that are subject to offsetting, including enforceable master netting arrangements (in millions): September 30, 2017 December 31, 2016 Derivative Derivative Derivative Derivative Netting Adjustments: Gross position - asset/(liability) $ 98 $ (373 ) $ 108 $ (481 ) Netting adjustment (203 ) 203 (350 ) 350 Cash collateral paid 194 — 410 — Net position - asset/(liability) $ 89 $ (170 ) $ 168 $ (131 ) Balance Sheet Location After Netting Adjustments: Other current assets $ 88 $ — $ 167 $ — Other long-term assets, net 1 — 1 — Other current liabilities — (113 ) — (40 ) Other long-term liabilities and deferred credits — (57 ) — (91 ) $ 89 $ (170 ) $ 168 $ (131 ) As of September 30, 2017 , there was a net loss of $224 million deferred in AOCI. The deferred net loss recorded in AOCI is expected to be reclassified to future earnings contemporaneously with (i) the earnings recognition of the underlying hedged commodity transaction or (ii) interest expense accruals associated with underlying debt instruments. Of the total net loss deferred in AOCI at September 30, 2017 , we expect to reclassify a net loss of $8 million to earnings in the next twelve months. The remaining deferred loss of $216 million is expected to be reclassified to earnings through 2049. A portion of these amounts is based on market prices as of September 30, 2017 ; thus, actual amounts to be reclassified will differ and could vary materially as a result of changes in market conditions. The following table summarizes the net deferred loss recognized in AOCI for derivatives (in millions): Three Months Ended Nine Months Ended 2017 2016 2017 2016 Interest rate derivatives, net $ (3 ) $ (20 ) $ (15 ) $ (178 ) At September 30, 2017 and December 31, 2016 , none of our outstanding derivatives contained credit-risk related contingent features that would result in a material adverse impact to us upon any change in PAA's credit ratings. Although we may be required to post margin on our cleared derivatives as described above, we do not require our non-cleared derivative counterparties to post collateral with us. Recurring Fair Value Measurements Derivative Financial Assets and Liabilities The following table sets forth by level within the fair value hierarchy our financial assets and liabilities that were accounted for at fair value on a recurring basis (in millions): Fair Value as of September 30, 2017 Fair Value as of December 31, 2016 Recurring Fair Value Measures (1) Level 1 Level 2 Level 3 Total Level 1 Level 2 Level 3 Total Commodity derivatives $ (4 ) $ (198 ) $ (8 ) $ (210 ) $ (113 ) $ (171 ) $ (4 ) $ (288 ) Interest rate derivatives — (34 ) — (34 ) — (50 ) — (50 ) Foreign currency derivatives — 2 — 2 — (3 ) — (3 ) Preferred Distribution Rate Reset Option — — (33 ) (33 ) — — (32 ) (32 ) Total net derivative liability $ (4 ) $ (230 ) $ (41 ) $ (275 ) $ (113 ) $ (224 ) $ (36 ) $ (373 ) (1) Derivative assets and liabilities are presented above on a net basis but do not include related cash margin deposits. Level 1 Level 1 of the fair value hierarchy includes exchange-traded commodity derivatives such as futures and options. The fair value of exchange-traded commodity derivatives is based on unadjusted quoted prices in active markets. Level 2 Level 2 of the fair value hierarchy includes exchange-cleared commodity derivatives and over-the-counter commodity, interest rate and foreign currency derivatives that are traded in active markets. In addition, it includes certain physical commodity contracts. The fair value of these derivatives is based on broker price quotations which are corroborated with market observable inputs. Level 3 Level 3 of the fair value hierarchy includes certain physical commodity contracts and the Preferred Distribution Rate Reset Option contained in PAA’s partnership agreement which is classified as an embedded derivative. The fair value of our Level 3 physical commodity contracts is based on a valuation model utilizing timing estimates, which involve management judgment. Significant changes in timing could result in a material change in fair value to our physical commodity contracts. We report unrealized gains and losses associated with these physical commodity contracts in our Condensed Consolidated Statements of Operations as Supply and Logistics segment revenues. The fair value of the embedded derivative feature contained in PAA’s partnership agreement is based on a valuation model that estimates the fair value of the PAA Series A preferred units with and without the Preferred Distribution Rate Reset Option. This model contains inputs, including PAA’s common unit price, ten-year U.S. treasury rates, default probabilities and timing estimates which involve management judgment. A significant increase or decrease in the value of these inputs could result in a material change in fair value to this embedded derivative feature. We report unrealized gains and losses associated with this embedded derivative in our Condensed Consolidated Statements of Operations as “Other income/(expense), net.” To the extent any transfers between levels of the fair value hierarchy occur, our policy is to reflect these transfers as of the beginning of the reporting period in which they occur. Rollforward of Level 3 Net Asset/(Liability) The following table provides a reconciliation of changes in fair value of the beginning and ending balances for our derivatives classified as Level 3 (in millions): Three Months Ended Nine Months Ended 2017 2016 2017 2016 Beginning Balance $ (30 ) $ (35 ) $ (36 ) $ 11 Net gains/(losses) for the period included in earnings (8 ) 17 (1 ) 41 Settlements (1 ) — 4 (10 ) Derivatives entered into during the period (2 ) 1 (8 ) (59 ) Ending Balance $ (41 ) $ (17 ) $ (41 ) $ (17 ) Change in unrealized gains/(losses) included in earnings relating to Level 3 derivatives still held at the end of the period $ (10 ) $ 18 $ (8 ) $ 43</t>
  </si>
  <si>
    <t>Related Party Transactions</t>
  </si>
  <si>
    <t>Related Party Transactions [Abstract]</t>
  </si>
  <si>
    <t>Related Party Transactions See Note 15 to our Consolidated Financial Statements included in Part IV of our 2016 Annual Report on Form 10-K for a complete discussion of our related party transactions. Transactions with Oxy As of September 30, 2017 , Oxy had a representative on the board of directors of our general partner and owned approximately 10% of the limited partner interests in AAP. During the three and nine months ended September 30, 2017 and 2016 , we recognized sales and transportation revenues and purchased petroleum products from Oxy. These transactions were conducted at posted tariff rates or prices that we believe approximate market. Included in these transactions was a crude oil buy/sell agreement that includes a multi-year minimum volume commitment. The impact to our Condensed Consolidated Statements of Operations from those transactions is included below (in millions): Three Months Ended Nine Months Ended 2017 2016 2017 2016 Revenues $ 204 $ 171 $ 657 $ 424 Purchases and related costs (1) $ (68 ) $ 4 $ (169 ) $ (46 ) (1) Purchases and related costs include crude oil buy/sell transactions that are accounted for as inventory exchanges and are presented net in our Condensed Consolidated Statements of Operations. We currently have a netting arrangement with Oxy. Our gross receivable and payable amounts with Oxy were as follows (in millions): September 30, December 31, 2016 Trade accounts receivable and other receivables $ 877 $ 789 Accounts payable $ 833 $ 836</t>
  </si>
  <si>
    <t>Commitments and Contingencies</t>
  </si>
  <si>
    <t>Commitments and Contingencies Disclosure [Abstract]</t>
  </si>
  <si>
    <t>Commitments and Contingencies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including those arising from regulatory and environmental matters. Although we are insured against various risks to the extent we believe it is prudent, there is no assurance that the nature and amount of such insurance will be adequate, in every case, to fully protect us from losses arising from current or future legal proceedings. Taking into account what we believe to be all relevant known facts and circumstances, and based on what we believe to be reasonable assumptions regarding the application of those facts and circumstances to existing laws and regulations, we do not believe that the outcome of the legal proceedings in which we are currently involved (including those described below) will, individually or in the aggregate, have a material adverse effect on our consolidated financial condition, results of operations or cash flows. Environmental — General Although over the course of the last several years we have made significant investments in our maintenance and integrity programs, and have hired additional personnel in those areas, we have experienced (and likely will experience future) releases of hydrocarbon products into the environment from our pipeline, rail, storage and other facility operations. These releases can result from accidents or from unpredictable man-made or natural forces and may reach surface water bodies, groundwater aquifers or other sensitive environments. Damages and liabilities associated with any such releases from our existing or future assets could be significant and could have a material adverse effect on our consolidated financial condition, results of operations or cash flows. 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 At September 30, 2017 , our estimated undiscounted reserve for environmental liabilities (including liabilities related to the Line 901 incident, as discussed further below) totaled $134 million , of which $47 million was classified as short-term and $87 million was classified as long-term. At December 31, 2016 , our estimated undiscounted reserve for environmental liabilities (including liabilities related to the Line 901 incident) totaled $147 million , of which $61 million was classified as short-term and $86 million was classified as long-term. The short- and long-term environmental liabilities referenced above are reflected in “Accounts payable and accrued liabilities” and “Other long-term liabilities and deferred credits,” respectively, on our Condensed Consolidated Balance Sheets. At September 30, 2017 , we had recorded receivables totaling $47 million for amounts probable of recovery under insurance and from third parties under indemnification agreements, of which $26 million was reflected in “Trade accounts receivable and other receivables, net” and $21 million was reflected in “Other long-term assets, net” on our Condensed Consolidated Balance Sheet. At December 31, 2016 , we had recorded $56 million of such receivables, of which $39 million was reflected in “Trade accounts receivable and other receivables, net” and $17 million was reflected in “Other long-term assets, net” on our Condensed Consolidated Balance Sheet. In some cases, the actual cash expenditures associated with these liabilities may not occur for three years or longer.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or future legal claims giving rise to additional liabilities. Therefore, although we believe that the reserve is adequate, actual costs incurred (which may ultimately include costs for contingencies that are currently not reasonably estimable or costs for contingencies where the likelihood of loss is currently believed to be only reasonably possible or remote) may be in excess of the reserve and may potentially have a material adverse effect on our consolidated financial condition, results of operations or cash flows. Specific Legal, Environmental or Regulatory Matters Line 901 Incident . In May 2015, we experienced a crude oil release from our Las Flores to Gaviota Pipeline (Line 901) in Santa Barbara County, California. A portion of the released crude oil reached the Pacific Ocean at Refugio State Beach through a drainage culvert. Following the release, we shut down the pipeline and initiated our emergency response plan. A Unified Command, which included the United States Coast Guard, the EPA, the California Office of Spill Prevention and Response and the Santa Barbara Office of Emergency Management, was established for the response effort. Clean-up and remediation operations with respect to impacted shoreline and other areas has been determined by the Unified Command to be complete, and the Unified Command has been dissolved. Our estimate of the amount of oil spilled, based on relevant facts, data and information, is approximately 2,934 barrels; of this amount, we estimate that 598 barrels reached the Pacific Ocean. As a result of the Line 901 incident, several governmental agencies and regulators initiated investigations into the Line 901 incident, various claims have been made against us and a number of lawsuits have been filed against us. We may be subject to additional claims, investigations and lawsuits, which could materially impact the liabilities and costs we currently expect to incur as a result of the Line 901 incident. Set forth below is a brief summary of actions and matters that are currently pending: On May 21, 2015, we received a corrective action order from the United States Department of Transportation’s Pipeline and Hazardous Materials Safety Administration (“PHMSA”), the governmental agency with jurisdiction over the operation of Line 901 as well as over a second stretch of pipeline extending from Gaviota Pump Station in Santa Barbara County to Emidio Pump Station in Kern County, California (Line 903), requiring us to shut down, purge, review, remediate and test Line 901. The corrective action order was subsequently amended on June 3, 2015; November 13, 2015; and June 16, 2016 to require us to take additional corrective actions with respect to both Lines 901 and 903 (as amended, the “CAO”). Among other requirements, the CAO obligated us to conduct a root cause failure analysis with respect to Line 901 and present remedial work plans and restart plans to PHMSA prior to returning Line 901 and 903 to service; the CAO also imposed a pressure restriction on the section of Line 903 between Pentland Pump Station and Emidio Pump Station and required us to take other specified actions with respect to both Lines 901 and 903. We intend to continue to comply with the CAO and to cooperate with any other governmental investigations relating to or arising out of the release. Excavation and removal of the affected section of the pipeline was completed on May 28, 2015. Line 901 and Line 903 have been purged and are not currently operational, with the exception of the Pentland to Emidio segment of Line 903, which remains in service under a pressure restriction. No timeline has been established for the restart of Line 901 or Line 903. On February 17, 2016, PHMSA issued a Preliminary Factual Report of the Line 901 failure, which contains PHMSA’s preliminary findings regarding factual information about the events leading up to the accident and the technical analysis that has been conducted to date. On May 19, 2016, PHMSA issued its final Failure Investigation Report regarding the Line 901 incident. PHMSA’s findings indicate that the direct cause of the Line 901 incident was external corrosion that thinned the pipe wall to a level where it ruptured suddenly and released crude oil. PHMSA also concluded that there were numerous contributory causes of the Line 901 incident, including ineffective protection against external corrosion, failure to detect and mitigate the corrosion and a lack of timely detection and response to the rupture. The report also included copies of various engineering and technical reports regarding the incident. By virtue of its statutory authority, PHMSA has the power and authority to impose fines and penalties on us and cause civil or criminal charges to be brought against us. While to date PHMSA has not imposed any such fines or penalties or any such civil or criminal charges with respect to the Line 901 release, their investigation is still open and we may have fines or penalties imposed upon us, or civil or criminal charges brought against us, in the future. On September 11, 2015, we received a Notice of Probable Violation and Proposed Compliance Order from PHMSA arising out of its inspection of Lines 901 and 903 in August, September and October of 2013 (the “2013 Audit NOPV”). The 2013 Audit NOPV alleges that the Partnership committed probable violations of various federal pipeline safety regulations by failing to document, or inadequately documenting, certain activities. On October 12, 2015, the Partnership filed a response to the 2013 Audit NOPV. By letter dated September 21, 2017, PHMSA issued a Final Order in this matter withdrawing one alleged violation and affirming a second. With regard to the second violation, PHMSA further determined that compliance had been achieved and included no compliance terms related to it in the Final Order. We therefore consider this matter closed. In late May of 2015, the California Attorney General’s Office and the District Attorney’s office for the County of Santa Barbara began investigating the Line 901 incident to determine whether any applicable state or local laws had been violated. On May 16, 2016, PAA and one of its employees were charged by a California state grand jury, pursuant to an indictment filed in California Superior Court, Santa Barbara County (the “May 2016 Indictment”), with alleged violations of California law in connection with the Line 901 incident. The May 2016 Indictment included a total of 46 counts, 36 of which were misdemeanor charges relating to wildlife allegedly taken as a result of the accidental release. The remaining 10 counts relate to the release of crude oil or reporting of the release. PAA believes that the criminal charges (including the three felony charges) are unwarranted and that neither PAA nor any of its employees engaged in any criminal behavior at any time in connection with this accident. PAA intends to continue to vigorously defend itself against the charges. On July 28, 2016, at an arraignment hearing held in California Superior Court in Santa Barbara County, PAA pled not guilty to all counts. Also in late May of 2015, the United States Attorney for the Department of Justice, Central District of California, Environmental Crimes Section (“DOJ”) began an investigation into whether there were any violations of federal criminal statutes in connection with the Line 901 incident, including potential violations of the federal Clean Water Act. We are cooperating with the DOJ’s investigation by responding to their requests for documents and access to our employees. The DOJ has already spoken to several of our employees and has expressed an interest in talking to other employees; consistent with the terms of our governing organizational documents, we are funding our employees’ defense costs, including the costs of separate counsel engaged to represent such individuals. On August 26, 2015, we received a Request for Information from the EPA relating to Line 901. We have provided various responsive materials to date and we will continue to do so in the future in cooperation with the EPA. While to date no civil or criminal charges with respect to the Line 901 release, other than those brought pursuant to the May 2016 Indictment, have been brought against PAA or any of its affiliates, officers or employees by PHMSA, DOJ, EPA, the California Attorney General, the Santa Barbara District Attorney or the California Department of Fish and Wildlife, and no fines or penalties have been imposed by such governmental agencies, the investigations being conducted by such agencies are still open and we may have fines or penalties imposed upon us, our officers or our employees, or civil or criminal charges brought against us, our officers or our employees in the future, whether by those or other governmental agencies. Shortly following the Line 901 incident, we established a claims line and encouraged any parties that were damaged by the release to contact us to discuss their damage claims. We have received a number of claims through the claims line and we are processing those claims for payment as we receive them. In addition, we have also had nine class action lawsuits filed against us, six of which have been administratively consolidated into a single proceeding in the United States District Court for the Central District of California. In general, the plaintiffs are seeking to establish different classes of claimants that have allegedly been damaged by the release, including potential classes such as commercial fishermen who landed fish in certain specified fishing blocks in the waters adjacent to Santa Barbara County or from persons or businesses who resold commercial seafood landed in such areas, certain owners of oceanfront and/or beachfront property on the Pacific Coast of California, and other classes of individuals and businesses that were allegedly impacted by the release. To date, only the commercial fisherman and seafood reseller class has been certified by the court. We are also defending a separate class action lawsuit proceeding in the United States District Court for the Central District of California brought on behalf of the Line 901 and Line 903 easement holders seeking injunctive relief as well as compensatory damages. There have also been two securities law class action lawsuits filed on behalf of certain purported investors in PAA and/or PAGP against PAA, PAGP and/or certain of their respective officers, directors and underwriters. Both of these lawsuits have been consolidated into a single proceeding in the United States District Court for the Southern District of Texas. In general, these lawsuits allege that the various defendants violated securities laws by misleading investors regarding the integrity of PAA’s pipelines and related facilities through false and misleading statements, omission of material facts and concealing of the true extent of the spill. The plaintiffs claim unspecified damages as a result of the reduction in value of their investments in PAA and PAGP, which they attribute to the alleged wrongful acts of the defendants. PAA and PAGP, and the other defendants, denied the allegations in, and moved to dismiss these lawsuits. On March 29, 2017, the Court ruled in our favor dismissing all claims against all defendants. Plaintiffs have refiled their complaint and we are opposing their claims. Consistent with and subject to the terms of our governing organizational documents (and to the extent applicable, insurance policies), we are indemnifying and funding the defense costs of our officers and directors in connection with these lawsuits; we are also indemnifying and funding the defense costs of our underwriters pursuant to the terms of the underwriting agreements we previously entered into with such underwriters. In addition, four unitholder derivative lawsuits have been filed by certain purported investors in PAA against PAA, certain of its affiliates and certain officers and directors. Two of these lawsuits were filed in the United States District Court for the Southern District of Texas and were administratively consolidated into one action and later dismissed on the basis that Plains Partnership agreements require that derivative suits be filed in Delaware Chancery Court. Following the order dismissing the Texas Federal Court suits, a new derivative suit brought by different plaintiffs was filed in Delaware Chancery Court. The other remaining lawsuit was filed in State District Court in Harris County, Texas. In general, these lawsuits allege that the various defendants breached their fiduciary duties, engaged in gross mismanagement and made false and misleading statements, among other similar allegations, in connection with their management and oversight of PAA during the period of time leading up to and following the Line 901 release. The plaintiffs in the two remaining lawsuits claim that PAA suffered unspecified damages as a result of the actions of the various defendants and seek to hold the defendants liable for such damages, in addition to other remedies. The defendants deny the allegations in these lawsuits and have responded accordingly. Consistent with and subject to the terms of our governing organizational documents (and to the extent applicable, insurance policies), we are indemnifying and funding the defense costs of our officers and directors in connection with these lawsuits. We have also received several other individual lawsuits and complaints from companies and individuals alleging damages arising out of the Line 901 incident. These lawsuits and claims generally seek compensatory and punitive damages, and in some cases permanent injunctive relief. In addition to the foregoing, as the “responsible party” for the Line 901 incident we are liable for various costs and for certain natural resource damages under the Oil Pollution Act, and we also have exposure to the payment of additional fines, penalties and costs under other applicable federal, state and local laws, statutes and regulations. To the extent any such costs are reasonably estimable, we have included an estimate of such costs in the loss accrual described below. Taking the foregoing into account, as of September 30, 2017 , we estimate that the aggregate total costs we have incurred or will incur with respect to the Line 901 incident will be approximately $300 million , which estimate includes actual and projected emergency response and clean-up costs, natural resource damage assessments and certain third party claims settlements, as well as estimates for fines, penalties and certain legal fees. We accrued such estimate of aggregate total costs to “Field operating costs” primarily during 2015.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duration of the natural resource damage assessment process and the ultimate amount of damages determined, (ii) the resolution of certain third party claims and lawsuits, but excluding claims and lawsuits with respect to which losses are not probable and reasonably estimable, and excluding future claims and lawsuits, (iii) the determination and calculation of fines and penalties, but excluding fines and penalties that are not probable and reasonably estimable and (iv) the nature, extent and cost of legal services that will be required in connection with all lawsuits, claims and other matters requiring legal or expert advice associated with the Line 901 incident. Our estimate does not include any lost revenue associated with the shutdown of Line 901 or 903 and does not include any liabilities or costs that are not reasonably estimable at this time or that relate to contingencies where we currently regard the likelihood of loss as being only reasonably possible or remote. We believe we have accrued adequate amounts for all probable and reasonably estimable costs; however, this estimate is subject to uncertainties associated with the assumptions that we have made. For example, the amount of time it takes for us to resolve all of the current and future lawsuits, claims and investigations that relate to the Line 901 incident could turn out to be significantly longer than we have assumed, and as a result the costs we incur for legal services could be significantly higher than we have estimated. In addition, with respect to fines and penalties, the ultimate amount of any fines and penalties assessed against us depends on a wide variety of factors, many of which are not estimable at this time. Where fines and penalties are probable and estimable, we have included them in our estimate, although such estimates could turn out to be wrong. Accordingly, our assumptions and estimates may turn out to be inaccurate and our total costs could turn out to be materially higher; therefore, we can provide no assurance that we will not have to accrue significant additional costs in the future with respect to the Line 901 incident. As of September 30, 2017 , we had a remaining undiscounted gross liability of $64 million related to this event, of which approximately $36 million is presented as a current liability in “Accounts payable and accrued liabilities” on our Condensed Consolidated Balance Sheet, with the remainder presented in “Other long-term liabilities and deferred credits”. We maintain insurance coverage, which is subject to certain exclusions and deductibles, in the event of such environmental liabilities. Subject to such exclusions and deductibles, we believe that our coverage is adequate to cover the current estimated total emergency response and clean-up costs, claims settlement costs and remediation costs and we believe that this coverage is also adequate to cover any potential increase in the estimates for these costs that exceed the amounts currently identified. Through September 30, 2017 , we had collected, subject to customary reservations, $166 million out of the approximate $205 million of release costs that we believe are probable of recovery from insurance carriers, net of deductibles. Therefore, as of September 30, 2017 , we have recognized a receivable of approximately $39 million for the portion of the release costs that we believe is probable of recovery from insurance, net of deductibles and amounts already collected. Of this amount, approximately $18 million is recognized as a current asset in “Trade accounts receivable and other receivables, net” on our Condensed Consolidated Balance Sheet, with the remainder in “Other long-term assets, net”. We have completed the required clean-up and remediation work as determined by the Unified Command and the Unified Command has been dissolved; however, we expect to make payments for additional costs associated with restoration of the impacted areas, as well as natural resource damage assessment and compensation, legal, professional and regulatory costs, in addition to fines and penalties, during future periods.</t>
  </si>
  <si>
    <t>Operating Segments</t>
  </si>
  <si>
    <t>Segment Reporting [Abstract]</t>
  </si>
  <si>
    <t>Operating Segments We manage our operations through three operating segments: Transportation, Facilities and Supply and Logistics. Our CODM (our Chief Executive Officer) evaluates segment performance based on measures including segment adjusted EBITDA (as defined below) and maintenance capital investment. We define segment adjusted EBITDA as revenues and equity earnings in unconsolidated entities less (a) purchases and related costs, (b) field operating costs and (c) segment general and administrative expenses, plus our proportionate share of the depreciation and amortization expense and gains or losses on significant asset sales of unconsolidated entities, and further adjusted for certain selected items including (i) gains or losses on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the applicable amounts subsequently recognized into revenue and (v) other items that our CODM believes are integral to understanding our core segment operating performance. Segment adjusted EBITDA excludes depreciation and amortization. Maintenance capital consists of capital expenditures for the replacement of partially or fully depreciated assets in order to maintain the operating and/or earnings capacity of our existing assets. The following tables reflect certain financial data for each segment (in millions): Three Months Ended September 30, 2017 Transportation Facilities Supply and Intersegment Adjustment (1) Total Revenues: External customers (1) $ 274 $ 140 $ 5,573 $ (114 ) $ 5,873 Intersegment (2) 172 151 1 114 438 Total revenues of reportable segments $ 446 $ 291 $ 5,574 $ — $ 6,311 Equity earnings in unconsolidated entities $ 80 $ — $ — $ 80 Segment adjusted EBITDA $ 363 $ 182 $ (56 ) $ 489 Maintenance capital $ 32 $ 28 $ 3 $ 63 Three Months Ended September 30, 2016 Transportation Facilities Supply and Intersegment Adjustment (1) Total Revenues: External customers (1) $ 227 $ 135 $ 4,876 $ (68 ) $ 5,170 Intersegment (2) 174 147 3 68 392 Total revenues of reportable segments $ 401 $ 282 $ 4,879 $ — $ 5,562 Equity earnings in unconsolidated entities $ 46 $ — $ — $ 46 Segment adjusted EBITDA $ 308 $ 171 $ (17 ) $ 462 Maintenance capital $ 29 $ 15 $ 3 $ 47 Nine Months Ended September 30, 2017 Transportation Facilities Supply and Intersegment Adjustment (1) Total Revenues: External customers (1) $ 757 $ 410 $ 17,749 $ (298 ) $ 18,618 Intersegment (2) 503 463 8 298 1,272 Total revenues of reportable segments $ 1,260 $ 873 $ 17,757 $ — $ 19,890 Equity earnings in unconsolidated entities $ 201 $ — $ — $ 201 Segment adjusted EBITDA $ 933 $ 550 $ (32 ) $ 1,451 Maintenance capital $ 89 $ 94 $ 11 $ 194 Nine Months Ended September 30, 2016 Transportation Facilities Supply and Intersegment Adjustment (1) Total Revenues: External customers (1) $ 711 $ 405 $ 13,344 $ (229 ) $ 14,231 Intersegment (2) 477 412 9 229 1,127 Total revenues of reportable segments $ 1,188 $ 817 $ 13,353 $ — $ 15,358 Equity earnings in unconsolidated entities $ 133 $ — $ — $ 133 Segment adjusted EBITDA $ 863 $ 497 $ 208 $ 1,568 Maintenance capital $ 86 $ 32 $ 10 $ 128 (1) Transportation revenues from external customers include inventory exchanges that are substantially similar to tariff-like arrangements with our customers. Under these arrangements, our Supply and Logistics segment has transacted the inventory exchange and serves as the shipper on our pipeline systems. See Note 2 to our Consolidated Financial Statements included in Part IV of our 2016 Annual Report on Form 10-K for a discussion of our related accounting policy. We have included an estimate of the revenues from these inventory exchanges in our Transportation segment revenue presented above and adjusted those revenues out such that Total revenue from External customers reconciles to our Condensed Consolidated Statements of Operations. This presentation is consistent with the information provided to our CODM. (2) Segment revenues include intersegment amounts that are eliminated in Purchases and related costs and Field operating costs in our Condensed Consolidated Statements of Operations. Intersegment sales are conducted at posted tariff rates, rates similar to those charged to third parties or rates that we believe approximate market at the time the agreement is executed or renegotiated. Segment Adjusted EBITDA Reconciliation The following table reconciles segment adjusted EBITDA to net income attributable to PAGP (in millions): Three Months Ended Nine Months Ended 2017 2016 2017 2016 Segment adjusted EBITDA $ 489 $ 462 $ 1,451 $ 1,568 Adjustments (1) : Depreciation and amortization of unconsolidated entities (2) (13 ) (13 ) (31 ) (38 ) Gains/(losses) from derivative activities net of inventory valuation adjustments (3) (216 ) 52 86 (189 ) Long-term inventory costing adjustments (4) 16 (38 ) 2 6 Deficiencies under minimum volume commitments, net (5) (8 ) (25 ) (5 ) (59 ) Equity-indexed compensation expense (6) (7 ) (8 ) (18 ) (23 ) Net gain/(loss) on foreign currency revaluation (7) 14 (2 ) 27 (4 ) Line 901 incident (8) — — (12 ) — Significant acquisition-related expenses (9) — — (6 ) — Unallocated general and administrative expenses — (1 ) (3 ) (2 ) Depreciation and amortization (152 ) (33 ) (403 ) (352 ) Interest expense, net (134 ) (116 ) (390 ) (349 ) Other income/(expense), net (1 ) 17 (6 ) 46 Income/(loss) before tax (12 ) 295 692 604 Income tax benefit/(expense) 43 (16 ) (85 ) (66 ) Net income 31 279 607 538 Net income attributable to noncontrolling interests (27 ) (255 ) (538 ) (436 ) Net income attributable to PAGP $ 4 $ 24 $ 69 $ 102 (1) Represents adjustments utilized by our CODM in the evaluation of segment results. (2) Includes our proportionate share of the depreciation and amortization and gains or losses on significant asset sales of equity method investment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Includes equity-indexed compensation expense associated with awards that will or may be settled in PAA common units. (7) Includes gains and losses from the revaluation of foreign currency transactions and monetary assets and liabilities. (8) Includes costs recognized during the period related to the Line 901 incident that occurred in May 2015, net of amounts we believe are probable of recovery from insurance. See Note 12 for additional information regarding the Line 901 incident. (9) Includes acquisition-related expenses associated with the ACC Acquisition. See Note 6 for additional discussion. An adjustment for these non-recurring expenses is included in the calculation of segment adjusted EBITDA for the three and nine months ended September 30, 2017 as our CODM does not view such expenses as integral to understanding our core segment operating performance. Acquisition-related expenses for the 2016 period were not significant to segment adjusted EBITDA.</t>
  </si>
  <si>
    <t>Net Income Per Class A Share (Tables)</t>
  </si>
  <si>
    <t>Calculation of basic and diluted net income per Class A share</t>
  </si>
  <si>
    <t>The following table sets forth the computation of basic and diluted net income per Class A share (in millions, except per share data): Three Months Ended Nine Months Ended 2017 2016 2017 2016 Basic Net Income per Class A Share Net income attributable to PAGP $ 4 $ 24 $ 69 $ 102 Basic weighted average Class A shares outstanding 154 101 142 99 Basic net income per Class A share $ 0.03 $ 0.24 $ 0.49 $ 1.03 Diluted Net Income per Class A Share Net income attributable to PAGP $ 4 $ 24 $ 69 $ 102 Incremental net income attributable to PAGP resulting from assumed exchange of AAP units and AAP Management Units — — — 138 Net income attributable to PAGP including incremental net income from assumed exchange of AAP units and AAP Management Units $ 4 $ 24 $ 69 $ 240 Basic weighted average Class A shares outstanding 154 101 142 99 Dilutive shares resulting from assumed exchange of AAP units and AAP Management Units — — — 137 Diluted weighted average Class A shares outstanding 154 101 142 236 Diluted net income per Class A share $ 0.03 $ 0.24 $ 0.49 $ 1.02</t>
  </si>
  <si>
    <t>Inventory, Linefill and Base Gas and Long-term Inventory (Tables)</t>
  </si>
  <si>
    <t>Schedule of inventory, linefill and base gas and long-term inventory</t>
  </si>
  <si>
    <t>Inventory, linefill and base gas and long-term inventory consisted of the following (barrels and natural gas volumes in thousands and carrying value in millions): September 30, 2017 December 31, 2016 Volumes Unit of Carrying Price/ (1) Volumes Unit of Carrying Price/ (1) Inventory Crude oil 10,632 barrels $ 480 $ 45.15 23,589 barrels $ 1,049 $ 44.47 NGL 16,604 barrels 390 $ 23.49 13,497 barrels 242 $ 17.93 Natural gas — Mcf — N/A 14,540 Mcf 32 $ 2.20 Other N/A 14 N/A N/A 20 N/A Inventory subtotal 884 1,343 Linefill and base gas Crude oil 12,477 barrels 729 $ 58.43 12,273 barrels 710 $ 57.85 NGL 1,630 barrels 47 $ 28.83 1,660 barrels 45 $ 27.11 Natural gas 24,976 Mcf 108 $ 4.32 30,812 Mcf 141 $ 4.58 Linefill and base gas subtotal 884 896 Long-term inventory Crude oil 1,800 barrels 86 $ 47.78 3,279 barrels 163 $ 49.71 NGL 2,120 barrels 49 $ 23.11 1,418 barrels 30 $ 21.16 Long-term inventory subtotal 135 193 Total $ 1,903 $ 2,432 (1) Price per unit of measure is comprised of a weighted average associated with various grades, qualities and locations. Accordingly, these prices may not coincide with any published benchmarks for such products.</t>
  </si>
  <si>
    <t>Acquisitions and Dispositions (Tables) - ACC Acquisition</t>
  </si>
  <si>
    <t>Business Acquisition [Line Items]</t>
  </si>
  <si>
    <t>Schedule of assets acquired and liabilities assumed</t>
  </si>
  <si>
    <t>The following table reflects the preliminary fair value determination (in millions): Identifiable assets acquired and liabilities assumed: Estimated Useful Lives (Years) Recognized amount Property and equipment 3 - 70 $ 299 Intangible assets 20 646 Goodwill N/A 271 Other assets and liabilities, net (including $4 million of cash acquired) N/A 1 $ 1,217</t>
  </si>
  <si>
    <t>Schedule of finite lived intangible assets amortization expense</t>
  </si>
  <si>
    <t>Amortization expense was approximately $7 million for the period from February 14, 2017 through September 30, 2017 , and the future amortization expense is estimated as follows for the next five years (in millions): Remainder of 2017 $ 3 2018 $ 25 2019 $ 34 2020 $ 42 2021 $ 48</t>
  </si>
  <si>
    <t>Goodwill (Tables)</t>
  </si>
  <si>
    <t>Schedule of goodwill by segment and changes during the period</t>
  </si>
  <si>
    <t>Goodwill by segment and changes in goodwill are reflected in the following table (in millions): Transportation Facilities Supply and Logistics Total Balance at December 31, 2016 $ 806 $ 1,034 $ 504 $ 2,344 Acquisitions (1) 271 — — 271 Foreign currency translation adjustments 17 8 4 29 Dispositions and reclassifications to assets held for sale (13 ) (33 ) — (46 ) Balance at September 30, 2017 $ 1,081 $ 1,009 $ 508 $ 2,598 (1) Goodwill is recorded at the acquisition date based on a preliminary fair value determination. This preliminary goodwill balance may be adjusted when the fair value determination is finalized.</t>
  </si>
  <si>
    <t>Debt (Tables)</t>
  </si>
  <si>
    <t>Schedule of debt</t>
  </si>
  <si>
    <t>Debt consisted of the following (in millions): September 30, December 31, 2016 SHORT-TERM DEBT PAA commercial paper notes, bearing a weighted-average interest rate of 2.4% and 1.6%, respectively (1) $ 93 $ 563 PAA senior secured hedged inventory facility, bearing a weighted-average interest rate of 2.3% and 1.8%, respectively (1) 753 750 PAA senior notes: 6.13% senior notes due January 2017 — 400 Other 72 2 Total short-term debt (2) 918 1,715 LONG-TERM DEBT PAA senior notes, net of unamortized discounts and debt issuance costs of $69 and $76, respectively (3) 9,881 9,874 PAA commercial paper notes, bearing a weighted-average interest rate of 2.4% and 1.6%, respectively (3) 605 247 Other 3 3 Total long-term debt 10,489 10,124 Total debt (4) $ 11,407 $ 11,839 (1) We classified these PAA commercial paper notes and credit facility borrowings as short-term as of September 30, 2017 and December 31, 2016 , as these notes and borrowings were primarily designated as working capital borrowings, were required to be repaid within one year and were primarily for hedged NGL and crude oil inventory and NYMEX and ICE margin deposits. (2) As of September 30, 2017 and December 31, 2016 , balance includes borrowings of $194 million and $410 million , respectively, for cash margin deposits with NYMEX and ICE, which are associated with financial derivatives used for hedging purposes. (3) As of September 30, 2017 , we have classified PAA's $600 million , 6.50% senior notes due May 2018 as long-term and as of both September 30, 2017 and December 31, 2016 , we have classified a portion of PAA's commercial paper notes as long-term based on our ability and intent to refinance such amounts on a long-term basis. (4) PAA’s fixed-rate senior notes (including current maturities) had a face value of approximately $9.9 billion and $10.3 billion as of September 30, 2017 and December 31, 2016 , respectively. We estimated the aggregate fair value of these notes as of September 30, 2017 and December 31, 2016 to be approximately $10.0 billion and $10.4 billion , respectively. PAA’s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the credit facilities and the PAA commercial paper program approximates fair value as interest rates reflect current market rates. The fair value estimates for the PAA senior notes, the credit facilities and the PAA commercial paper program are based upon observable market data and are classified in Level 2 of the fair value hierarchy.</t>
  </si>
  <si>
    <t>Partners' Capital and Distributions (Tables)</t>
  </si>
  <si>
    <t>Partners Capital and Distributions</t>
  </si>
  <si>
    <t>Schedule of activity for Class A shares, Class B shares and Class C shares</t>
  </si>
  <si>
    <t>The following tables present the activity for our Class A shares, Class B shares and Class C shares: Class A Shares Class B Shares Class C Shares Outstanding at December 31, 2016 101,206,526 138,043,486 491,910,863 Conversion of AAP Management Units (1) — 1,557,860 — Exchange Right exercises (1) 3,231,281 (3,231,281 ) — Redemption Right exercises (1) — (4,959,861 ) 4,959,861 Sales of Class A shares 50,086,326 — — Sales of common units by a subsidiary — — 4,033,567 Issuance of common units by a subsidiary in connection with acquisition of interest in Advantage Joint Venture (Note 6) — — 1,252,269 Issuances of Series A preferred units by a subsidiary — — 3,941,096 Other 19,060 — 603,497 Outstanding at September 30, 2017 154,543,193 131,410,204 506,701,153 Class A Shares Class B Shares Outstanding at December 31, 2015 86,099,037 141,485,588 Conversion of AAP Management Units (1) — 13,567,916 Exchange Right exercises (1) 14,665,076 (14,665,076 ) Issuance of Class A shares under LTIP 7,811 — Outstanding at September 30, 2016 100,771,924 140,388,428 ___________________________________________ (1) See Note 11 to our Consolidated Financial Statements included in Part IV of our 2016 Annual Report on Form 10-K for information regarding conversions of AAP Management Units, Exchange Rights and Redemption Rights.</t>
  </si>
  <si>
    <t>Schedule of sale of Class A shares</t>
  </si>
  <si>
    <t xml:space="preserve">The following table summarizes our sales of Class A shares during the nine months ended September 30, 2017 , all of which occurred in the first four months of the year (net proceeds in millions): Type of Offering Class A Shares Issued Net Proceeds (1) Continuous Offering Program 1,786,326 $ 61 (2) Underwritten Offering 48,300,000 1,474 50,086,326 $ 1,535 (1) Amounts are net of costs associated with the offerings. (2) We pay commissions to our sales agents in connection with issuances of Class A shares under our Continuous Offering Program. We paid $1 million of such commissions during the nine months ended September 30, 2017 . </t>
  </si>
  <si>
    <t>AAP</t>
  </si>
  <si>
    <t>Schedule of distributions</t>
  </si>
  <si>
    <t>The following table details the distributions paid to AAP’s partners during or pertaining to the first nine months of 2017 from distributions received from PAA (in millions): Distribution to AAP's Partners Distribution Payment Date Noncontrolling Interests PAGP Total Cash Distributions November 14, 2017 (1) $ 40 $ 46 $ 86 August 14, 2017 $ 75 $ 84 $ 159 May 15, 2017 $ 75 $ 84 $ 159 February 14, 2017 $ 77 $ 57 $ 134 ___________________________________________ (1) Payable to unitholders of record at the close of business on October 31, 2017 for the period July 1, 2017 through September 30, 2017 .</t>
  </si>
  <si>
    <t>The following table details the distributions paid to our Class A shareholders during or pertaining to the first nine months of 2017 (in millions, except per share data): Distribution Payment Date Distributions to Class A Shareholders Distributions per Class A Share November 14, 2017 (1) $ 46 $ 0.30 August 14, 2017 $ 84 $ 0.55 May 15, 2017 $ 84 $ 0.55 February 14, 2017 $ 57 $ 0.55 ___________________________________________ (1) Payable to shareholders of record at the close of business on October 31, 2017 for the period July 1, 2017 through September 30, 2017 .</t>
  </si>
  <si>
    <t>Common Units | PAA</t>
  </si>
  <si>
    <t>The following table details the distributions to PAA’s common unitholders paid in cash during or pertaining to the first nine months of 2017 (in millions, except per unit data): Distributions Cash Distribution per Common Unit Common Unitholders Total Cash Distribution Distribution Payment Date Public AAP November 14, 2017 (1) $ 132 $ 86 $ 218 $ 0.30 August 14, 2017 $ 240 $ 159 $ 399 $ 0.55 May 15, 2017 $ 240 $ 159 $ 399 $ 0.55 February 14, 2017 $ 237 $ 134 $ 371 $ 0.55 (1) Payable to unitholders of record at the close of business on October 31, 2017 for the period July 1, 2017 through September 30, 2017 .</t>
  </si>
  <si>
    <t>Derivatives and Risk Management Activities (Tables)</t>
  </si>
  <si>
    <t>Impact of derivative activities recognized in earnings</t>
  </si>
  <si>
    <t>A summary of the impact of our derivative activities recognized in earnings is as follows (in millions): Three Months Ended September 30, 2017 Three Months Ended September 30, 2016 Location of Gain/(Loss) Derivatives in (1) Derivatives Total Derivatives in (1) Derivatives Total Commodity Derivatives Supply and Logistics segment revenues $ — $ (226 ) $ (226 ) $ 1 $ 10 $ 11 Transportation segment revenues — — — — 1 1 Field operating costs — (4 ) (4 ) — (2 ) (2 ) Interest Rate Derivatives Interest expense, net (10 ) — (10 ) (2 ) — (2 ) Foreign Currency Derivatives Supply and Logistics segment revenues — 3 3 — (1 ) (1 ) Preferred Distribution Rate Reset Option Other income/(expense), net — 2 2 — 17 17 Total Gain/(Loss) on Derivatives Recognized in Net Income $ (10 ) $ (225 ) $ (235 ) $ (1 ) $ 25 $ 24 Nine Months Ended September 30, 2017 Nine Months Ended September 30, 2016 Location of Gain/(Loss) Derivatives in (1) Derivatives Total Derivatives in (1) Derivatives Total Commodity Derivatives Supply and Logistics segment revenues $ — $ (31 ) $ (31 ) $ 1 $ (118 ) $ (117 ) Transportation segment revenues — — — — 4 4 Field operating costs — (8 ) (8 ) — (2 ) (2 ) Depreciation and amortization (3 ) — (3 ) — — — Interest Rate Derivatives Interest expense, net (16 ) — (16 ) (8 ) — (8 ) Foreign Currency Derivatives Supply and Logistics segment revenues — 5 5 — 4 4 Preferred Distribution Rate Reset Option Other income/(expense), net — — — — 42 42 Total Gain/(Loss) on Derivatives Recognized in Net Income $ (19 ) $ (34 ) $ (53 ) $ (7 ) $ (70 ) $ (77 ) (1) During the three and nine months ended September 30, 2017 , we reclassified losses of approximately $8 million and $10 million to Interest expense, net, respectively, due to anticipated hedged transactions being probable of not occurring. During the nine months ended September 30, 2016 we reclassified losses of approximately $2 million and $2 million to Supply and Logistics segment revenues and Interest expense, net, respectively, due to anticipated hedged transactions being probable of not occurring.</t>
  </si>
  <si>
    <t>Summary of derivative assets and liabilities on Condensed Consolidated Balance Sheets on a gross basis</t>
  </si>
  <si>
    <t>The following table summarizes the derivative assets and liabilities on our Condensed Consolidated Balance Sheet on a gross basis as of September 30, 2017 (in millions): Asset Derivatives Liability Derivatives Balance Sheet Fair Balance Sheet Fair Derivatives designated as hedging instruments: Interest rate derivatives Other current liabilities $ 2 Other current liabilities $ (26 ) Other long-term liabilities and deferred credits (10 ) Total derivatives designated as hedging instruments $ 2 $ (36 ) Derivatives not designated as hedging instruments: Commodity derivatives Other current assets $ 74 Other current assets $ (184 ) Other long-term assets, net 1 Other current liabilities (97 ) Other current liabilities 10 Other long-term liabilities and deferred credits (19 ) Other long-term liabilities and deferred credits 5 Foreign currency derivatives Other current assets 6 Other current assets (2 ) Other current liabilities (2 ) Preferred Distribution Rate Reset Option — Other long-term liabilities and deferred credits (33 ) Total derivatives not designated as hedging instruments $ 96 $ (337 ) Total derivatives $ 98 $ (373 ) The following table summarizes the derivative assets and liabilities on our Condensed Consolidated Balance Sheet on a gross basis as of December 31, 2016 (in millions): Asset Derivatives Liability Derivatives Balance Sheet Fair Balance Sheet Fair Derivatives designated as hedging instruments: Interest rate derivatives $ — Other current liabilities $ (23 ) Other long-term liabilities and deferred credits (27 ) Total derivatives designated as hedging instruments $ — $ (50 ) Derivatives not designated as hedging instruments: Commodity derivatives Other current assets $ 101 Other current assets $ (344 ) Other long-term assets, net 2 Other long-term assets, net (1 ) Other long-term liabilities and deferred credits 2 Other current liabilities (14 ) Other long-term liabilities and deferred credits (34 ) Foreign currency derivatives Other current liabilities 3 Other current liabilities (6 ) Preferred Distribution Rate Reset Option — Other long-term liabilities and deferred credits (32 ) Total derivatives not designated as hedging instruments $ 108 $ (431 ) Total derivatives $ 108 $ (481 )</t>
  </si>
  <si>
    <t>Schedule of broker receivables and payables</t>
  </si>
  <si>
    <t>The following table provides the components of our net broker receivable: September 30, December 31, 2016 Initial margin $ 51 $ 119 Variation margin posted 143 291 Net broker receivable $ 194 $ 410</t>
  </si>
  <si>
    <t>Schedule of derivative financial assets that are subject to offsetting, including enforceable master netting arrangements</t>
  </si>
  <si>
    <t>The following table presents information about derivative financial assets and liabilities that are subject to offsetting, including enforceable master netting arrangements (in millions): September 30, 2017 December 31, 2016 Derivative Derivative Derivative Derivative Netting Adjustments: Gross position - asset/(liability) $ 98 $ (373 ) $ 108 $ (481 ) Netting adjustment (203 ) 203 (350 ) 350 Cash collateral paid 194 — 410 — Net position - asset/(liability) $ 89 $ (170 ) $ 168 $ (131 ) Balance Sheet Location After Netting Adjustments: Other current assets $ 88 $ — $ 167 $ — Other long-term assets, net 1 — 1 — Other current liabilities — (113 ) — (40 ) Other long-term liabilities and deferred credits — (57 ) — (91 ) $ 89 $ (170 ) $ 168 $ (131 )</t>
  </si>
  <si>
    <t>Schedule of derivative financial liabilities that are subject to offsetting, including enforceable master netting arrangements</t>
  </si>
  <si>
    <t>Net deferred gain/(loss) recognized in AOCI for derivatives</t>
  </si>
  <si>
    <t>The following table summarizes the net deferred loss recognized in AOCI for derivatives (in millions): Three Months Ended Nine Months Ended 2017 2016 2017 2016 Interest rate derivatives, net $ (3 ) $ (20 ) $ (15 ) $ (178 )</t>
  </si>
  <si>
    <t>Schedule of derivative financial assets and liabilities accounted for at fair value on a recurring basis, by level within the fair value hierarchy</t>
  </si>
  <si>
    <t>The following table sets forth by level within the fair value hierarchy our financial assets and liabilities that were accounted for at fair value on a recurring basis (in millions): Fair Value as of September 30, 2017 Fair Value as of December 31, 2016 Recurring Fair Value Measures (1) Level 1 Level 2 Level 3 Total Level 1 Level 2 Level 3 Total Commodity derivatives $ (4 ) $ (198 ) $ (8 ) $ (210 ) $ (113 ) $ (171 ) $ (4 ) $ (288 ) Interest rate derivatives — (34 ) — (34 ) — (50 ) — (50 ) Foreign currency derivatives — 2 — 2 — (3 ) — (3 ) Preferred Distribution Rate Reset Option — — (33 ) (33 ) — — (32 ) (32 ) Total net derivative liability $ (4 ) $ (230 ) $ (41 ) $ (275 ) $ (113 ) $ (224 ) $ (36 ) $ (373 ) (1) Derivative assets and liabilities are presented above on a net basis but do not include related cash margin deposits.</t>
  </si>
  <si>
    <t>Reconciliation of changes in fair value of derivatives classified as Level 3</t>
  </si>
  <si>
    <t>The following table provides a reconciliation of changes in fair value of the beginning and ending balances for our derivatives classified as Level 3 (in millions): Three Months Ended Nine Months Ended 2017 2016 2017 2016 Beginning Balance $ (30 ) $ (35 ) $ (36 ) $ 11 Net gains/(losses) for the period included in earnings (8 ) 17 (1 ) 41 Settlements (1 ) — 4 (10 ) Derivatives entered into during the period (2 ) 1 (8 ) (59 ) Ending Balance $ (41 ) $ (17 ) $ (41 ) $ (17 ) Change in unrealized gains/(losses) included in earnings relating to Level 3 derivatives still held at the end of the period $ (10 ) $ 18 $ (8 ) $ 43</t>
  </si>
  <si>
    <t>Interest Rate Swaps</t>
  </si>
  <si>
    <t>Schedule of terms of outstanding interest rate derivatives</t>
  </si>
  <si>
    <t>The following table summarizes the terms of our outstanding interest derivatives as of September 30, 2017 (notional amounts in millions): Hedged Transaction Number and Types of Notional Expected Average Rate Accounting Anticipated interest payments 16 forward starting swaps (30-year) $ 400 6/15/2018 2.86 % Cash flow hedge Anticipated interest payments 8 forward starting swaps (30-year) $ 200 6/14/2019 2.83 % Cash flow hedge</t>
  </si>
  <si>
    <t>Foreign Currency Derivatives</t>
  </si>
  <si>
    <t>Summary of open forward exchange contracts</t>
  </si>
  <si>
    <t>The following table summarizes our open forward exchange contracts as of September 30, 2017 (in millions): USD CAD Average Exchange Rate Forward exchange contracts that exchange CAD for USD: 2017 $ 174 $ 215 $1.00 - $1.24 2018 $ 12 $ 15 $1.00 - $1.22 Forward exchange contracts that exchange USD for CAD: 2017 $ 307 $ 385 $1.00 - $1.26 2018 $ 118 $ 147 $1.00 - $1.25</t>
  </si>
  <si>
    <t>Related Party Transactions (Tables)</t>
  </si>
  <si>
    <t>Oxy</t>
  </si>
  <si>
    <t>Related Party Transaction [Line Items]</t>
  </si>
  <si>
    <t>Schedule of related party transactions</t>
  </si>
  <si>
    <t>The impact to our Condensed Consolidated Statements of Operations from those transactions is included below (in millions): Three Months Ended Nine Months Ended 2017 2016 2017 2016 Revenues $ 204 $ 171 $ 657 $ 424 Purchases and related costs (1) $ (68 ) $ 4 $ (169 ) $ (46 ) (1) Purchases and related costs include crude oil buy/sell transactions that are accounted for as inventory exchanges and are presented net in our Condensed Consolidated Statements of Operations. We currently have a netting arrangement with Oxy. Our gross receivable and payable amounts with Oxy were as follows (in millions): September 30, December 31, 2016 Trade accounts receivable and other receivables $ 877 $ 789 Accounts payable $ 833 $ 836</t>
  </si>
  <si>
    <t>Operating Segments (Tables)</t>
  </si>
  <si>
    <t>Segment financial data</t>
  </si>
  <si>
    <t>The following tables reflect certain financial data for each segment (in millions): Three Months Ended September 30, 2017 Transportation Facilities Supply and Intersegment Adjustment (1) Total Revenues: External customers (1) $ 274 $ 140 $ 5,573 $ (114 ) $ 5,873 Intersegment (2) 172 151 1 114 438 Total revenues of reportable segments $ 446 $ 291 $ 5,574 $ — $ 6,311 Equity earnings in unconsolidated entities $ 80 $ — $ — $ 80 Segment adjusted EBITDA $ 363 $ 182 $ (56 ) $ 489 Maintenance capital $ 32 $ 28 $ 3 $ 63 Three Months Ended September 30, 2016 Transportation Facilities Supply and Intersegment Adjustment (1) Total Revenues: External customers (1) $ 227 $ 135 $ 4,876 $ (68 ) $ 5,170 Intersegment (2) 174 147 3 68 392 Total revenues of reportable segments $ 401 $ 282 $ 4,879 $ — $ 5,562 Equity earnings in unconsolidated entities $ 46 $ — $ — $ 46 Segment adjusted EBITDA $ 308 $ 171 $ (17 ) $ 462 Maintenance capital $ 29 $ 15 $ 3 $ 47 Nine Months Ended September 30, 2017 Transportation Facilities Supply and Intersegment Adjustment (1) Total Revenues: External customers (1) $ 757 $ 410 $ 17,749 $ (298 ) $ 18,618 Intersegment (2) 503 463 8 298 1,272 Total revenues of reportable segments $ 1,260 $ 873 $ 17,757 $ — $ 19,890 Equity earnings in unconsolidated entities $ 201 $ — $ — $ 201 Segment adjusted EBITDA $ 933 $ 550 $ (32 ) $ 1,451 Maintenance capital $ 89 $ 94 $ 11 $ 194 Nine Months Ended September 30, 2016 Transportation Facilities Supply and Intersegment Adjustment (1) Total Revenues: External customers (1) $ 711 $ 405 $ 13,344 $ (229 ) $ 14,231 Intersegment (2) 477 412 9 229 1,127 Total revenues of reportable segments $ 1,188 $ 817 $ 13,353 $ — $ 15,358 Equity earnings in unconsolidated entities $ 133 $ — $ — $ 133 Segment adjusted EBITDA $ 863 $ 497 $ 208 $ 1,568 Maintenance capital $ 86 $ 32 $ 10 $ 128 (1) Transportation revenues from external customers include inventory exchanges that are substantially similar to tariff-like arrangements with our customers. Under these arrangements, our Supply and Logistics segment has transacted the inventory exchange and serves as the shipper on our pipeline systems. See Note 2 to our Consolidated Financial Statements included in Part IV of our 2016 Annual Report on Form 10-K for a discussion of our related accounting policy. We have included an estimate of the revenues from these inventory exchanges in our Transportation segment revenue presented above and adjusted those revenues out such that Total revenue from External customers reconciles to our Condensed Consolidated Statements of Operations. This presentation is consistent with the information provided to our CODM. (2) Segment revenues include intersegment amounts that are eliminated in Purchases and related costs and Field operating costs in our Condensed Consolidated Statements of Operations. Intersegment sales are conducted at posted tariff rates, rates similar to those charged to third parties or rates that we believe approximate market at the time the agreement is executed or renegotiated.</t>
  </si>
  <si>
    <t>Reconciliation of segment adjusted EBITDA to net income attributable to PAGP</t>
  </si>
  <si>
    <t>The following table reconciles segment adjusted EBITDA to net income attributable to PAGP (in millions): Three Months Ended Nine Months Ended 2017 2016 2017 2016 Segment adjusted EBITDA $ 489 $ 462 $ 1,451 $ 1,568 Adjustments (1) : Depreciation and amortization of unconsolidated entities (2) (13 ) (13 ) (31 ) (38 ) Gains/(losses) from derivative activities net of inventory valuation adjustments (3) (216 ) 52 86 (189 ) Long-term inventory costing adjustments (4) 16 (38 ) 2 6 Deficiencies under minimum volume commitments, net (5) (8 ) (25 ) (5 ) (59 ) Equity-indexed compensation expense (6) (7 ) (8 ) (18 ) (23 ) Net gain/(loss) on foreign currency revaluation (7) 14 (2 ) 27 (4 ) Line 901 incident (8) — — (12 ) — Significant acquisition-related expenses (9) — — (6 ) — Unallocated general and administrative expenses — (1 ) (3 ) (2 ) Depreciation and amortization (152 ) (33 ) (403 ) (352 ) Interest expense, net (134 ) (116 ) (390 ) (349 ) Other income/(expense), net (1 ) 17 (6 ) 46 Income/(loss) before tax (12 ) 295 692 604 Income tax benefit/(expense) 43 (16 ) (85 ) (66 ) Net income 31 279 607 538 Net income attributable to noncontrolling interests (27 ) (255 ) (538 ) (436 ) Net income attributable to PAGP $ 4 $ 24 $ 69 $ 102 (1) Represents adjustments utilized by our CODM in the evaluation of segment results. (2) Includes our proportionate share of the depreciation and amortization and gains or losses on significant asset sales of equity method investment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Includes equity-indexed compensation expense associated with awards that will or may be settled in PAA common units. (7) Includes gains and losses from the revaluation of foreign currency transactions and monetary assets and liabilities. (8) Includes costs recognized during the period related to the Line 901 incident that occurred in May 2015, net of amounts we believe are probable of recovery from insurance. See Note 12 for additional information regarding the Line 901 incident. (9) Includes acquisition-related expenses associated with the ACC Acquisition. See Note 6 for additional discussion. An adjustment for these non-recurring expenses is included in the calculation of segment adjusted EBITDA for the three and nine months ended September 30, 2017 as our CODM does not view such expenses as integral to understanding our core segment operating performance. Acquisition-related expenses for the 2016 period were not significant to segment adjusted EBITDA.</t>
  </si>
  <si>
    <t>Organization and Basis of Consolidation and Presentation  - Organization/Reverse Stock Split (Details) shares in Millions, $ in Millions</t>
  </si>
  <si>
    <t>Nov. 15, 2016USD ($)shares</t>
  </si>
  <si>
    <t>Sep. 30, 2017USD ($)segmentshares</t>
  </si>
  <si>
    <t>Dec. 31, 2016USD ($)</t>
  </si>
  <si>
    <t>Organization and basis of presentation</t>
  </si>
  <si>
    <t>Operating segments number | segment</t>
  </si>
  <si>
    <t>Deferred tax asset | $</t>
  </si>
  <si>
    <t>AAP | GP LLC</t>
  </si>
  <si>
    <t>Ownership interest in the subsidiary (units)</t>
  </si>
  <si>
    <t>PAA | AAP</t>
  </si>
  <si>
    <t>Ownership interest in the subsidiary</t>
  </si>
  <si>
    <t>36.00%</t>
  </si>
  <si>
    <t>GP LLC</t>
  </si>
  <si>
    <t>100.00%</t>
  </si>
  <si>
    <t>54.00%</t>
  </si>
  <si>
    <t>Reverse stock split conversion ratio</t>
  </si>
  <si>
    <t>Class B Shares</t>
  </si>
  <si>
    <t>Simplification Transactions | PAA GP | PAA</t>
  </si>
  <si>
    <t>Economic general partner interest converted into non-economic interest</t>
  </si>
  <si>
    <t>2.00%</t>
  </si>
  <si>
    <t>Consolidated Entity Excluding VIE</t>
  </si>
  <si>
    <t>AAP | Simplification Transactions | PAA</t>
  </si>
  <si>
    <t>Units agreed to be issued in connection with the Simplification Transaction</t>
  </si>
  <si>
    <t>Units to be issued in the future</t>
  </si>
  <si>
    <t>AAP Senior Secured Credit Agreement | AAP | Simplification Transactions | PAA</t>
  </si>
  <si>
    <t>Debt assumed | $</t>
  </si>
  <si>
    <t>Recent Accounting Pronouncements - Additional Information (Details) - USD ($) $ in Millions</t>
  </si>
  <si>
    <t>New Accounting Pronouncements or Change in Accounting Principle [Line Items]</t>
  </si>
  <si>
    <t>Cash outflow reclassed from operating activities</t>
  </si>
  <si>
    <t>Cash outflow reclassed to financing activities</t>
  </si>
  <si>
    <t>Accounting Standards Update 2016-09, Statutory Tax Withholding Component</t>
  </si>
  <si>
    <t>Net Income Per Class A Share (Details) - USD ($) $ / shares in Units, shares in Millions, $ in Millions</t>
  </si>
  <si>
    <t>Basic Net Income per Class A Share</t>
  </si>
  <si>
    <t>Net income attributable to PAGP</t>
  </si>
  <si>
    <t>Diluted Net Income per Class A Share</t>
  </si>
  <si>
    <t>Incremental net income attributable to PAGP resulting from assumed exchange of AAP units and AAP Management Units</t>
  </si>
  <si>
    <t>Net income attributable to PAGP including incremental net income from assumed exchange of AAP units and AAP Management Units</t>
  </si>
  <si>
    <t>Basic weighted average Class A shares outstanding (shares)</t>
  </si>
  <si>
    <t>Basic net income per Class A share (usd per share)</t>
  </si>
  <si>
    <t>Dilutive shares resulting from assumed exchange of AAP units and AAP Management Units (shares)</t>
  </si>
  <si>
    <t>Diluted weighted average Class A shares outstanding (shares)</t>
  </si>
  <si>
    <t>Diluted net income per Class A share (usd per share)</t>
  </si>
  <si>
    <t>Maximum</t>
  </si>
  <si>
    <t>Dilutive LTIP awards (shares), less than</t>
  </si>
  <si>
    <t>Accounts Receivable, Net (Details) - USD ($) $ in Millions</t>
  </si>
  <si>
    <t>12 Months Ended</t>
  </si>
  <si>
    <t>Advance cash payments received from third parties to mitigate credit risk</t>
  </si>
  <si>
    <t>Standby letters of credit</t>
  </si>
  <si>
    <t>Substantially all trade accounts receivable, net, maximum age of balances past their scheduled invoice date</t>
  </si>
  <si>
    <t>30 days</t>
  </si>
  <si>
    <t>Allowance for doubtful accounts receivable</t>
  </si>
  <si>
    <t>Inventory, Linefill and Base Gas and Long-term Inventory (Details) bbl in Thousands, Mcf in Thousands, $ in Millions</t>
  </si>
  <si>
    <t>Sep. 30, 2017USD ($)$ / Mcf$ / bblMcfbbl</t>
  </si>
  <si>
    <t>Dec. 31, 2016USD ($)$ / Mcf$ / bblMcfbbl</t>
  </si>
  <si>
    <t>Inventory by category</t>
  </si>
  <si>
    <t>Crude oil</t>
  </si>
  <si>
    <t>Inventory, Volumes (in barrels or in Mcf) | bbl</t>
  </si>
  <si>
    <t>Linefill and base gas, Volumes (in barrels or in Mcf) | bbl</t>
  </si>
  <si>
    <t>Long-term inventory, Volumes (in barrels or in Mcf) | bbl</t>
  </si>
  <si>
    <t>Inventory (Price/Unit of measure) | $ / bbl</t>
  </si>
  <si>
    <t>Linefill and base gas (Price/Unit of measure) | $ / bbl</t>
  </si>
  <si>
    <t>Long-term inventory (Price/Unit of measure) | $ / bbl</t>
  </si>
  <si>
    <t>NGL</t>
  </si>
  <si>
    <t>Natural gas</t>
  </si>
  <si>
    <t>Inventory, Volumes (in barrels or in Mcf) | Mcf</t>
  </si>
  <si>
    <t>Linefill and base gas, Volumes (in barrels or in Mcf) | Mcf</t>
  </si>
  <si>
    <t>Inventory (Price/Unit of measure) | $ / Mcf</t>
  </si>
  <si>
    <t>Linefill and base gas (Price/Unit of measure) | $ / Mcf</t>
  </si>
  <si>
    <t>Inventory, Linefill and Base Gas and Long-term Inventory - Additional Information (Details) - USD ($) $ in Millions</t>
  </si>
  <si>
    <t>Inventory [Line Items]</t>
  </si>
  <si>
    <t>Inventory write-down</t>
  </si>
  <si>
    <t>Acquisitions and Dispositions  - Acquisitions (Details) $ in Millions</t>
  </si>
  <si>
    <t>Feb. 14, 2017USD ($)abbl / dmarket_interconnectmi</t>
  </si>
  <si>
    <t>Feb. 28, 2017USD ($)</t>
  </si>
  <si>
    <t>Sep. 30, 2017USD ($)</t>
  </si>
  <si>
    <t>Sep. 30, 2016USD ($)</t>
  </si>
  <si>
    <t>Cash paid in connection with acquisitions</t>
  </si>
  <si>
    <t>Acquisition related costs</t>
  </si>
  <si>
    <t>ACC Acquisition</t>
  </si>
  <si>
    <t>Length of gathering and transmission lines (in miles) | mi</t>
  </si>
  <si>
    <t>Number of market interconnects | market_interconnect</t>
  </si>
  <si>
    <t>Additional volume enhancements to gathering system (in bbl per day) | bbl / d</t>
  </si>
  <si>
    <t>Area of acreage dedications (in acres) | a</t>
  </si>
  <si>
    <t>Propane marine terminal</t>
  </si>
  <si>
    <t>Acquisitions and Dispositions - Assets Acquired and Liabilities Assumed (Details) - USD ($) $ in Millions</t>
  </si>
  <si>
    <t>Feb. 14, 2017</t>
  </si>
  <si>
    <t>Property and equipment</t>
  </si>
  <si>
    <t>Intangible assets</t>
  </si>
  <si>
    <t>Other assets and liabilities, net (including $4 million of cash acquired)</t>
  </si>
  <si>
    <t>Finite lived intangible assets, useful life</t>
  </si>
  <si>
    <t>20 years</t>
  </si>
  <si>
    <t>Cash acquired</t>
  </si>
  <si>
    <t>Minimum | ACC Acquisition</t>
  </si>
  <si>
    <t>Property and equipment, useful life</t>
  </si>
  <si>
    <t>3 years</t>
  </si>
  <si>
    <t>Maximum | ACC Acquisition</t>
  </si>
  <si>
    <t>70 years</t>
  </si>
  <si>
    <t>Acquisitions and Dispositions - Amortization Expense (Details) - ACC Acquisition $ in Millions</t>
  </si>
  <si>
    <t>Feb. 14, 2017contract</t>
  </si>
  <si>
    <t>Acreage dedication contracts</t>
  </si>
  <si>
    <t>Number of acreage dedication contracts | contract</t>
  </si>
  <si>
    <t>Amortization of finite lived intangible assets</t>
  </si>
  <si>
    <t>Remainder of 2017</t>
  </si>
  <si>
    <t>Acquisitions and Dispositions - Investment Acquisition (Details) - USD ($) shares in Millions, $ in Millions</t>
  </si>
  <si>
    <t>Apr. 03, 2017</t>
  </si>
  <si>
    <t>Dec. 31, 2017</t>
  </si>
  <si>
    <t>Schedule of Equity Method Investments [Line Items]</t>
  </si>
  <si>
    <t>Equity method investment</t>
  </si>
  <si>
    <t>Advantage</t>
  </si>
  <si>
    <t>Ownership percentage</t>
  </si>
  <si>
    <t>50.00%</t>
  </si>
  <si>
    <t>Cash consideration</t>
  </si>
  <si>
    <t>Common Units | Advantage</t>
  </si>
  <si>
    <t>Value of common units</t>
  </si>
  <si>
    <t>Advantage Joint Venture | Advantage</t>
  </si>
  <si>
    <t>Consideration transferred</t>
  </si>
  <si>
    <t>PAA | Common Units | Advantage</t>
  </si>
  <si>
    <t>Contribution of common units (units)</t>
  </si>
  <si>
    <t>Forecast | Midway Pipeline, LLC</t>
  </si>
  <si>
    <t>Acquisitions and Dispositions  - Dispositions and Divestitures (Details) - USD ($) $ in Millions</t>
  </si>
  <si>
    <t>Dispositions</t>
  </si>
  <si>
    <t>Disposed of by sale</t>
  </si>
  <si>
    <t>Disposed of by sale | Depreciation and amortization</t>
  </si>
  <si>
    <t>Recognized losses related to sales of assets, net</t>
  </si>
  <si>
    <t>Gain on sale of assets</t>
  </si>
  <si>
    <t>Loss on sale of assets</t>
  </si>
  <si>
    <t>Held for sale | Other current assets</t>
  </si>
  <si>
    <t>Assets classified as held for sale</t>
  </si>
  <si>
    <t>Red River Pipeline</t>
  </si>
  <si>
    <t>Interest percentage disposed of</t>
  </si>
  <si>
    <t>40.00%</t>
  </si>
  <si>
    <t>Red River Pipeline, Hewitt Segment</t>
  </si>
  <si>
    <t>Interest retained after disposal</t>
  </si>
  <si>
    <t>60.00%</t>
  </si>
  <si>
    <t>Red River Pipeline from Ardmore to Longview</t>
  </si>
  <si>
    <t>Goodwill (Details) $ in Millions</t>
  </si>
  <si>
    <t>Changes in goodwill</t>
  </si>
  <si>
    <t>Beginning Balance</t>
  </si>
  <si>
    <t>Acquisitions</t>
  </si>
  <si>
    <t>Foreign currency translation adjustments</t>
  </si>
  <si>
    <t>Dispositions and reclassifications to assets held for sale</t>
  </si>
  <si>
    <t>Ending Balance</t>
  </si>
  <si>
    <t>Operating Segments | Transportation</t>
  </si>
  <si>
    <t>Operating Segments | Facilities</t>
  </si>
  <si>
    <t>Operating Segments | Supply and Logistics</t>
  </si>
  <si>
    <t>Debt  - Components (Details) - USD ($) $ in Millions</t>
  </si>
  <si>
    <t>Short-term debt:</t>
  </si>
  <si>
    <t>Total short-term debt</t>
  </si>
  <si>
    <t>Long-term debt:</t>
  </si>
  <si>
    <t>PAA senior notes, net of unamortized discounts and debt issuance costs of $69 and $76, respectively</t>
  </si>
  <si>
    <t>Total long-term debt</t>
  </si>
  <si>
    <t>Total debt</t>
  </si>
  <si>
    <t>Senior notes</t>
  </si>
  <si>
    <t>Unamortized discounts and debt issuance costs</t>
  </si>
  <si>
    <t>Debt instrument face value</t>
  </si>
  <si>
    <t>Commercial paper notes</t>
  </si>
  <si>
    <t>Weighted average interest rate, long-term</t>
  </si>
  <si>
    <t>2.40%</t>
  </si>
  <si>
    <t>1.60%</t>
  </si>
  <si>
    <t>Level 2 | Senior notes</t>
  </si>
  <si>
    <t>Debt instrument fair value</t>
  </si>
  <si>
    <t>Short-term notes and borrowings</t>
  </si>
  <si>
    <t>Weighted average interest rate, short-term</t>
  </si>
  <si>
    <t>Senior secured hedged inventory facility | Credit facility</t>
  </si>
  <si>
    <t>2.30%</t>
  </si>
  <si>
    <t>1.80%</t>
  </si>
  <si>
    <t>6.13 percent senior notes due January 2017 | Senior notes</t>
  </si>
  <si>
    <t>Senior notes, current</t>
  </si>
  <si>
    <t>Debt instrument, interest rate</t>
  </si>
  <si>
    <t>6.13%</t>
  </si>
  <si>
    <t>6.50% senior notes due May 2018 | Senior notes</t>
  </si>
  <si>
    <t>6.50%</t>
  </si>
  <si>
    <t>Exchange Traded</t>
  </si>
  <si>
    <t>Debt  - Letters of Credit, Borrowings and Repayments (Details) - USD ($) $ in Millions</t>
  </si>
  <si>
    <t>1 Months Ended</t>
  </si>
  <si>
    <t>Jan. 31, 2017</t>
  </si>
  <si>
    <t>Outstanding letters of credit</t>
  </si>
  <si>
    <t>Repayments of PAA senior notes</t>
  </si>
  <si>
    <t>Credit agreements and PAA commercial paper program</t>
  </si>
  <si>
    <t>Total borrowings</t>
  </si>
  <si>
    <t>Total repayments</t>
  </si>
  <si>
    <t>Partners' Capital and Distributions  - Exchange Rights and Shares Activity (Details) - shares</t>
  </si>
  <si>
    <t>Activity for Class A shares and Class B shares</t>
  </si>
  <si>
    <t>Balance, beginning of period (shares)</t>
  </si>
  <si>
    <t>Exchange Right exercises (shares)</t>
  </si>
  <si>
    <t>Sales of Class A shares (shares)</t>
  </si>
  <si>
    <t>Other (shares)</t>
  </si>
  <si>
    <t>Issuance of Class A shares under LTIP (shares)</t>
  </si>
  <si>
    <t>Balance, end of period (shares)</t>
  </si>
  <si>
    <t>Conversion of AAP Management Units (shares)</t>
  </si>
  <si>
    <t>Redemption Right exercises (shares)</t>
  </si>
  <si>
    <t>Class C Shares</t>
  </si>
  <si>
    <t>Sales of common units by a subsidiary (shares)</t>
  </si>
  <si>
    <t>Issuance of common units by a subsidiary in connection with acquisition of interest in Advantage Joint Venture (Note 6) (shares)</t>
  </si>
  <si>
    <t>Issuances of Series A preferred units by a subsidiary (shares)</t>
  </si>
  <si>
    <t>Partners' Capital and Distributions  - Distributions, Class A (Details) - USD ($) $ / shares in Units, $ in Millions</t>
  </si>
  <si>
    <t>Nov. 14, 2017</t>
  </si>
  <si>
    <t>Aug. 14, 2017</t>
  </si>
  <si>
    <t>May 15, 2017</t>
  </si>
  <si>
    <t>Distributions</t>
  </si>
  <si>
    <t>Distributions to Class A Shareholders</t>
  </si>
  <si>
    <t>Distribution per Class A share, paid (usd per share)</t>
  </si>
  <si>
    <t>Forecast | Class A Shares</t>
  </si>
  <si>
    <t>PAA | Cash Distributions | Common Units</t>
  </si>
  <si>
    <t>PAA | Cash Distributions | Forecast | Common Units</t>
  </si>
  <si>
    <t>Annualized distributions per common unit (usd per unit)</t>
  </si>
  <si>
    <t>Partners' Capital and Distributions  - Sale of Class A Shares (Details) $ in Millions</t>
  </si>
  <si>
    <t>Sep. 30, 2017USD ($)shares</t>
  </si>
  <si>
    <t>Subsidiary, Sale of Stock [Line Items]</t>
  </si>
  <si>
    <t>Sale of Class A shares, net proceeds</t>
  </si>
  <si>
    <t>Sales of Class A shares (shares) | shares</t>
  </si>
  <si>
    <t>Class A Shares | Continuous Offering Program</t>
  </si>
  <si>
    <t>Commissions paid to sales agents</t>
  </si>
  <si>
    <t>Class A Shares | Underwritten Offering</t>
  </si>
  <si>
    <t>Partners' Capital and Distributions - Issuance of Series B Preferred Units (Details) - USD ($) $ / shares in Units, $ in Millions</t>
  </si>
  <si>
    <t>Nov. 15, 2017</t>
  </si>
  <si>
    <t>Oct. 10, 2017</t>
  </si>
  <si>
    <t>Nov. 15, 2022</t>
  </si>
  <si>
    <t>Proceeds from issuance of units</t>
  </si>
  <si>
    <t>Subsequent event | PAA | Series B Preferred Units</t>
  </si>
  <si>
    <t>Units issued (in units)</t>
  </si>
  <si>
    <t>Price per unit issued (in dollars per unit)</t>
  </si>
  <si>
    <t>Liquidation preference (in dollars per unit)</t>
  </si>
  <si>
    <t>Distribution rate percentage</t>
  </si>
  <si>
    <t>6.125%</t>
  </si>
  <si>
    <t>Distribution rate per unit</t>
  </si>
  <si>
    <t>Redemption price per unit</t>
  </si>
  <si>
    <t>Redemption price percentage</t>
  </si>
  <si>
    <t>102.00%</t>
  </si>
  <si>
    <t>Forecast | PAA | Series B Preferred Units</t>
  </si>
  <si>
    <t>Percentage spread on top of LIBOR for distribution</t>
  </si>
  <si>
    <t>4.11%</t>
  </si>
  <si>
    <t>Initial prorated distribution per unit (in dollars per unit)</t>
  </si>
  <si>
    <t>Total distribution amount</t>
  </si>
  <si>
    <t>Partners' Capital and Distributions  - Subsidiary Sales of Common Units (Details) - USD ($) shares in Millions, $ in Millions</t>
  </si>
  <si>
    <t>Mar. 31, 2017</t>
  </si>
  <si>
    <t>Sale of common units, net proceeds</t>
  </si>
  <si>
    <t>PAA</t>
  </si>
  <si>
    <t>Noncontrolling interests in subsidiaries (percent)</t>
  </si>
  <si>
    <t>64.00%</t>
  </si>
  <si>
    <t>46.00%</t>
  </si>
  <si>
    <t>SLC Pipeline LLC</t>
  </si>
  <si>
    <t>25.00%</t>
  </si>
  <si>
    <t>PAA | Continuous Offering Program | Common Units</t>
  </si>
  <si>
    <t>Sale of common units (units)</t>
  </si>
  <si>
    <t>AAP | Omnibus Agreement | PAA | Continuous Offering Program | Common Units</t>
  </si>
  <si>
    <t>AAP | Omnibus Agreement | PAA | Underwritten Offering | Common Units</t>
  </si>
  <si>
    <t>Partners' Capital and Distributions  - Subsidiary Distributions (Details) - USD ($) $ / shares in Units, $ in Millions</t>
  </si>
  <si>
    <t>Total distributions paid</t>
  </si>
  <si>
    <t>Distributions to noncontrolling interests</t>
  </si>
  <si>
    <t>PAA | Common Units | Cash Distributions</t>
  </si>
  <si>
    <t>Distributions per common unit, paid</t>
  </si>
  <si>
    <t>PAA | Series A Preferred Units | In-Kind Distributions</t>
  </si>
  <si>
    <t>Distributions to limited partners</t>
  </si>
  <si>
    <t>Distribution of units in lieu of cash (units)</t>
  </si>
  <si>
    <t>Distributions to PAGP</t>
  </si>
  <si>
    <t>Forecast | PAA | Common Units | Cash Distributions</t>
  </si>
  <si>
    <t>Forecast | PAA | Series A Preferred Units | In-Kind Distributions</t>
  </si>
  <si>
    <t>Forecast | AAP</t>
  </si>
  <si>
    <t>Public | PAA | Common Units | Cash Distributions</t>
  </si>
  <si>
    <t>Public | Forecast | PAA | Common Units | Cash Distributions</t>
  </si>
  <si>
    <t>AAP | PAA | Common Units | Cash Distributions</t>
  </si>
  <si>
    <t>AAP | Forecast | PAA | Common Units | Cash Distributions</t>
  </si>
  <si>
    <t>Subsequent event | PAA | Common Units | Cash Distributions</t>
  </si>
  <si>
    <t>Annualized distributions declared per common unit (usd per unit)</t>
  </si>
  <si>
    <t>Derivatives and Risk Management Activities  - Commodity Price Risk Hedging (Details) bbl in Millions, Mcf in Millions, MWh in Millions</t>
  </si>
  <si>
    <t>Sep. 30, 2017MWhMcfbbl</t>
  </si>
  <si>
    <t>Net long position associated with crude oil purchases</t>
  </si>
  <si>
    <t>Commodity Price Risk Hedging:</t>
  </si>
  <si>
    <t>Derivative position notional amount (in barrels or Mcf)</t>
  </si>
  <si>
    <t>Net short time spread position hedging anticipated crude oil lease gathering purchases</t>
  </si>
  <si>
    <t>Crude oil grade basis position</t>
  </si>
  <si>
    <t>Net short position related to anticipated net sales of crude oil and NGL inventory</t>
  </si>
  <si>
    <t>PLA oil long call option position</t>
  </si>
  <si>
    <t>Long natural gas position for natural gas purchases</t>
  </si>
  <si>
    <t>Derivative position notional amount (in barrels or Mcf) | Mcf</t>
  </si>
  <si>
    <t>Short propane position related to subsequent sale of products</t>
  </si>
  <si>
    <t>Short butane position related to subsequent sale of products</t>
  </si>
  <si>
    <t>Short WTI position related to subsequent sale of products</t>
  </si>
  <si>
    <t>Long power position for power supply requirements</t>
  </si>
  <si>
    <t>Derivative position notional amount (in megawatt hours) | MWh</t>
  </si>
  <si>
    <t>Derivatives and Risk Management Activities  - Interest Rate Risk Hedging (Details) - Cash flow hedge $ in Millions</t>
  </si>
  <si>
    <t>Sep. 30, 2017USD ($)contract</t>
  </si>
  <si>
    <t>16 forward starting interest rate swaps (30-year), 2.86%</t>
  </si>
  <si>
    <t>Interest Rate Risk Hedging</t>
  </si>
  <si>
    <t>Number of interest rate derivatives | contract</t>
  </si>
  <si>
    <t>Term of derivative contract</t>
  </si>
  <si>
    <t>30 years</t>
  </si>
  <si>
    <t>Notional amount of derivatives | $</t>
  </si>
  <si>
    <t>Average rate locked (percent)</t>
  </si>
  <si>
    <t>2.86%</t>
  </si>
  <si>
    <t>8 forward starting interest rate swaps (30-year), 2.83%</t>
  </si>
  <si>
    <t>2.83%</t>
  </si>
  <si>
    <t>Derivatives and Risk Management Activities  - Currency Exchange Rate Risk Hedging (Details) CAD in Millions, $ in Millions</t>
  </si>
  <si>
    <t>Sep. 30, 2017USD ($)CAD / $</t>
  </si>
  <si>
    <t>Sep. 30, 2017CADCAD / $</t>
  </si>
  <si>
    <t>Forward exchange contracts that exchange CAD For USD maturing in 2017</t>
  </si>
  <si>
    <t>Currency Exchange Rate Risk Hedging:</t>
  </si>
  <si>
    <t>Notional amount of derivatives</t>
  </si>
  <si>
    <t>Average exchange rate (cad per usd)</t>
  </si>
  <si>
    <t>Forward exchange contracts that exchange CAD For USD maturing in 2018</t>
  </si>
  <si>
    <t>Forward exchange contracts that exchange USD for CAD maturing in 2017</t>
  </si>
  <si>
    <t>Forward exchange contracts that exchange USD for CAD maturing in 2018</t>
  </si>
  <si>
    <t>Derivatives and Risk Management Activities  - Embedded Derivatives (Details) - USD ($) $ in Millions</t>
  </si>
  <si>
    <t>Embedded Derivatives</t>
  </si>
  <si>
    <t>Gain/(loss) recognized due to changes in fair value,</t>
  </si>
  <si>
    <t>Preferred Distribution Rate Reset Option | PAA | Series A Preferred Units</t>
  </si>
  <si>
    <t>Fair value of derivative liability</t>
  </si>
  <si>
    <t>Maximum | Preferred Distribution Rate Reset Option | PAA | Series A Preferred Units</t>
  </si>
  <si>
    <t>Derivatives and Risk Management Activities  - Financial Impact (Details) - USD ($) $ in Millions</t>
  </si>
  <si>
    <t>Total gain/(loss) on derivatives recognized in net income</t>
  </si>
  <si>
    <t>Commodity Derivatives | Supply and Logistics segment revenues</t>
  </si>
  <si>
    <t>Commodity Derivatives | Transportation segment revenues</t>
  </si>
  <si>
    <t>Commodity Derivatives | Field operating costs</t>
  </si>
  <si>
    <t>Commodity Derivatives | Depreciation and amortization</t>
  </si>
  <si>
    <t>Interest Rate Derivatives | Interest expense, net</t>
  </si>
  <si>
    <t>Foreign Currency Derivatives | Supply and Logistics segment revenues</t>
  </si>
  <si>
    <t>Preferred Distribution Rate Reset Option | Other income/(expense), net</t>
  </si>
  <si>
    <t>Derivatives in Hedging Relationships</t>
  </si>
  <si>
    <t>Derivatives in Hedging Relationships | Supply and Logistics segment revenues</t>
  </si>
  <si>
    <t>Loss recognized due to anticipated hedged transactions being probable of not occurring</t>
  </si>
  <si>
    <t>Derivatives in Hedging Relationships | Interest expense, net</t>
  </si>
  <si>
    <t>Derivatives in Hedging Relationships | Commodity Derivatives | Supply and Logistics segment revenues</t>
  </si>
  <si>
    <t>Derivatives in Hedging Relationships | Commodity Derivatives | Depreciation and amortization</t>
  </si>
  <si>
    <t>Derivatives in Hedging Relationships | Interest Rate Derivatives | Interest expense, net</t>
  </si>
  <si>
    <t>Derivatives Not Designated as a Hedge</t>
  </si>
  <si>
    <t>Derivatives Not Designated as a Hedge | Commodity Derivatives | Supply and Logistics segment revenues</t>
  </si>
  <si>
    <t>Derivatives Not Designated as a Hedge | Commodity Derivatives | Transportation segment revenues</t>
  </si>
  <si>
    <t>Derivatives Not Designated as a Hedge | Commodity Derivatives | Field operating costs</t>
  </si>
  <si>
    <t>Derivatives Not Designated as a Hedge | Foreign Currency Derivatives | Supply and Logistics segment revenues</t>
  </si>
  <si>
    <t>Derivatives Not Designated as a Hedge | Preferred Distribution Rate Reset Option | Other income/(expense), net</t>
  </si>
  <si>
    <t>Derivatives and Risk Management Activities  - Assets and Liabilities (Details) - USD ($) $ in Millions</t>
  </si>
  <si>
    <t>Derivative assets and liabilities</t>
  </si>
  <si>
    <t>Asset Derivatives Fair Value</t>
  </si>
  <si>
    <t>Liability Derivatives Fair Value</t>
  </si>
  <si>
    <t>Net loss deferred in AOCI</t>
  </si>
  <si>
    <t>Net loss expected to be reclassified to earnings in the next twelve months</t>
  </si>
  <si>
    <t>Remaining loss expected to be reclassified to earnings through 2049</t>
  </si>
  <si>
    <t>Interest Rate Derivatives</t>
  </si>
  <si>
    <t>Net deferred gain/(loss) recognized in AOCI on derivatives</t>
  </si>
  <si>
    <t>Derivatives in Hedging Relationships | Interest Rate Derivatives | Other current liabilities</t>
  </si>
  <si>
    <t>Derivatives in Hedging Relationships | Interest Rate Derivatives | Other long-term liabilities and deferred credits</t>
  </si>
  <si>
    <t>Derivatives Not Designated as a Hedge | Commodity Derivatives | Other current assets</t>
  </si>
  <si>
    <t>Derivatives Not Designated as a Hedge | Commodity Derivatives | Other long-term assets, net</t>
  </si>
  <si>
    <t>Derivatives Not Designated as a Hedge | Commodity Derivatives | Other current liabilities</t>
  </si>
  <si>
    <t>Derivatives Not Designated as a Hedge | Commodity Derivatives | Other long-term liabilities and deferred credits</t>
  </si>
  <si>
    <t>Derivatives Not Designated as a Hedge | Foreign Currency Derivatives | Other current assets</t>
  </si>
  <si>
    <t>Derivatives Not Designated as a Hedge | Foreign Currency Derivatives | Other current liabilities</t>
  </si>
  <si>
    <t>Derivatives Not Designated as a Hedge | Preferred Distribution Rate Reset Option | Other long-term liabilities and deferred credits</t>
  </si>
  <si>
    <t>Derivatives and Risk Management Activities - Broker Receivable/Payable (Details) - USD ($) $ in Millions</t>
  </si>
  <si>
    <t>Initial margin</t>
  </si>
  <si>
    <t>Variation margin posted</t>
  </si>
  <si>
    <t>Net broker receivable</t>
  </si>
  <si>
    <t>Derivatives and Risk Management Activities  - Offsetting (Details) - USD ($) $ in Millions</t>
  </si>
  <si>
    <t>Derivative Asset Positions</t>
  </si>
  <si>
    <t>Gross Position - Asset</t>
  </si>
  <si>
    <t>Netting adjustment</t>
  </si>
  <si>
    <t>Cash collateral paid</t>
  </si>
  <si>
    <t>Net Position - Asset</t>
  </si>
  <si>
    <t>Derivative Liability Positions</t>
  </si>
  <si>
    <t>Gross Position - Liability</t>
  </si>
  <si>
    <t>Net Position - Liability</t>
  </si>
  <si>
    <t>Derivatives and Risk Management Activities  - Fair Value (Details) - USD ($) $ in Millions</t>
  </si>
  <si>
    <t>Rollforward of Level 3 Net Asset/(Liability)</t>
  </si>
  <si>
    <t>Net gains/(losses) for the period included in earnings</t>
  </si>
  <si>
    <t>Settlements</t>
  </si>
  <si>
    <t>Derivatives entered into during the period</t>
  </si>
  <si>
    <t>Change in unrealized gains/(losses) included in earnings relating to Level 3 derivatives still held at the end of the period</t>
  </si>
  <si>
    <t>Recurring Fair Value Measures</t>
  </si>
  <si>
    <t>Recurring Fair Value Measurements</t>
  </si>
  <si>
    <t>Total net derivative asset/(liability)</t>
  </si>
  <si>
    <t>Recurring Fair Value Measures | Commodity Derivatives</t>
  </si>
  <si>
    <t>Recurring Fair Value Measures | Interest Rate Derivatives</t>
  </si>
  <si>
    <t>Recurring Fair Value Measures | Foreign Currency Derivatives</t>
  </si>
  <si>
    <t>Recurring Fair Value Measures | Preferred Distribution Rate Reset Option</t>
  </si>
  <si>
    <t>Recurring Fair Value Measures | Level 1</t>
  </si>
  <si>
    <t>Recurring Fair Value Measures | Level 1 | Commodity Derivatives</t>
  </si>
  <si>
    <t>Recurring Fair Value Measures | Level 2</t>
  </si>
  <si>
    <t>Recurring Fair Value Measures | Level 2 | Commodity Derivatives</t>
  </si>
  <si>
    <t>Recurring Fair Value Measures | Level 2 | Interest Rate Derivatives</t>
  </si>
  <si>
    <t>Recurring Fair Value Measures | Level 2 | Foreign Currency Derivatives</t>
  </si>
  <si>
    <t>Recurring Fair Value Measures | Level 3</t>
  </si>
  <si>
    <t>Recurring Fair Value Measures | Level 3 | Commodity Derivatives</t>
  </si>
  <si>
    <t>Recurring Fair Value Measures | Level 3 | Preferred Distribution Rate Reset Option</t>
  </si>
  <si>
    <t>Related Party Transactions (Details) - Oxy - USD ($) $ in Millions</t>
  </si>
  <si>
    <t>Revenues</t>
  </si>
  <si>
    <t>Trade accounts receivable and other receivables</t>
  </si>
  <si>
    <t>Accounts payable</t>
  </si>
  <si>
    <t>Limited partner interest</t>
  </si>
  <si>
    <t>10.00%</t>
  </si>
  <si>
    <t>Commitments and Contingencies  - Legal, Environmental or Regulatory (Details)</t>
  </si>
  <si>
    <t>May 16, 2016countemployee</t>
  </si>
  <si>
    <t>May 31, 2015bbl</t>
  </si>
  <si>
    <t>Sep. 30, 2017USD ($)lawsuit</t>
  </si>
  <si>
    <t>Legal, Environmental or Regulatory Matters</t>
  </si>
  <si>
    <t>Estimated undiscounted reserve for environmental liabilities</t>
  </si>
  <si>
    <t>Estimated undiscounted reserve for environmental liabilities, short-term</t>
  </si>
  <si>
    <t>Estimated undiscounted reserve for environmental liabilities, long-term</t>
  </si>
  <si>
    <t>Amounts probable of recovery under insurance and from third parties under indemnification agreements</t>
  </si>
  <si>
    <t>Line 901 Incident</t>
  </si>
  <si>
    <t>Estimated size of release (in bbl) | bbl</t>
  </si>
  <si>
    <t>Estimated size of release to reach Pacific Ocean (in bbl) | bbl</t>
  </si>
  <si>
    <t>Fines or penalties assessed</t>
  </si>
  <si>
    <t>Aggregate total estimated costs</t>
  </si>
  <si>
    <t>Recoveries from insurance carriers</t>
  </si>
  <si>
    <t>Total release costs probable of recovery</t>
  </si>
  <si>
    <t>Line 901 Incident | Trade accounts receivable and other receivables, net</t>
  </si>
  <si>
    <t>Line 901 Incident | Accounts payable and accrued liabilities</t>
  </si>
  <si>
    <t>Line 901 Incident | May 2016 Indictment</t>
  </si>
  <si>
    <t>Number of employees charged | employee</t>
  </si>
  <si>
    <t>Total counts included in the indictment | count</t>
  </si>
  <si>
    <t>Number of misdemeanor charges relating to wildlife allegedly taken | count</t>
  </si>
  <si>
    <t>Number of counts relating to the release of crude oil or reporting of the release | count</t>
  </si>
  <si>
    <t>Number of felony charges relating to the release of crude oil or reporting of the release | count</t>
  </si>
  <si>
    <t>Line 901 Incident | Class Action Lawsuits</t>
  </si>
  <si>
    <t>Number of cases filed during the period | lawsuit</t>
  </si>
  <si>
    <t>Number of cases consolidated into a single proceeding | lawsuit</t>
  </si>
  <si>
    <t>Line 901 Incident | Securities Law Class Action Lawsuits</t>
  </si>
  <si>
    <t>Line 901 Incident | Unitholder Derivative Lawsuits</t>
  </si>
  <si>
    <t>Number of remaining lawsuits | lawsuit</t>
  </si>
  <si>
    <t>Operating Segments  - Segment Financial Data (Details) $ in Millions</t>
  </si>
  <si>
    <t>Sep. 30, 2017USD ($)segment</t>
  </si>
  <si>
    <t>Segment Reporting Information [Line Items]</t>
  </si>
  <si>
    <t>Revenues:</t>
  </si>
  <si>
    <t>Segment Reporting, Disclosure of Other Information about Entity's Reportable Segments</t>
  </si>
  <si>
    <t>Segment adjusted EBITDA</t>
  </si>
  <si>
    <t>Maintenance capital</t>
  </si>
  <si>
    <t>Transportation</t>
  </si>
  <si>
    <t>Facilities</t>
  </si>
  <si>
    <t>Supply and Logistics</t>
  </si>
  <si>
    <t>Intersegment</t>
  </si>
  <si>
    <t>Intersegment | Transportation</t>
  </si>
  <si>
    <t>Intersegment | Facilities</t>
  </si>
  <si>
    <t>Intersegment | Supply and Logistics</t>
  </si>
  <si>
    <t>Intersegment Adjustment</t>
  </si>
  <si>
    <t>Operating Segments  - Reconciliation of Segment Adjusted EBITDA (Details) - USD ($) $ in Millions</t>
  </si>
  <si>
    <t>Segment Reporting, Reconciling Item from Segments to Consolidated [Line Items]</t>
  </si>
  <si>
    <t>Adjustments:</t>
  </si>
  <si>
    <t>Depreciation and amortization of unconsolidated entities</t>
  </si>
  <si>
    <t>Gains/(losses) from derivative activities net of inventory valuation adjustments</t>
  </si>
  <si>
    <t>Long-term inventory costing adjustments</t>
  </si>
  <si>
    <t>Deficiencies under minimum volume commitments, net</t>
  </si>
  <si>
    <t>Net gain/(loss) on foreign currency revaluation</t>
  </si>
  <si>
    <t>Significant acquisition-related expenses</t>
  </si>
  <si>
    <t>Unallocated general and administrative expenses</t>
  </si>
  <si>
    <t>Interest expense, net</t>
  </si>
  <si>
    <t>Income tax benefit/(expense)</t>
  </si>
  <si>
    <t>Unallocated</t>
  </si>
  <si>
    <t>Line 901 incident</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0.0000_);(#,##0.0000)" numFmtId="167"/>
    <numFmt formatCode="_(&quot;$ &quot;#,##0.0_);_(&quot;$ &quot;(#,##0.0)" numFmtId="168"/>
    <numFmt formatCode="_(&quot;$ &quot;#,##0.0000_);_(&quot;$ &quot;(#,##0.0000)" numFmtId="169"/>
    <numFmt formatCode="_(&quot;CAD &quot;#,##0_);_(&quot;CAD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19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484319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row r="5" spans="1:2">
      <c r="A5" s="4" t="s">
        <v>178</v>
      </c>
      <c r="B5"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91</v>
      </c>
    </row>
    <row r="4" spans="1:2">
      <c r="A4" s="4" t="s">
        <v>36</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v>
      </c>
      <c r="C3" s="7" t="n">
        <v>50</v>
      </c>
    </row>
    <row r="4" spans="1:3">
      <c r="A4" s="4" t="s">
        <v>28</v>
      </c>
      <c r="B4" s="5" t="n">
        <v>2287</v>
      </c>
      <c r="C4" s="5" t="n">
        <v>2279</v>
      </c>
    </row>
    <row r="5" spans="1:3">
      <c r="A5" s="4" t="s">
        <v>29</v>
      </c>
      <c r="B5" s="5" t="n">
        <v>884</v>
      </c>
      <c r="C5" s="5" t="n">
        <v>1343</v>
      </c>
    </row>
    <row r="6" spans="1:3">
      <c r="A6" s="4" t="s">
        <v>30</v>
      </c>
      <c r="B6" s="5" t="n">
        <v>811</v>
      </c>
      <c r="C6" s="5" t="n">
        <v>603</v>
      </c>
    </row>
    <row r="7" spans="1:3">
      <c r="A7" s="4" t="s">
        <v>31</v>
      </c>
      <c r="B7" s="5" t="n">
        <v>4018</v>
      </c>
      <c r="C7" s="5" t="n">
        <v>4275</v>
      </c>
    </row>
    <row r="8" spans="1:3">
      <c r="A8" s="4" t="s">
        <v>32</v>
      </c>
      <c r="B8" s="5" t="n">
        <v>16906</v>
      </c>
      <c r="C8" s="5" t="n">
        <v>16261</v>
      </c>
    </row>
    <row r="9" spans="1:3">
      <c r="A9" s="4" t="s">
        <v>33</v>
      </c>
      <c r="B9" s="5" t="n">
        <v>-2621</v>
      </c>
      <c r="C9" s="5" t="n">
        <v>-2371</v>
      </c>
    </row>
    <row r="10" spans="1:3">
      <c r="A10" s="4" t="s">
        <v>34</v>
      </c>
      <c r="B10" s="5" t="n">
        <v>14285</v>
      </c>
      <c r="C10" s="5" t="n">
        <v>13890</v>
      </c>
    </row>
    <row r="11" spans="1:3">
      <c r="A11" s="3" t="s">
        <v>35</v>
      </c>
    </row>
    <row r="12" spans="1:3">
      <c r="A12" s="4" t="s">
        <v>36</v>
      </c>
      <c r="B12" s="5" t="n">
        <v>2598</v>
      </c>
      <c r="C12" s="5" t="n">
        <v>2344</v>
      </c>
    </row>
    <row r="13" spans="1:3">
      <c r="A13" s="4" t="s">
        <v>37</v>
      </c>
      <c r="B13" s="5" t="n">
        <v>2671</v>
      </c>
      <c r="C13" s="5" t="n">
        <v>2343</v>
      </c>
    </row>
    <row r="14" spans="1:3">
      <c r="A14" s="4" t="s">
        <v>38</v>
      </c>
      <c r="B14" s="5" t="n">
        <v>2210</v>
      </c>
      <c r="C14" s="5" t="n">
        <v>1876</v>
      </c>
    </row>
    <row r="15" spans="1:3">
      <c r="A15" s="4" t="s">
        <v>39</v>
      </c>
      <c r="B15" s="5" t="n">
        <v>884</v>
      </c>
      <c r="C15" s="5" t="n">
        <v>896</v>
      </c>
    </row>
    <row r="16" spans="1:3">
      <c r="A16" s="4" t="s">
        <v>40</v>
      </c>
      <c r="B16" s="5" t="n">
        <v>135</v>
      </c>
      <c r="C16" s="5" t="n">
        <v>193</v>
      </c>
    </row>
    <row r="17" spans="1:3">
      <c r="A17" s="4" t="s">
        <v>41</v>
      </c>
      <c r="B17" s="5" t="n">
        <v>909</v>
      </c>
      <c r="C17" s="5" t="n">
        <v>286</v>
      </c>
    </row>
    <row r="18" spans="1:3">
      <c r="A18" s="4" t="s">
        <v>42</v>
      </c>
      <c r="B18" s="5" t="n">
        <v>27710</v>
      </c>
      <c r="C18" s="5" t="n">
        <v>26103</v>
      </c>
    </row>
    <row r="19" spans="1:3">
      <c r="A19" s="3" t="s">
        <v>43</v>
      </c>
    </row>
    <row r="20" spans="1:3">
      <c r="A20" s="4" t="s">
        <v>44</v>
      </c>
      <c r="B20" s="5" t="n">
        <v>2715</v>
      </c>
      <c r="C20" s="5" t="n">
        <v>2590</v>
      </c>
    </row>
    <row r="21" spans="1:3">
      <c r="A21" s="4" t="s">
        <v>45</v>
      </c>
      <c r="B21" s="5" t="n">
        <v>918</v>
      </c>
      <c r="C21" s="5" t="n">
        <v>1715</v>
      </c>
    </row>
    <row r="22" spans="1:3">
      <c r="A22" s="4" t="s">
        <v>46</v>
      </c>
      <c r="B22" s="5" t="n">
        <v>385</v>
      </c>
      <c r="C22" s="5" t="n">
        <v>361</v>
      </c>
    </row>
    <row r="23" spans="1:3">
      <c r="A23" s="4" t="s">
        <v>47</v>
      </c>
      <c r="B23" s="5" t="n">
        <v>4018</v>
      </c>
      <c r="C23" s="5" t="n">
        <v>4666</v>
      </c>
    </row>
    <row r="24" spans="1:3">
      <c r="A24" s="3" t="s">
        <v>48</v>
      </c>
    </row>
    <row r="25" spans="1:3">
      <c r="A25" s="4" t="s">
        <v>49</v>
      </c>
      <c r="B25" s="5" t="n">
        <v>9881</v>
      </c>
      <c r="C25" s="5" t="n">
        <v>9874</v>
      </c>
    </row>
    <row r="26" spans="1:3">
      <c r="A26" s="4" t="s">
        <v>50</v>
      </c>
      <c r="B26" s="5" t="n">
        <v>608</v>
      </c>
      <c r="C26" s="5" t="n">
        <v>250</v>
      </c>
    </row>
    <row r="27" spans="1:3">
      <c r="A27" s="4" t="s">
        <v>51</v>
      </c>
      <c r="B27" s="5" t="n">
        <v>698</v>
      </c>
      <c r="C27" s="5" t="n">
        <v>606</v>
      </c>
    </row>
    <row r="28" spans="1:3">
      <c r="A28" s="4" t="s">
        <v>52</v>
      </c>
      <c r="B28" s="5" t="n">
        <v>11187</v>
      </c>
      <c r="C28" s="5" t="n">
        <v>10730</v>
      </c>
    </row>
    <row r="29" spans="1:3">
      <c r="A29" s="4" t="s">
        <v>53</v>
      </c>
      <c r="B29" s="4" t="s">
        <v>54</v>
      </c>
      <c r="C29" s="4" t="s">
        <v>54</v>
      </c>
    </row>
    <row r="30" spans="1:3">
      <c r="A30" s="3" t="s">
        <v>55</v>
      </c>
    </row>
    <row r="31" spans="1:3">
      <c r="A31" s="4" t="s">
        <v>56</v>
      </c>
      <c r="B31" s="5" t="n">
        <v>9977</v>
      </c>
      <c r="C31" s="5" t="n">
        <v>8970</v>
      </c>
    </row>
    <row r="32" spans="1:3">
      <c r="A32" s="4" t="s">
        <v>57</v>
      </c>
      <c r="B32" s="5" t="n">
        <v>12505</v>
      </c>
      <c r="C32" s="5" t="n">
        <v>10707</v>
      </c>
    </row>
    <row r="33" spans="1:3">
      <c r="A33" s="4" t="s">
        <v>58</v>
      </c>
      <c r="B33" s="5" t="n">
        <v>27710</v>
      </c>
      <c r="C33" s="5" t="n">
        <v>26103</v>
      </c>
    </row>
    <row r="34" spans="1:3">
      <c r="A34" s="4" t="s">
        <v>59</v>
      </c>
    </row>
    <row r="35" spans="1:3">
      <c r="A35" s="3" t="s">
        <v>55</v>
      </c>
    </row>
    <row r="36" spans="1:3">
      <c r="A36" s="4" t="s">
        <v>60</v>
      </c>
      <c r="B36" s="7" t="n">
        <v>2528</v>
      </c>
      <c r="C36" s="7" t="n">
        <v>1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86</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191</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194</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row>
    <row r="7" spans="1:2">
      <c r="A7" s="3" t="s">
        <v>230</v>
      </c>
    </row>
    <row r="8" spans="1:2">
      <c r="A8" s="4" t="s">
        <v>236</v>
      </c>
      <c r="B8" s="4" t="s">
        <v>237</v>
      </c>
    </row>
    <row r="9" spans="1:2">
      <c r="A9" s="4" t="s">
        <v>59</v>
      </c>
    </row>
    <row r="10" spans="1:2">
      <c r="A10" s="3" t="s">
        <v>230</v>
      </c>
    </row>
    <row r="11" spans="1:2">
      <c r="A11" s="4" t="s">
        <v>236</v>
      </c>
      <c r="B11" s="4" t="s">
        <v>238</v>
      </c>
    </row>
    <row r="12" spans="1:2">
      <c r="A12" s="4" t="s">
        <v>239</v>
      </c>
    </row>
    <row r="13" spans="1:2">
      <c r="A13" s="3" t="s">
        <v>230</v>
      </c>
    </row>
    <row r="14" spans="1:2">
      <c r="A14" s="4" t="s">
        <v>236</v>
      </c>
      <c r="B1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49</v>
      </c>
    </row>
    <row r="9" spans="1:2">
      <c r="A9" s="4" t="s">
        <v>251</v>
      </c>
      <c r="B9" s="4" t="s">
        <v>252</v>
      </c>
    </row>
    <row r="10" spans="1:2">
      <c r="A10" s="4" t="s">
        <v>253</v>
      </c>
      <c r="B10" s="4" t="s">
        <v>254</v>
      </c>
    </row>
    <row r="11" spans="1:2">
      <c r="A11" s="4" t="s">
        <v>255</v>
      </c>
      <c r="B11" s="4" t="s">
        <v>256</v>
      </c>
    </row>
    <row r="12" spans="1:2">
      <c r="A12" s="4" t="s">
        <v>257</v>
      </c>
    </row>
    <row r="13" spans="1:2">
      <c r="A13" s="3" t="s">
        <v>199</v>
      </c>
    </row>
    <row r="14" spans="1:2">
      <c r="A14" s="4" t="s">
        <v>258</v>
      </c>
      <c r="B14" s="4" t="s">
        <v>259</v>
      </c>
    </row>
    <row r="15" spans="1:2">
      <c r="A15" s="4" t="s">
        <v>260</v>
      </c>
    </row>
    <row r="16" spans="1:2">
      <c r="A16" s="3" t="s">
        <v>199</v>
      </c>
    </row>
    <row r="17" spans="1:2">
      <c r="A17" s="4" t="s">
        <v>261</v>
      </c>
      <c r="B17"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1</v>
      </c>
      <c r="B1" s="2" t="s">
        <v>2</v>
      </c>
      <c r="C1" s="2" t="s">
        <v>25</v>
      </c>
      <c r="D1" s="2" t="s">
        <v>62</v>
      </c>
      <c r="E1" s="2" t="s">
        <v>63</v>
      </c>
    </row>
    <row r="2" spans="1:5">
      <c r="A2" s="4" t="s">
        <v>59</v>
      </c>
    </row>
    <row r="3" spans="1:5">
      <c r="A3" s="3" t="s">
        <v>64</v>
      </c>
    </row>
    <row r="4" spans="1:5">
      <c r="A4" s="4" t="s">
        <v>65</v>
      </c>
      <c r="B4" s="5" t="n">
        <v>154543193</v>
      </c>
      <c r="C4" s="5" t="n">
        <v>101206526</v>
      </c>
      <c r="D4" s="5" t="n">
        <v>100771924</v>
      </c>
      <c r="E4" s="5" t="n">
        <v>860990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4" t="s">
        <v>264</v>
      </c>
    </row>
    <row r="4" spans="1:2">
      <c r="A4" s="3"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0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1"/>
  </cols>
  <sheetData>
    <row r="1" spans="1:4">
      <c r="A1" s="1" t="s">
        <v>273</v>
      </c>
      <c r="B1" s="2" t="s">
        <v>274</v>
      </c>
      <c r="C1" s="2" t="s">
        <v>275</v>
      </c>
      <c r="D1" s="2" t="s">
        <v>276</v>
      </c>
    </row>
    <row r="2" spans="1:4">
      <c r="A2" s="3" t="s">
        <v>277</v>
      </c>
    </row>
    <row r="3" spans="1:4">
      <c r="A3" s="4" t="s">
        <v>278</v>
      </c>
      <c r="C3" s="5" t="n">
        <v>3</v>
      </c>
    </row>
    <row r="4" spans="1:4">
      <c r="A4" s="4" t="s">
        <v>279</v>
      </c>
      <c r="C4" s="7" t="n">
        <v>2210</v>
      </c>
      <c r="D4" s="7" t="n">
        <v>1876</v>
      </c>
    </row>
    <row r="5" spans="1:4">
      <c r="A5" s="4" t="s">
        <v>280</v>
      </c>
    </row>
    <row r="6" spans="1:4">
      <c r="A6" s="3" t="s">
        <v>277</v>
      </c>
    </row>
    <row r="7" spans="1:4">
      <c r="A7" s="4" t="s">
        <v>281</v>
      </c>
      <c r="C7" s="5" t="n">
        <v>1</v>
      </c>
    </row>
    <row r="8" spans="1:4">
      <c r="A8" s="4" t="s">
        <v>282</v>
      </c>
    </row>
    <row r="9" spans="1:4">
      <c r="A9" s="3" t="s">
        <v>277</v>
      </c>
    </row>
    <row r="10" spans="1:4">
      <c r="A10" s="4" t="s">
        <v>283</v>
      </c>
      <c r="C10" s="4" t="s">
        <v>284</v>
      </c>
    </row>
    <row r="11" spans="1:4">
      <c r="A11" s="4" t="s">
        <v>281</v>
      </c>
      <c r="C11" s="9" t="n">
        <v>286.8</v>
      </c>
    </row>
    <row r="12" spans="1:4">
      <c r="A12" s="4" t="s">
        <v>285</v>
      </c>
    </row>
    <row r="13" spans="1:4">
      <c r="A13" s="3" t="s">
        <v>277</v>
      </c>
    </row>
    <row r="14" spans="1:4">
      <c r="A14" s="4" t="s">
        <v>283</v>
      </c>
      <c r="C14" s="4" t="s">
        <v>286</v>
      </c>
    </row>
    <row r="15" spans="1:4">
      <c r="A15" s="4" t="s">
        <v>235</v>
      </c>
    </row>
    <row r="16" spans="1:4">
      <c r="A16" s="3" t="s">
        <v>277</v>
      </c>
    </row>
    <row r="17" spans="1:4">
      <c r="A17" s="4" t="s">
        <v>283</v>
      </c>
      <c r="C17" s="4" t="s">
        <v>287</v>
      </c>
    </row>
    <row r="18" spans="1:4">
      <c r="A18" s="4" t="s">
        <v>281</v>
      </c>
      <c r="C18" s="9" t="n">
        <v>153.5</v>
      </c>
    </row>
    <row r="19" spans="1:4">
      <c r="A19" s="4" t="s">
        <v>59</v>
      </c>
    </row>
    <row r="20" spans="1:4">
      <c r="A20" s="3" t="s">
        <v>277</v>
      </c>
    </row>
    <row r="21" spans="1:4">
      <c r="A21" s="4" t="s">
        <v>288</v>
      </c>
      <c r="B21" s="10" t="n">
        <v>0.3755</v>
      </c>
    </row>
    <row r="22" spans="1:4">
      <c r="A22" s="4" t="s">
        <v>289</v>
      </c>
    </row>
    <row r="23" spans="1:4">
      <c r="A23" s="3" t="s">
        <v>277</v>
      </c>
    </row>
    <row r="24" spans="1:4">
      <c r="A24" s="4" t="s">
        <v>288</v>
      </c>
      <c r="B24" s="10" t="n">
        <v>0.3755</v>
      </c>
    </row>
    <row r="25" spans="1:4">
      <c r="A25" s="4" t="s">
        <v>290</v>
      </c>
    </row>
    <row r="26" spans="1:4">
      <c r="A26" s="3" t="s">
        <v>277</v>
      </c>
    </row>
    <row r="27" spans="1:4">
      <c r="A27" s="4" t="s">
        <v>291</v>
      </c>
      <c r="B27" s="4" t="s">
        <v>292</v>
      </c>
    </row>
    <row r="28" spans="1:4">
      <c r="A28" s="4" t="s">
        <v>293</v>
      </c>
    </row>
    <row r="29" spans="1:4">
      <c r="A29" s="3" t="s">
        <v>277</v>
      </c>
    </row>
    <row r="30" spans="1:4">
      <c r="A30" s="4" t="s">
        <v>279</v>
      </c>
      <c r="C30" s="7" t="n">
        <v>2210</v>
      </c>
      <c r="D30" s="7" t="n">
        <v>1876</v>
      </c>
    </row>
    <row r="31" spans="1:4">
      <c r="A31" s="4" t="s">
        <v>294</v>
      </c>
    </row>
    <row r="32" spans="1:4">
      <c r="A32" s="3" t="s">
        <v>277</v>
      </c>
    </row>
    <row r="33" spans="1:4">
      <c r="A33" s="4" t="s">
        <v>295</v>
      </c>
      <c r="B33" s="9" t="n">
        <v>245.5</v>
      </c>
    </row>
    <row r="34" spans="1:4">
      <c r="A34" s="4" t="s">
        <v>296</v>
      </c>
      <c r="B34" s="9" t="n">
        <v>0.8</v>
      </c>
    </row>
    <row r="35" spans="1:4">
      <c r="A35" s="4" t="s">
        <v>297</v>
      </c>
    </row>
    <row r="36" spans="1:4">
      <c r="A36" s="3" t="s">
        <v>277</v>
      </c>
    </row>
    <row r="37" spans="1:4">
      <c r="A37" s="4" t="s">
        <v>298</v>
      </c>
      <c r="B37" s="7" t="n">
        <v>6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62</v>
      </c>
    </row>
    <row r="3" spans="1:3">
      <c r="A3" s="3" t="s">
        <v>300</v>
      </c>
    </row>
    <row r="4" spans="1:3">
      <c r="A4" s="4" t="s">
        <v>301</v>
      </c>
      <c r="B4" s="7" t="n">
        <v>1915</v>
      </c>
      <c r="C4" s="7" t="n">
        <v>636</v>
      </c>
    </row>
    <row r="5" spans="1:3">
      <c r="A5" s="4" t="s">
        <v>302</v>
      </c>
      <c r="B5" s="7" t="n">
        <v>-32</v>
      </c>
      <c r="C5" s="5" t="n">
        <v>-218</v>
      </c>
    </row>
    <row r="6" spans="1:3">
      <c r="A6" s="4" t="s">
        <v>303</v>
      </c>
    </row>
    <row r="7" spans="1:3">
      <c r="A7" s="3" t="s">
        <v>300</v>
      </c>
    </row>
    <row r="8" spans="1:3">
      <c r="A8" s="4" t="s">
        <v>301</v>
      </c>
      <c r="C8" s="5" t="n">
        <v>6</v>
      </c>
    </row>
    <row r="9" spans="1:3">
      <c r="A9" s="4" t="s">
        <v>302</v>
      </c>
      <c r="C9" s="7" t="n">
        <v>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7</v>
      </c>
      <c r="D1" s="2" t="s">
        <v>1</v>
      </c>
    </row>
    <row r="2" spans="1:5">
      <c r="B2" s="2" t="s">
        <v>2</v>
      </c>
      <c r="C2" s="2" t="s">
        <v>62</v>
      </c>
      <c r="D2" s="2" t="s">
        <v>2</v>
      </c>
      <c r="E2" s="2" t="s">
        <v>62</v>
      </c>
    </row>
    <row r="3" spans="1:5">
      <c r="A3" s="3" t="s">
        <v>305</v>
      </c>
    </row>
    <row r="4" spans="1:5">
      <c r="A4" s="4" t="s">
        <v>306</v>
      </c>
      <c r="B4" s="7" t="n">
        <v>4</v>
      </c>
      <c r="C4" s="7" t="n">
        <v>24</v>
      </c>
      <c r="D4" s="7" t="n">
        <v>69</v>
      </c>
      <c r="E4" s="7" t="n">
        <v>102</v>
      </c>
    </row>
    <row r="5" spans="1:5">
      <c r="A5" s="3" t="s">
        <v>307</v>
      </c>
    </row>
    <row r="6" spans="1:5">
      <c r="A6" s="4" t="s">
        <v>306</v>
      </c>
      <c r="B6" s="5" t="n">
        <v>4</v>
      </c>
      <c r="C6" s="5" t="n">
        <v>24</v>
      </c>
      <c r="D6" s="5" t="n">
        <v>69</v>
      </c>
      <c r="E6" s="5" t="n">
        <v>102</v>
      </c>
    </row>
    <row r="7" spans="1:5">
      <c r="A7" s="4" t="s">
        <v>308</v>
      </c>
      <c r="E7" s="5" t="n">
        <v>138</v>
      </c>
    </row>
    <row r="8" spans="1:5">
      <c r="A8" s="4" t="s">
        <v>309</v>
      </c>
      <c r="B8" s="7" t="n">
        <v>4</v>
      </c>
      <c r="C8" s="7" t="n">
        <v>24</v>
      </c>
      <c r="D8" s="7" t="n">
        <v>69</v>
      </c>
      <c r="E8" s="7" t="n">
        <v>240</v>
      </c>
    </row>
    <row r="9" spans="1:5">
      <c r="A9" s="4" t="s">
        <v>59</v>
      </c>
    </row>
    <row r="10" spans="1:5">
      <c r="A10" s="3" t="s">
        <v>305</v>
      </c>
    </row>
    <row r="11" spans="1:5">
      <c r="A11" s="4" t="s">
        <v>310</v>
      </c>
      <c r="B11" s="5" t="n">
        <v>154</v>
      </c>
      <c r="C11" s="5" t="n">
        <v>101</v>
      </c>
      <c r="D11" s="5" t="n">
        <v>142</v>
      </c>
      <c r="E11" s="5" t="n">
        <v>99</v>
      </c>
    </row>
    <row r="12" spans="1:5">
      <c r="A12" s="4" t="s">
        <v>311</v>
      </c>
      <c r="B12" s="8" t="n">
        <v>0.03</v>
      </c>
      <c r="C12" s="8" t="n">
        <v>0.24</v>
      </c>
      <c r="D12" s="8" t="n">
        <v>0.49</v>
      </c>
      <c r="E12" s="8" t="n">
        <v>1.03</v>
      </c>
    </row>
    <row r="13" spans="1:5">
      <c r="A13" s="3" t="s">
        <v>307</v>
      </c>
    </row>
    <row r="14" spans="1:5">
      <c r="A14" s="4" t="s">
        <v>310</v>
      </c>
      <c r="B14" s="5" t="n">
        <v>154</v>
      </c>
      <c r="C14" s="5" t="n">
        <v>101</v>
      </c>
      <c r="D14" s="5" t="n">
        <v>142</v>
      </c>
      <c r="E14" s="5" t="n">
        <v>99</v>
      </c>
    </row>
    <row r="15" spans="1:5">
      <c r="A15" s="4" t="s">
        <v>312</v>
      </c>
      <c r="E15" s="5" t="n">
        <v>137</v>
      </c>
    </row>
    <row r="16" spans="1:5">
      <c r="A16" s="4" t="s">
        <v>313</v>
      </c>
      <c r="B16" s="5" t="n">
        <v>154</v>
      </c>
      <c r="C16" s="5" t="n">
        <v>101</v>
      </c>
      <c r="D16" s="5" t="n">
        <v>142</v>
      </c>
      <c r="E16" s="5" t="n">
        <v>236</v>
      </c>
    </row>
    <row r="17" spans="1:5">
      <c r="A17" s="4" t="s">
        <v>314</v>
      </c>
      <c r="B17" s="8" t="n">
        <v>0.03</v>
      </c>
      <c r="C17" s="8" t="n">
        <v>0.24</v>
      </c>
      <c r="D17" s="8" t="n">
        <v>0.49</v>
      </c>
      <c r="E17" s="8" t="n">
        <v>1.02</v>
      </c>
    </row>
    <row r="18" spans="1:5">
      <c r="A18" s="4" t="s">
        <v>315</v>
      </c>
    </row>
    <row r="19" spans="1:5">
      <c r="A19" s="3" t="s">
        <v>180</v>
      </c>
    </row>
    <row r="20" spans="1:5">
      <c r="A20" s="4" t="s">
        <v>316</v>
      </c>
      <c r="B20" s="9" t="n">
        <v>0.1</v>
      </c>
      <c r="C20" s="9" t="n">
        <v>0.1</v>
      </c>
      <c r="D20" s="9" t="n">
        <v>0.1</v>
      </c>
      <c r="E20" s="9" t="n">
        <v>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7</v>
      </c>
      <c r="B1" s="2" t="s">
        <v>1</v>
      </c>
      <c r="C1" s="2" t="s">
        <v>318</v>
      </c>
    </row>
    <row r="2" spans="1:3">
      <c r="B2" s="2" t="s">
        <v>2</v>
      </c>
      <c r="C2" s="2" t="s">
        <v>25</v>
      </c>
    </row>
    <row r="3" spans="1:3">
      <c r="A3" s="3" t="s">
        <v>183</v>
      </c>
    </row>
    <row r="4" spans="1:3">
      <c r="A4" s="4" t="s">
        <v>319</v>
      </c>
      <c r="B4" s="7" t="n">
        <v>120</v>
      </c>
      <c r="C4" s="7" t="n">
        <v>89</v>
      </c>
    </row>
    <row r="5" spans="1:3">
      <c r="A5" s="4" t="s">
        <v>320</v>
      </c>
      <c r="B5" s="7" t="n">
        <v>60</v>
      </c>
      <c r="C5" s="7" t="n">
        <v>66</v>
      </c>
    </row>
    <row r="6" spans="1:3">
      <c r="A6" s="4" t="s">
        <v>321</v>
      </c>
      <c r="B6" s="4" t="s">
        <v>322</v>
      </c>
      <c r="C6" s="4" t="s">
        <v>322</v>
      </c>
    </row>
    <row r="7" spans="1:3">
      <c r="A7" s="4" t="s">
        <v>323</v>
      </c>
      <c r="B7" s="7" t="n">
        <v>3</v>
      </c>
      <c r="C7" s="7"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324</v>
      </c>
      <c r="B1" s="2" t="s">
        <v>325</v>
      </c>
      <c r="C1" s="2" t="s">
        <v>326</v>
      </c>
    </row>
    <row r="2" spans="1:3">
      <c r="A2" s="3" t="s">
        <v>327</v>
      </c>
    </row>
    <row r="3" spans="1:3">
      <c r="A3" s="4" t="s">
        <v>29</v>
      </c>
      <c r="B3" s="7" t="n">
        <v>884</v>
      </c>
      <c r="C3" s="7" t="n">
        <v>1343</v>
      </c>
    </row>
    <row r="4" spans="1:3">
      <c r="A4" s="4" t="s">
        <v>39</v>
      </c>
      <c r="B4" s="5" t="n">
        <v>884</v>
      </c>
      <c r="C4" s="5" t="n">
        <v>896</v>
      </c>
    </row>
    <row r="5" spans="1:3">
      <c r="A5" s="4" t="s">
        <v>40</v>
      </c>
      <c r="B5" s="5" t="n">
        <v>135</v>
      </c>
      <c r="C5" s="5" t="n">
        <v>193</v>
      </c>
    </row>
    <row r="6" spans="1:3">
      <c r="A6" s="4" t="s">
        <v>156</v>
      </c>
      <c r="B6" s="5" t="n">
        <v>1903</v>
      </c>
      <c r="C6" s="5" t="n">
        <v>2432</v>
      </c>
    </row>
    <row r="7" spans="1:3">
      <c r="A7" s="4" t="s">
        <v>328</v>
      </c>
    </row>
    <row r="8" spans="1:3">
      <c r="A8" s="3" t="s">
        <v>327</v>
      </c>
    </row>
    <row r="9" spans="1:3">
      <c r="A9" s="4" t="s">
        <v>29</v>
      </c>
      <c r="B9" s="5" t="n">
        <v>480</v>
      </c>
      <c r="C9" s="5" t="n">
        <v>1049</v>
      </c>
    </row>
    <row r="10" spans="1:3">
      <c r="A10" s="4" t="s">
        <v>39</v>
      </c>
      <c r="B10" s="5" t="n">
        <v>729</v>
      </c>
      <c r="C10" s="5" t="n">
        <v>710</v>
      </c>
    </row>
    <row r="11" spans="1:3">
      <c r="A11" s="4" t="s">
        <v>40</v>
      </c>
      <c r="B11" s="7" t="n">
        <v>86</v>
      </c>
      <c r="C11" s="7" t="n">
        <v>163</v>
      </c>
    </row>
    <row r="12" spans="1:3">
      <c r="A12" s="4" t="s">
        <v>329</v>
      </c>
      <c r="B12" s="5" t="n">
        <v>10632</v>
      </c>
      <c r="C12" s="5" t="n">
        <v>23589</v>
      </c>
    </row>
    <row r="13" spans="1:3">
      <c r="A13" s="4" t="s">
        <v>330</v>
      </c>
      <c r="B13" s="5" t="n">
        <v>12477</v>
      </c>
      <c r="C13" s="5" t="n">
        <v>12273</v>
      </c>
    </row>
    <row r="14" spans="1:3">
      <c r="A14" s="4" t="s">
        <v>331</v>
      </c>
      <c r="B14" s="5" t="n">
        <v>1800</v>
      </c>
      <c r="C14" s="5" t="n">
        <v>3279</v>
      </c>
    </row>
    <row r="15" spans="1:3">
      <c r="A15" s="4" t="s">
        <v>332</v>
      </c>
      <c r="B15" s="11" t="n">
        <v>45.15</v>
      </c>
      <c r="C15" s="11" t="n">
        <v>44.47</v>
      </c>
    </row>
    <row r="16" spans="1:3">
      <c r="A16" s="4" t="s">
        <v>333</v>
      </c>
      <c r="B16" s="11" t="n">
        <v>58.43</v>
      </c>
      <c r="C16" s="11" t="n">
        <v>57.85</v>
      </c>
    </row>
    <row r="17" spans="1:3">
      <c r="A17" s="4" t="s">
        <v>334</v>
      </c>
      <c r="B17" s="11" t="n">
        <v>47.78</v>
      </c>
      <c r="C17" s="11" t="n">
        <v>49.71</v>
      </c>
    </row>
    <row r="18" spans="1:3">
      <c r="A18" s="4" t="s">
        <v>335</v>
      </c>
    </row>
    <row r="19" spans="1:3">
      <c r="A19" s="3" t="s">
        <v>327</v>
      </c>
    </row>
    <row r="20" spans="1:3">
      <c r="A20" s="4" t="s">
        <v>29</v>
      </c>
      <c r="B20" s="7" t="n">
        <v>390</v>
      </c>
      <c r="C20" s="7" t="n">
        <v>242</v>
      </c>
    </row>
    <row r="21" spans="1:3">
      <c r="A21" s="4" t="s">
        <v>39</v>
      </c>
      <c r="B21" s="5" t="n">
        <v>47</v>
      </c>
      <c r="C21" s="5" t="n">
        <v>45</v>
      </c>
    </row>
    <row r="22" spans="1:3">
      <c r="A22" s="4" t="s">
        <v>40</v>
      </c>
      <c r="B22" s="7" t="n">
        <v>49</v>
      </c>
      <c r="C22" s="7" t="n">
        <v>30</v>
      </c>
    </row>
    <row r="23" spans="1:3">
      <c r="A23" s="4" t="s">
        <v>329</v>
      </c>
      <c r="B23" s="5" t="n">
        <v>16604</v>
      </c>
      <c r="C23" s="5" t="n">
        <v>13497</v>
      </c>
    </row>
    <row r="24" spans="1:3">
      <c r="A24" s="4" t="s">
        <v>330</v>
      </c>
      <c r="B24" s="5" t="n">
        <v>1630</v>
      </c>
      <c r="C24" s="5" t="n">
        <v>1660</v>
      </c>
    </row>
    <row r="25" spans="1:3">
      <c r="A25" s="4" t="s">
        <v>331</v>
      </c>
      <c r="B25" s="5" t="n">
        <v>2120</v>
      </c>
      <c r="C25" s="5" t="n">
        <v>1418</v>
      </c>
    </row>
    <row r="26" spans="1:3">
      <c r="A26" s="4" t="s">
        <v>332</v>
      </c>
      <c r="B26" s="11" t="n">
        <v>23.49</v>
      </c>
      <c r="C26" s="11" t="n">
        <v>17.93</v>
      </c>
    </row>
    <row r="27" spans="1:3">
      <c r="A27" s="4" t="s">
        <v>333</v>
      </c>
      <c r="B27" s="11" t="n">
        <v>28.83</v>
      </c>
      <c r="C27" s="11" t="n">
        <v>27.11</v>
      </c>
    </row>
    <row r="28" spans="1:3">
      <c r="A28" s="4" t="s">
        <v>334</v>
      </c>
      <c r="B28" s="11" t="n">
        <v>23.11</v>
      </c>
      <c r="C28" s="11" t="n">
        <v>21.16</v>
      </c>
    </row>
    <row r="29" spans="1:3">
      <c r="A29" s="4" t="s">
        <v>336</v>
      </c>
    </row>
    <row r="30" spans="1:3">
      <c r="A30" s="3" t="s">
        <v>327</v>
      </c>
    </row>
    <row r="31" spans="1:3">
      <c r="A31" s="4" t="s">
        <v>29</v>
      </c>
      <c r="C31" s="7" t="n">
        <v>32</v>
      </c>
    </row>
    <row r="32" spans="1:3">
      <c r="A32" s="4" t="s">
        <v>39</v>
      </c>
      <c r="B32" s="7" t="n">
        <v>108</v>
      </c>
      <c r="C32" s="7" t="n">
        <v>141</v>
      </c>
    </row>
    <row r="33" spans="1:3">
      <c r="A33" s="4" t="s">
        <v>337</v>
      </c>
      <c r="C33" s="5" t="n">
        <v>14540</v>
      </c>
    </row>
    <row r="34" spans="1:3">
      <c r="A34" s="4" t="s">
        <v>338</v>
      </c>
      <c r="B34" s="5" t="n">
        <v>24976</v>
      </c>
      <c r="C34" s="5" t="n">
        <v>30812</v>
      </c>
    </row>
    <row r="35" spans="1:3">
      <c r="A35" s="4" t="s">
        <v>339</v>
      </c>
      <c r="C35" s="11" t="n">
        <v>2.2</v>
      </c>
    </row>
    <row r="36" spans="1:3">
      <c r="A36" s="4" t="s">
        <v>340</v>
      </c>
      <c r="B36" s="11" t="n">
        <v>4.32</v>
      </c>
      <c r="C36" s="11" t="n">
        <v>4.58</v>
      </c>
    </row>
    <row r="37" spans="1:3">
      <c r="A37" s="4" t="s">
        <v>115</v>
      </c>
    </row>
    <row r="38" spans="1:3">
      <c r="A38" s="3" t="s">
        <v>327</v>
      </c>
    </row>
    <row r="39" spans="1:3">
      <c r="A39" s="4" t="s">
        <v>29</v>
      </c>
      <c r="B39" s="7" t="n">
        <v>14</v>
      </c>
      <c r="C39" s="7" t="n">
        <v>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2</v>
      </c>
    </row>
    <row r="3" spans="1:3">
      <c r="A3" s="3" t="s">
        <v>342</v>
      </c>
    </row>
    <row r="4" spans="1:3">
      <c r="A4" s="4" t="s">
        <v>343</v>
      </c>
      <c r="B4" s="7" t="n">
        <v>35</v>
      </c>
      <c r="C4" s="7" t="n">
        <v>3</v>
      </c>
    </row>
    <row r="5" spans="1:3">
      <c r="A5" s="4" t="s">
        <v>328</v>
      </c>
    </row>
    <row r="6" spans="1:3">
      <c r="A6" s="3" t="s">
        <v>342</v>
      </c>
    </row>
    <row r="7" spans="1:3">
      <c r="A7" s="4" t="s">
        <v>343</v>
      </c>
      <c r="B7" s="7" t="n">
        <v>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50"/>
    <col customWidth="1" max="3" min="3" width="21"/>
    <col customWidth="1" max="4" min="4" width="21"/>
    <col customWidth="1" max="5" min="5" width="21"/>
  </cols>
  <sheetData>
    <row r="1" spans="1:5">
      <c r="A1" s="1" t="s">
        <v>344</v>
      </c>
      <c r="B1" s="2" t="s">
        <v>345</v>
      </c>
      <c r="C1" s="2" t="s">
        <v>346</v>
      </c>
      <c r="D1" s="2" t="s">
        <v>347</v>
      </c>
      <c r="E1" s="2" t="s">
        <v>348</v>
      </c>
    </row>
    <row r="2" spans="1:5">
      <c r="A2" s="3" t="s">
        <v>218</v>
      </c>
    </row>
    <row r="3" spans="1:5">
      <c r="A3" s="4" t="s">
        <v>349</v>
      </c>
      <c r="D3" s="7" t="n">
        <v>1282</v>
      </c>
      <c r="E3" s="7" t="n">
        <v>282</v>
      </c>
    </row>
    <row r="4" spans="1:5">
      <c r="A4" s="4" t="s">
        <v>350</v>
      </c>
      <c r="D4" s="5" t="n">
        <v>6</v>
      </c>
    </row>
    <row r="5" spans="1:5">
      <c r="A5" s="4" t="s">
        <v>351</v>
      </c>
    </row>
    <row r="6" spans="1:5">
      <c r="A6" s="3" t="s">
        <v>218</v>
      </c>
    </row>
    <row r="7" spans="1:5">
      <c r="A7" s="4" t="s">
        <v>349</v>
      </c>
      <c r="B7" s="7" t="n">
        <v>1217</v>
      </c>
    </row>
    <row r="8" spans="1:5">
      <c r="A8" s="4" t="s">
        <v>352</v>
      </c>
      <c r="B8" s="5" t="n">
        <v>515</v>
      </c>
    </row>
    <row r="9" spans="1:5">
      <c r="A9" s="4" t="s">
        <v>353</v>
      </c>
      <c r="B9" s="5" t="n">
        <v>5</v>
      </c>
    </row>
    <row r="10" spans="1:5">
      <c r="A10" s="4" t="s">
        <v>354</v>
      </c>
      <c r="B10" s="5" t="n">
        <v>350000</v>
      </c>
    </row>
    <row r="11" spans="1:5">
      <c r="A11" s="4" t="s">
        <v>355</v>
      </c>
      <c r="B11" s="5" t="n">
        <v>315000</v>
      </c>
    </row>
    <row r="12" spans="1:5">
      <c r="A12" s="4" t="s">
        <v>350</v>
      </c>
      <c r="D12" s="7" t="n">
        <v>6</v>
      </c>
    </row>
    <row r="13" spans="1:5">
      <c r="A13" s="4" t="s">
        <v>356</v>
      </c>
    </row>
    <row r="14" spans="1:5">
      <c r="A14" s="3" t="s">
        <v>218</v>
      </c>
    </row>
    <row r="15" spans="1:5">
      <c r="A15" s="4" t="s">
        <v>349</v>
      </c>
      <c r="C15" s="7" t="n">
        <v>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358</v>
      </c>
      <c r="C1" s="2" t="s">
        <v>2</v>
      </c>
      <c r="D1" s="2" t="s">
        <v>25</v>
      </c>
    </row>
    <row r="2" spans="1:4">
      <c r="A2" s="3" t="s">
        <v>218</v>
      </c>
    </row>
    <row r="3" spans="1:4">
      <c r="A3" s="4" t="s">
        <v>36</v>
      </c>
      <c r="C3" s="7" t="n">
        <v>2598</v>
      </c>
      <c r="D3" s="7" t="n">
        <v>2344</v>
      </c>
    </row>
    <row r="4" spans="1:4">
      <c r="A4" s="4" t="s">
        <v>351</v>
      </c>
    </row>
    <row r="5" spans="1:4">
      <c r="A5" s="3" t="s">
        <v>218</v>
      </c>
    </row>
    <row r="6" spans="1:4">
      <c r="A6" s="4" t="s">
        <v>359</v>
      </c>
      <c r="B6" s="7" t="n">
        <v>299</v>
      </c>
    </row>
    <row r="7" spans="1:4">
      <c r="A7" s="4" t="s">
        <v>360</v>
      </c>
      <c r="B7" s="5" t="n">
        <v>646</v>
      </c>
    </row>
    <row r="8" spans="1:4">
      <c r="A8" s="4" t="s">
        <v>36</v>
      </c>
      <c r="B8" s="5" t="n">
        <v>271</v>
      </c>
    </row>
    <row r="9" spans="1:4">
      <c r="A9" s="4" t="s">
        <v>361</v>
      </c>
      <c r="B9" s="5" t="n">
        <v>1</v>
      </c>
    </row>
    <row r="10" spans="1:4">
      <c r="A10" s="4" t="s">
        <v>156</v>
      </c>
      <c r="B10" s="7" t="n">
        <v>1217</v>
      </c>
    </row>
    <row r="11" spans="1:4">
      <c r="A11" s="4" t="s">
        <v>362</v>
      </c>
      <c r="B11" s="4" t="s">
        <v>363</v>
      </c>
    </row>
    <row r="12" spans="1:4">
      <c r="A12" s="4" t="s">
        <v>364</v>
      </c>
      <c r="B12" s="7" t="n">
        <v>4</v>
      </c>
    </row>
    <row r="13" spans="1:4">
      <c r="A13" s="4" t="s">
        <v>365</v>
      </c>
    </row>
    <row r="14" spans="1:4">
      <c r="A14" s="3" t="s">
        <v>218</v>
      </c>
    </row>
    <row r="15" spans="1:4">
      <c r="A15" s="4" t="s">
        <v>366</v>
      </c>
      <c r="B15" s="4" t="s">
        <v>367</v>
      </c>
    </row>
    <row r="16" spans="1:4">
      <c r="A16" s="4" t="s">
        <v>368</v>
      </c>
    </row>
    <row r="17" spans="1:4">
      <c r="A17" s="3" t="s">
        <v>218</v>
      </c>
    </row>
    <row r="18" spans="1:4">
      <c r="A18" s="4" t="s">
        <v>366</v>
      </c>
      <c r="B18" s="4" t="s">
        <v>3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2</v>
      </c>
      <c r="D2" s="2" t="s">
        <v>2</v>
      </c>
      <c r="E2" s="2" t="s">
        <v>62</v>
      </c>
    </row>
    <row r="3" spans="1:5">
      <c r="A3" s="3" t="s">
        <v>68</v>
      </c>
    </row>
    <row r="4" spans="1:5">
      <c r="A4" s="4" t="s">
        <v>69</v>
      </c>
      <c r="B4" s="7" t="n">
        <v>5573</v>
      </c>
      <c r="C4" s="7" t="n">
        <v>4876</v>
      </c>
      <c r="D4" s="7" t="n">
        <v>17749</v>
      </c>
      <c r="E4" s="7" t="n">
        <v>13344</v>
      </c>
    </row>
    <row r="5" spans="1:5">
      <c r="A5" s="4" t="s">
        <v>70</v>
      </c>
      <c r="B5" s="5" t="n">
        <v>160</v>
      </c>
      <c r="C5" s="5" t="n">
        <v>159</v>
      </c>
      <c r="D5" s="5" t="n">
        <v>459</v>
      </c>
      <c r="E5" s="5" t="n">
        <v>482</v>
      </c>
    </row>
    <row r="6" spans="1:5">
      <c r="A6" s="4" t="s">
        <v>71</v>
      </c>
      <c r="B6" s="5" t="n">
        <v>140</v>
      </c>
      <c r="C6" s="5" t="n">
        <v>135</v>
      </c>
      <c r="D6" s="5" t="n">
        <v>410</v>
      </c>
      <c r="E6" s="5" t="n">
        <v>405</v>
      </c>
    </row>
    <row r="7" spans="1:5">
      <c r="A7" s="4" t="s">
        <v>72</v>
      </c>
      <c r="B7" s="5" t="n">
        <v>5873</v>
      </c>
      <c r="C7" s="5" t="n">
        <v>5170</v>
      </c>
      <c r="D7" s="5" t="n">
        <v>18618</v>
      </c>
      <c r="E7" s="5" t="n">
        <v>14231</v>
      </c>
    </row>
    <row r="8" spans="1:5">
      <c r="A8" s="3" t="s">
        <v>73</v>
      </c>
    </row>
    <row r="9" spans="1:5">
      <c r="A9" s="4" t="s">
        <v>74</v>
      </c>
      <c r="B9" s="5" t="n">
        <v>5327</v>
      </c>
      <c r="C9" s="5" t="n">
        <v>4429</v>
      </c>
      <c r="D9" s="5" t="n">
        <v>16239</v>
      </c>
      <c r="E9" s="5" t="n">
        <v>12000</v>
      </c>
    </row>
    <row r="10" spans="1:5">
      <c r="A10" s="4" t="s">
        <v>75</v>
      </c>
      <c r="B10" s="5" t="n">
        <v>283</v>
      </c>
      <c r="C10" s="5" t="n">
        <v>289</v>
      </c>
      <c r="D10" s="5" t="n">
        <v>876</v>
      </c>
      <c r="E10" s="5" t="n">
        <v>893</v>
      </c>
    </row>
    <row r="11" spans="1:5">
      <c r="A11" s="4" t="s">
        <v>76</v>
      </c>
      <c r="B11" s="5" t="n">
        <v>68</v>
      </c>
      <c r="C11" s="5" t="n">
        <v>71</v>
      </c>
      <c r="D11" s="5" t="n">
        <v>213</v>
      </c>
      <c r="E11" s="5" t="n">
        <v>212</v>
      </c>
    </row>
    <row r="12" spans="1:5">
      <c r="A12" s="4" t="s">
        <v>77</v>
      </c>
      <c r="B12" s="5" t="n">
        <v>152</v>
      </c>
      <c r="C12" s="5" t="n">
        <v>33</v>
      </c>
      <c r="D12" s="5" t="n">
        <v>403</v>
      </c>
      <c r="E12" s="5" t="n">
        <v>352</v>
      </c>
    </row>
    <row r="13" spans="1:5">
      <c r="A13" s="4" t="s">
        <v>78</v>
      </c>
      <c r="B13" s="5" t="n">
        <v>5830</v>
      </c>
      <c r="C13" s="5" t="n">
        <v>4822</v>
      </c>
      <c r="D13" s="5" t="n">
        <v>17731</v>
      </c>
      <c r="E13" s="5" t="n">
        <v>13457</v>
      </c>
    </row>
    <row r="14" spans="1:5">
      <c r="A14" s="4" t="s">
        <v>79</v>
      </c>
      <c r="B14" s="5" t="n">
        <v>43</v>
      </c>
      <c r="C14" s="5" t="n">
        <v>348</v>
      </c>
      <c r="D14" s="5" t="n">
        <v>887</v>
      </c>
      <c r="E14" s="5" t="n">
        <v>774</v>
      </c>
    </row>
    <row r="15" spans="1:5">
      <c r="A15" s="3" t="s">
        <v>80</v>
      </c>
    </row>
    <row r="16" spans="1:5">
      <c r="A16" s="4" t="s">
        <v>81</v>
      </c>
      <c r="B16" s="5" t="n">
        <v>80</v>
      </c>
      <c r="C16" s="5" t="n">
        <v>46</v>
      </c>
      <c r="D16" s="5" t="n">
        <v>201</v>
      </c>
      <c r="E16" s="5" t="n">
        <v>133</v>
      </c>
    </row>
    <row r="17" spans="1:5">
      <c r="A17" s="4" t="s">
        <v>82</v>
      </c>
      <c r="B17" s="5" t="n">
        <v>-134</v>
      </c>
      <c r="C17" s="5" t="n">
        <v>-116</v>
      </c>
      <c r="D17" s="5" t="n">
        <v>-390</v>
      </c>
      <c r="E17" s="5" t="n">
        <v>-349</v>
      </c>
    </row>
    <row r="18" spans="1:5">
      <c r="A18" s="4" t="s">
        <v>83</v>
      </c>
      <c r="B18" s="5" t="n">
        <v>-1</v>
      </c>
      <c r="C18" s="5" t="n">
        <v>17</v>
      </c>
      <c r="D18" s="5" t="n">
        <v>-6</v>
      </c>
      <c r="E18" s="5" t="n">
        <v>46</v>
      </c>
    </row>
    <row r="19" spans="1:5">
      <c r="A19" s="4" t="s">
        <v>84</v>
      </c>
      <c r="B19" s="5" t="n">
        <v>-12</v>
      </c>
      <c r="C19" s="5" t="n">
        <v>295</v>
      </c>
      <c r="D19" s="5" t="n">
        <v>692</v>
      </c>
      <c r="E19" s="5" t="n">
        <v>604</v>
      </c>
    </row>
    <row r="20" spans="1:5">
      <c r="A20" s="4" t="s">
        <v>85</v>
      </c>
      <c r="B20" s="5" t="n">
        <v>1</v>
      </c>
      <c r="C20" s="5" t="n">
        <v>-4</v>
      </c>
      <c r="D20" s="5" t="n">
        <v>-9</v>
      </c>
      <c r="E20" s="5" t="n">
        <v>-45</v>
      </c>
    </row>
    <row r="21" spans="1:5">
      <c r="A21" s="4" t="s">
        <v>86</v>
      </c>
      <c r="B21" s="5" t="n">
        <v>42</v>
      </c>
      <c r="C21" s="5" t="n">
        <v>-12</v>
      </c>
      <c r="D21" s="5" t="n">
        <v>-76</v>
      </c>
      <c r="E21" s="5" t="n">
        <v>-21</v>
      </c>
    </row>
    <row r="22" spans="1:5">
      <c r="A22" s="4" t="s">
        <v>87</v>
      </c>
      <c r="B22" s="5" t="n">
        <v>31</v>
      </c>
      <c r="C22" s="5" t="n">
        <v>279</v>
      </c>
      <c r="D22" s="5" t="n">
        <v>607</v>
      </c>
      <c r="E22" s="5" t="n">
        <v>538</v>
      </c>
    </row>
    <row r="23" spans="1:5">
      <c r="A23" s="4" t="s">
        <v>88</v>
      </c>
      <c r="B23" s="5" t="n">
        <v>-27</v>
      </c>
      <c r="C23" s="5" t="n">
        <v>-255</v>
      </c>
      <c r="D23" s="5" t="n">
        <v>-538</v>
      </c>
      <c r="E23" s="5" t="n">
        <v>-436</v>
      </c>
    </row>
    <row r="24" spans="1:5">
      <c r="A24" s="4" t="s">
        <v>89</v>
      </c>
      <c r="B24" s="7" t="n">
        <v>4</v>
      </c>
      <c r="C24" s="7" t="n">
        <v>24</v>
      </c>
      <c r="D24" s="7" t="n">
        <v>69</v>
      </c>
      <c r="E24" s="7" t="n">
        <v>102</v>
      </c>
    </row>
    <row r="25" spans="1:5">
      <c r="A25" s="4" t="s">
        <v>59</v>
      </c>
    </row>
    <row r="26" spans="1:5">
      <c r="A26" s="3" t="s">
        <v>90</v>
      </c>
    </row>
    <row r="27" spans="1:5">
      <c r="A27" s="4" t="s">
        <v>91</v>
      </c>
      <c r="B27" s="8" t="n">
        <v>0.03</v>
      </c>
      <c r="C27" s="8" t="n">
        <v>0.24</v>
      </c>
      <c r="D27" s="8" t="n">
        <v>0.49</v>
      </c>
      <c r="E27" s="8" t="n">
        <v>1.03</v>
      </c>
    </row>
    <row r="28" spans="1:5">
      <c r="A28" s="4" t="s">
        <v>92</v>
      </c>
      <c r="B28" s="8" t="n">
        <v>0.03</v>
      </c>
      <c r="C28" s="8" t="n">
        <v>0.24</v>
      </c>
      <c r="D28" s="8" t="n">
        <v>0.49</v>
      </c>
      <c r="E28" s="8" t="n">
        <v>1.02</v>
      </c>
    </row>
    <row r="29" spans="1:5">
      <c r="A29" s="4" t="s">
        <v>93</v>
      </c>
      <c r="B29" s="5" t="n">
        <v>154</v>
      </c>
      <c r="C29" s="5" t="n">
        <v>101</v>
      </c>
      <c r="D29" s="5" t="n">
        <v>142</v>
      </c>
      <c r="E29" s="5" t="n">
        <v>99</v>
      </c>
    </row>
    <row r="30" spans="1:5">
      <c r="A30" s="4" t="s">
        <v>94</v>
      </c>
      <c r="B30" s="5" t="n">
        <v>154</v>
      </c>
      <c r="C30" s="5" t="n">
        <v>101</v>
      </c>
      <c r="D30" s="5" t="n">
        <v>142</v>
      </c>
      <c r="E30" s="5" t="n">
        <v>2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70</v>
      </c>
      <c r="B1" s="2" t="s">
        <v>371</v>
      </c>
      <c r="C1" s="2" t="s">
        <v>347</v>
      </c>
    </row>
    <row r="2" spans="1:3">
      <c r="A2" s="3" t="s">
        <v>218</v>
      </c>
    </row>
    <row r="3" spans="1:3">
      <c r="A3" s="4" t="s">
        <v>362</v>
      </c>
      <c r="B3" s="4" t="s">
        <v>363</v>
      </c>
    </row>
    <row r="4" spans="1:3">
      <c r="A4" s="4" t="s">
        <v>372</v>
      </c>
    </row>
    <row r="5" spans="1:3">
      <c r="A5" s="3" t="s">
        <v>218</v>
      </c>
    </row>
    <row r="6" spans="1:3">
      <c r="A6" s="4" t="s">
        <v>373</v>
      </c>
      <c r="B6" s="5" t="n">
        <v>5</v>
      </c>
    </row>
    <row r="7" spans="1:3">
      <c r="A7" s="4" t="s">
        <v>362</v>
      </c>
      <c r="B7" s="4" t="s">
        <v>363</v>
      </c>
    </row>
    <row r="8" spans="1:3">
      <c r="A8" s="4" t="s">
        <v>374</v>
      </c>
      <c r="C8" s="7" t="n">
        <v>7</v>
      </c>
    </row>
    <row r="9" spans="1:3">
      <c r="A9" s="4" t="s">
        <v>375</v>
      </c>
      <c r="C9" s="5" t="n">
        <v>3</v>
      </c>
    </row>
    <row r="10" spans="1:3">
      <c r="A10" s="5" t="n">
        <v>2018</v>
      </c>
      <c r="C10" s="5" t="n">
        <v>25</v>
      </c>
    </row>
    <row r="11" spans="1:3">
      <c r="A11" s="5" t="n">
        <v>2019</v>
      </c>
      <c r="C11" s="5" t="n">
        <v>34</v>
      </c>
    </row>
    <row r="12" spans="1:3">
      <c r="A12" s="5" t="n">
        <v>2020</v>
      </c>
      <c r="C12" s="5" t="n">
        <v>42</v>
      </c>
    </row>
    <row r="13" spans="1:3">
      <c r="A13" s="5" t="n">
        <v>2021</v>
      </c>
      <c r="C13" s="7" t="n">
        <v>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377</v>
      </c>
      <c r="C1" s="2" t="s">
        <v>378</v>
      </c>
      <c r="D1" s="2" t="s">
        <v>2</v>
      </c>
      <c r="E1" s="2" t="s">
        <v>25</v>
      </c>
    </row>
    <row r="2" spans="1:5">
      <c r="A2" s="3" t="s">
        <v>379</v>
      </c>
    </row>
    <row r="3" spans="1:5">
      <c r="A3" s="4" t="s">
        <v>380</v>
      </c>
      <c r="D3" s="7" t="n">
        <v>2671</v>
      </c>
      <c r="E3" s="7" t="n">
        <v>2343</v>
      </c>
    </row>
    <row r="4" spans="1:5">
      <c r="A4" s="4" t="s">
        <v>381</v>
      </c>
    </row>
    <row r="5" spans="1:5">
      <c r="A5" s="3" t="s">
        <v>379</v>
      </c>
    </row>
    <row r="6" spans="1:5">
      <c r="A6" s="4" t="s">
        <v>382</v>
      </c>
      <c r="B6" s="4" t="s">
        <v>383</v>
      </c>
    </row>
    <row r="7" spans="1:5">
      <c r="A7" s="4" t="s">
        <v>380</v>
      </c>
      <c r="B7" s="12" t="n">
        <v>66.5</v>
      </c>
    </row>
    <row r="8" spans="1:5">
      <c r="A8" s="4" t="s">
        <v>384</v>
      </c>
      <c r="B8" s="5" t="n">
        <v>26</v>
      </c>
    </row>
    <row r="9" spans="1:5">
      <c r="A9" s="4" t="s">
        <v>385</v>
      </c>
    </row>
    <row r="10" spans="1:5">
      <c r="A10" s="3" t="s">
        <v>379</v>
      </c>
    </row>
    <row r="11" spans="1:5">
      <c r="A11" s="4" t="s">
        <v>386</v>
      </c>
      <c r="B11" s="5" t="n">
        <v>40</v>
      </c>
    </row>
    <row r="12" spans="1:5">
      <c r="A12" s="4" t="s">
        <v>387</v>
      </c>
    </row>
    <row r="13" spans="1:5">
      <c r="A13" s="3" t="s">
        <v>379</v>
      </c>
    </row>
    <row r="14" spans="1:5">
      <c r="A14" s="4" t="s">
        <v>388</v>
      </c>
      <c r="B14" s="7" t="n">
        <v>133</v>
      </c>
    </row>
    <row r="15" spans="1:5">
      <c r="A15" s="4" t="s">
        <v>389</v>
      </c>
    </row>
    <row r="16" spans="1:5">
      <c r="A16" s="3" t="s">
        <v>379</v>
      </c>
    </row>
    <row r="17" spans="1:5">
      <c r="A17" s="4" t="s">
        <v>390</v>
      </c>
      <c r="B17" s="9" t="n">
        <v>1.3</v>
      </c>
    </row>
    <row r="18" spans="1:5">
      <c r="A18" s="4" t="s">
        <v>391</v>
      </c>
    </row>
    <row r="19" spans="1:5">
      <c r="A19" s="3" t="s">
        <v>379</v>
      </c>
    </row>
    <row r="20" spans="1:5">
      <c r="A20" s="4" t="s">
        <v>382</v>
      </c>
      <c r="C20" s="4" t="s">
        <v>3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2</v>
      </c>
      <c r="B1" s="2" t="s">
        <v>67</v>
      </c>
      <c r="C1" s="2" t="s">
        <v>1</v>
      </c>
    </row>
    <row r="2" spans="1:4">
      <c r="B2" s="2" t="s">
        <v>2</v>
      </c>
      <c r="C2" s="2" t="s">
        <v>2</v>
      </c>
      <c r="D2" s="2" t="s">
        <v>62</v>
      </c>
    </row>
    <row r="3" spans="1:4">
      <c r="A3" s="3" t="s">
        <v>393</v>
      </c>
    </row>
    <row r="4" spans="1:4">
      <c r="A4" s="4" t="s">
        <v>131</v>
      </c>
      <c r="C4" s="7" t="n">
        <v>407</v>
      </c>
      <c r="D4" s="7" t="n">
        <v>638</v>
      </c>
    </row>
    <row r="5" spans="1:4">
      <c r="A5" s="4" t="s">
        <v>394</v>
      </c>
    </row>
    <row r="6" spans="1:4">
      <c r="A6" s="3" t="s">
        <v>393</v>
      </c>
    </row>
    <row r="7" spans="1:4">
      <c r="A7" s="4" t="s">
        <v>131</v>
      </c>
      <c r="C7" s="5" t="n">
        <v>407</v>
      </c>
    </row>
    <row r="8" spans="1:4">
      <c r="A8" s="4" t="s">
        <v>395</v>
      </c>
    </row>
    <row r="9" spans="1:4">
      <c r="A9" s="3" t="s">
        <v>393</v>
      </c>
    </row>
    <row r="10" spans="1:4">
      <c r="A10" s="4" t="s">
        <v>396</v>
      </c>
      <c r="B10" s="7" t="n">
        <v>15</v>
      </c>
      <c r="C10" s="5" t="n">
        <v>15</v>
      </c>
    </row>
    <row r="11" spans="1:4">
      <c r="A11" s="4" t="s">
        <v>397</v>
      </c>
      <c r="B11" s="5" t="n">
        <v>5</v>
      </c>
      <c r="C11" s="5" t="n">
        <v>42</v>
      </c>
    </row>
    <row r="12" spans="1:4">
      <c r="A12" s="4" t="s">
        <v>398</v>
      </c>
      <c r="B12" s="5" t="n">
        <v>20</v>
      </c>
      <c r="C12" s="5" t="n">
        <v>57</v>
      </c>
    </row>
    <row r="13" spans="1:4">
      <c r="A13" s="4" t="s">
        <v>399</v>
      </c>
    </row>
    <row r="14" spans="1:4">
      <c r="A14" s="3" t="s">
        <v>393</v>
      </c>
    </row>
    <row r="15" spans="1:4">
      <c r="A15" s="4" t="s">
        <v>400</v>
      </c>
      <c r="B15" s="7" t="n">
        <v>630</v>
      </c>
      <c r="C15" s="7" t="n">
        <v>630</v>
      </c>
    </row>
    <row r="16" spans="1:4">
      <c r="A16" s="4" t="s">
        <v>401</v>
      </c>
    </row>
    <row r="17" spans="1:4">
      <c r="A17" s="3" t="s">
        <v>393</v>
      </c>
    </row>
    <row r="18" spans="1:4">
      <c r="A18" s="4" t="s">
        <v>402</v>
      </c>
      <c r="C18" s="4" t="s">
        <v>403</v>
      </c>
    </row>
    <row r="19" spans="1:4">
      <c r="A19" s="4" t="s">
        <v>404</v>
      </c>
    </row>
    <row r="20" spans="1:4">
      <c r="A20" s="3" t="s">
        <v>393</v>
      </c>
    </row>
    <row r="21" spans="1:4">
      <c r="A21" s="4" t="s">
        <v>405</v>
      </c>
      <c r="C21" s="4" t="s">
        <v>406</v>
      </c>
    </row>
    <row r="22" spans="1:4">
      <c r="A22" s="4" t="s">
        <v>407</v>
      </c>
    </row>
    <row r="23" spans="1:4">
      <c r="A23" s="3" t="s">
        <v>393</v>
      </c>
    </row>
    <row r="24" spans="1:4">
      <c r="A24" s="4" t="s">
        <v>405</v>
      </c>
      <c r="C24" s="4" t="s">
        <v>28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21"/>
  </cols>
  <sheetData>
    <row r="1" spans="1:2">
      <c r="A1" s="1" t="s">
        <v>408</v>
      </c>
      <c r="B1" s="2" t="s">
        <v>1</v>
      </c>
    </row>
    <row r="2" spans="1:2">
      <c r="B2" s="2" t="s">
        <v>347</v>
      </c>
    </row>
    <row r="3" spans="1:2">
      <c r="A3" s="3" t="s">
        <v>409</v>
      </c>
    </row>
    <row r="4" spans="1:2">
      <c r="A4" s="4" t="s">
        <v>410</v>
      </c>
      <c r="B4" s="7" t="n">
        <v>2344</v>
      </c>
    </row>
    <row r="5" spans="1:2">
      <c r="A5" s="4" t="s">
        <v>411</v>
      </c>
      <c r="B5" s="5" t="n">
        <v>271</v>
      </c>
    </row>
    <row r="6" spans="1:2">
      <c r="A6" s="4" t="s">
        <v>412</v>
      </c>
      <c r="B6" s="5" t="n">
        <v>29</v>
      </c>
    </row>
    <row r="7" spans="1:2">
      <c r="A7" s="4" t="s">
        <v>413</v>
      </c>
      <c r="B7" s="5" t="n">
        <v>-46</v>
      </c>
    </row>
    <row r="8" spans="1:2">
      <c r="A8" s="4" t="s">
        <v>414</v>
      </c>
      <c r="B8" s="5" t="n">
        <v>2598</v>
      </c>
    </row>
    <row r="9" spans="1:2">
      <c r="A9" s="4" t="s">
        <v>415</v>
      </c>
    </row>
    <row r="10" spans="1:2">
      <c r="A10" s="3" t="s">
        <v>409</v>
      </c>
    </row>
    <row r="11" spans="1:2">
      <c r="A11" s="4" t="s">
        <v>410</v>
      </c>
      <c r="B11" s="5" t="n">
        <v>806</v>
      </c>
    </row>
    <row r="12" spans="1:2">
      <c r="A12" s="4" t="s">
        <v>411</v>
      </c>
      <c r="B12" s="5" t="n">
        <v>271</v>
      </c>
    </row>
    <row r="13" spans="1:2">
      <c r="A13" s="4" t="s">
        <v>412</v>
      </c>
      <c r="B13" s="5" t="n">
        <v>17</v>
      </c>
    </row>
    <row r="14" spans="1:2">
      <c r="A14" s="4" t="s">
        <v>413</v>
      </c>
      <c r="B14" s="5" t="n">
        <v>-13</v>
      </c>
    </row>
    <row r="15" spans="1:2">
      <c r="A15" s="4" t="s">
        <v>414</v>
      </c>
      <c r="B15" s="5" t="n">
        <v>1081</v>
      </c>
    </row>
    <row r="16" spans="1:2">
      <c r="A16" s="4" t="s">
        <v>416</v>
      </c>
    </row>
    <row r="17" spans="1:2">
      <c r="A17" s="3" t="s">
        <v>409</v>
      </c>
    </row>
    <row r="18" spans="1:2">
      <c r="A18" s="4" t="s">
        <v>410</v>
      </c>
      <c r="B18" s="5" t="n">
        <v>1034</v>
      </c>
    </row>
    <row r="19" spans="1:2">
      <c r="A19" s="4" t="s">
        <v>412</v>
      </c>
      <c r="B19" s="5" t="n">
        <v>8</v>
      </c>
    </row>
    <row r="20" spans="1:2">
      <c r="A20" s="4" t="s">
        <v>413</v>
      </c>
      <c r="B20" s="5" t="n">
        <v>-33</v>
      </c>
    </row>
    <row r="21" spans="1:2">
      <c r="A21" s="4" t="s">
        <v>414</v>
      </c>
      <c r="B21" s="5" t="n">
        <v>1009</v>
      </c>
    </row>
    <row r="22" spans="1:2">
      <c r="A22" s="4" t="s">
        <v>417</v>
      </c>
    </row>
    <row r="23" spans="1:2">
      <c r="A23" s="3" t="s">
        <v>409</v>
      </c>
    </row>
    <row r="24" spans="1:2">
      <c r="A24" s="4" t="s">
        <v>410</v>
      </c>
      <c r="B24" s="5" t="n">
        <v>504</v>
      </c>
    </row>
    <row r="25" spans="1:2">
      <c r="A25" s="4" t="s">
        <v>412</v>
      </c>
      <c r="B25" s="5" t="n">
        <v>4</v>
      </c>
    </row>
    <row r="26" spans="1:2">
      <c r="A26" s="4" t="s">
        <v>414</v>
      </c>
      <c r="B26" s="7" t="n">
        <v>5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3" t="s">
        <v>419</v>
      </c>
    </row>
    <row r="3" spans="1:3">
      <c r="A3" s="4" t="s">
        <v>420</v>
      </c>
      <c r="B3" s="7" t="n">
        <v>918</v>
      </c>
      <c r="C3" s="7" t="n">
        <v>1715</v>
      </c>
    </row>
    <row r="4" spans="1:3">
      <c r="A4" s="3" t="s">
        <v>421</v>
      </c>
    </row>
    <row r="5" spans="1:3">
      <c r="A5" s="4" t="s">
        <v>422</v>
      </c>
      <c r="B5" s="5" t="n">
        <v>9881</v>
      </c>
      <c r="C5" s="5" t="n">
        <v>9874</v>
      </c>
    </row>
    <row r="6" spans="1:3">
      <c r="A6" s="4" t="s">
        <v>50</v>
      </c>
      <c r="B6" s="5" t="n">
        <v>608</v>
      </c>
      <c r="C6" s="5" t="n">
        <v>250</v>
      </c>
    </row>
    <row r="7" spans="1:3">
      <c r="A7" s="4" t="s">
        <v>423</v>
      </c>
      <c r="B7" s="5" t="n">
        <v>10489</v>
      </c>
      <c r="C7" s="5" t="n">
        <v>10124</v>
      </c>
    </row>
    <row r="8" spans="1:3">
      <c r="A8" s="4" t="s">
        <v>424</v>
      </c>
      <c r="B8" s="5" t="n">
        <v>11407</v>
      </c>
      <c r="C8" s="5" t="n">
        <v>11839</v>
      </c>
    </row>
    <row r="9" spans="1:3">
      <c r="A9" s="4" t="s">
        <v>425</v>
      </c>
    </row>
    <row r="10" spans="1:3">
      <c r="A10" s="3" t="s">
        <v>421</v>
      </c>
    </row>
    <row r="11" spans="1:3">
      <c r="A11" s="4" t="s">
        <v>422</v>
      </c>
      <c r="B11" s="5" t="n">
        <v>9881</v>
      </c>
      <c r="C11" s="5" t="n">
        <v>9874</v>
      </c>
    </row>
    <row r="12" spans="1:3">
      <c r="A12" s="4" t="s">
        <v>426</v>
      </c>
      <c r="B12" s="5" t="n">
        <v>69</v>
      </c>
      <c r="C12" s="5" t="n">
        <v>76</v>
      </c>
    </row>
    <row r="13" spans="1:3">
      <c r="A13" s="4" t="s">
        <v>427</v>
      </c>
      <c r="B13" s="5" t="n">
        <v>9900</v>
      </c>
      <c r="C13" s="5" t="n">
        <v>10300</v>
      </c>
    </row>
    <row r="14" spans="1:3">
      <c r="A14" s="4" t="s">
        <v>428</v>
      </c>
    </row>
    <row r="15" spans="1:3">
      <c r="A15" s="3" t="s">
        <v>421</v>
      </c>
    </row>
    <row r="16" spans="1:3">
      <c r="A16" s="4" t="s">
        <v>50</v>
      </c>
      <c r="B16" s="7" t="n">
        <v>605</v>
      </c>
      <c r="C16" s="7" t="n">
        <v>247</v>
      </c>
    </row>
    <row r="17" spans="1:3">
      <c r="A17" s="4" t="s">
        <v>429</v>
      </c>
      <c r="B17" s="4" t="s">
        <v>430</v>
      </c>
      <c r="C17" s="4" t="s">
        <v>431</v>
      </c>
    </row>
    <row r="18" spans="1:3">
      <c r="A18" s="4" t="s">
        <v>115</v>
      </c>
    </row>
    <row r="19" spans="1:3">
      <c r="A19" s="3" t="s">
        <v>421</v>
      </c>
    </row>
    <row r="20" spans="1:3">
      <c r="A20" s="4" t="s">
        <v>50</v>
      </c>
      <c r="B20" s="7" t="n">
        <v>3</v>
      </c>
      <c r="C20" s="7" t="n">
        <v>3</v>
      </c>
    </row>
    <row r="21" spans="1:3">
      <c r="A21" s="4" t="s">
        <v>432</v>
      </c>
    </row>
    <row r="22" spans="1:3">
      <c r="A22" s="3" t="s">
        <v>421</v>
      </c>
    </row>
    <row r="23" spans="1:3">
      <c r="A23" s="4" t="s">
        <v>433</v>
      </c>
      <c r="B23" s="5" t="n">
        <v>10000</v>
      </c>
      <c r="C23" s="5" t="n">
        <v>10400</v>
      </c>
    </row>
    <row r="24" spans="1:3">
      <c r="A24" s="4" t="s">
        <v>428</v>
      </c>
    </row>
    <row r="25" spans="1:3">
      <c r="A25" s="3" t="s">
        <v>419</v>
      </c>
    </row>
    <row r="26" spans="1:3">
      <c r="A26" s="4" t="s">
        <v>434</v>
      </c>
      <c r="B26" s="7" t="n">
        <v>93</v>
      </c>
      <c r="C26" s="7" t="n">
        <v>563</v>
      </c>
    </row>
    <row r="27" spans="1:3">
      <c r="A27" s="4" t="s">
        <v>435</v>
      </c>
      <c r="B27" s="4" t="s">
        <v>430</v>
      </c>
      <c r="C27" s="4" t="s">
        <v>431</v>
      </c>
    </row>
    <row r="28" spans="1:3">
      <c r="A28" s="4" t="s">
        <v>115</v>
      </c>
    </row>
    <row r="29" spans="1:3">
      <c r="A29" s="3" t="s">
        <v>419</v>
      </c>
    </row>
    <row r="30" spans="1:3">
      <c r="A30" s="4" t="s">
        <v>420</v>
      </c>
      <c r="B30" s="7" t="n">
        <v>72</v>
      </c>
      <c r="C30" s="7" t="n">
        <v>2</v>
      </c>
    </row>
    <row r="31" spans="1:3">
      <c r="A31" s="4" t="s">
        <v>436</v>
      </c>
    </row>
    <row r="32" spans="1:3">
      <c r="A32" s="3" t="s">
        <v>419</v>
      </c>
    </row>
    <row r="33" spans="1:3">
      <c r="A33" s="4" t="s">
        <v>434</v>
      </c>
      <c r="B33" s="7" t="n">
        <v>753</v>
      </c>
      <c r="C33" s="7" t="n">
        <v>750</v>
      </c>
    </row>
    <row r="34" spans="1:3">
      <c r="A34" s="4" t="s">
        <v>435</v>
      </c>
      <c r="B34" s="4" t="s">
        <v>437</v>
      </c>
      <c r="C34" s="4" t="s">
        <v>438</v>
      </c>
    </row>
    <row r="35" spans="1:3">
      <c r="A35" s="4" t="s">
        <v>439</v>
      </c>
    </row>
    <row r="36" spans="1:3">
      <c r="A36" s="3" t="s">
        <v>419</v>
      </c>
    </row>
    <row r="37" spans="1:3">
      <c r="A37" s="4" t="s">
        <v>440</v>
      </c>
      <c r="C37" s="7" t="n">
        <v>400</v>
      </c>
    </row>
    <row r="38" spans="1:3">
      <c r="A38" s="3" t="s">
        <v>421</v>
      </c>
    </row>
    <row r="39" spans="1:3">
      <c r="A39" s="4" t="s">
        <v>441</v>
      </c>
      <c r="C39" s="4" t="s">
        <v>442</v>
      </c>
    </row>
    <row r="40" spans="1:3">
      <c r="A40" s="4" t="s">
        <v>443</v>
      </c>
    </row>
    <row r="41" spans="1:3">
      <c r="A41" s="3" t="s">
        <v>421</v>
      </c>
    </row>
    <row r="42" spans="1:3">
      <c r="A42" s="4" t="s">
        <v>427</v>
      </c>
      <c r="B42" s="7" t="n">
        <v>600</v>
      </c>
    </row>
    <row r="43" spans="1:3">
      <c r="A43" s="4" t="s">
        <v>441</v>
      </c>
      <c r="B43" s="4" t="s">
        <v>444</v>
      </c>
    </row>
    <row r="44" spans="1:3">
      <c r="A44" s="4" t="s">
        <v>445</v>
      </c>
    </row>
    <row r="45" spans="1:3">
      <c r="A45" s="3" t="s">
        <v>419</v>
      </c>
    </row>
    <row r="46" spans="1:3">
      <c r="A46" s="4" t="s">
        <v>420</v>
      </c>
      <c r="B46" s="7" t="n">
        <v>194</v>
      </c>
      <c r="C46" s="7" t="n">
        <v>4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6</v>
      </c>
      <c r="B1" s="2" t="s">
        <v>447</v>
      </c>
      <c r="C1" s="2" t="s">
        <v>1</v>
      </c>
    </row>
    <row r="2" spans="1:5">
      <c r="B2" s="2" t="s">
        <v>448</v>
      </c>
      <c r="C2" s="2" t="s">
        <v>2</v>
      </c>
      <c r="D2" s="2" t="s">
        <v>62</v>
      </c>
      <c r="E2" s="2" t="s">
        <v>25</v>
      </c>
    </row>
    <row r="3" spans="1:5">
      <c r="A3" s="3" t="s">
        <v>193</v>
      </c>
    </row>
    <row r="4" spans="1:5">
      <c r="A4" s="4" t="s">
        <v>449</v>
      </c>
      <c r="C4" s="7" t="n">
        <v>95</v>
      </c>
      <c r="E4" s="7" t="n">
        <v>73</v>
      </c>
    </row>
    <row r="5" spans="1:5">
      <c r="A5" s="4" t="s">
        <v>450</v>
      </c>
      <c r="C5" s="5" t="n">
        <v>400</v>
      </c>
      <c r="D5" s="7" t="n">
        <v>175</v>
      </c>
    </row>
    <row r="6" spans="1:5">
      <c r="A6" s="4" t="s">
        <v>451</v>
      </c>
    </row>
    <row r="7" spans="1:5">
      <c r="A7" s="3" t="s">
        <v>193</v>
      </c>
    </row>
    <row r="8" spans="1:5">
      <c r="A8" s="4" t="s">
        <v>452</v>
      </c>
      <c r="C8" s="5" t="n">
        <v>52600</v>
      </c>
      <c r="D8" s="5" t="n">
        <v>41400</v>
      </c>
    </row>
    <row r="9" spans="1:5">
      <c r="A9" s="4" t="s">
        <v>453</v>
      </c>
      <c r="C9" s="7" t="n">
        <v>52700</v>
      </c>
      <c r="D9" s="7" t="n">
        <v>41600</v>
      </c>
    </row>
    <row r="10" spans="1:5">
      <c r="A10" s="4" t="s">
        <v>439</v>
      </c>
    </row>
    <row r="11" spans="1:5">
      <c r="A11" s="3" t="s">
        <v>193</v>
      </c>
    </row>
    <row r="12" spans="1:5">
      <c r="A12" s="4" t="s">
        <v>450</v>
      </c>
      <c r="B12" s="7" t="n">
        <v>400</v>
      </c>
    </row>
    <row r="13" spans="1:5">
      <c r="A13" s="4" t="s">
        <v>441</v>
      </c>
      <c r="E13" s="4" t="s">
        <v>44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62</v>
      </c>
    </row>
    <row r="3" spans="1:3">
      <c r="A3" s="4" t="s">
        <v>59</v>
      </c>
    </row>
    <row r="4" spans="1:3">
      <c r="A4" s="3" t="s">
        <v>455</v>
      </c>
    </row>
    <row r="5" spans="1:3">
      <c r="A5" s="4" t="s">
        <v>456</v>
      </c>
      <c r="B5" s="5" t="n">
        <v>101206526</v>
      </c>
      <c r="C5" s="5" t="n">
        <v>86099037</v>
      </c>
    </row>
    <row r="6" spans="1:3">
      <c r="A6" s="4" t="s">
        <v>457</v>
      </c>
      <c r="B6" s="5" t="n">
        <v>3231281</v>
      </c>
      <c r="C6" s="5" t="n">
        <v>14665076</v>
      </c>
    </row>
    <row r="7" spans="1:3">
      <c r="A7" s="4" t="s">
        <v>458</v>
      </c>
      <c r="B7" s="5" t="n">
        <v>50086326</v>
      </c>
    </row>
    <row r="8" spans="1:3">
      <c r="A8" s="4" t="s">
        <v>459</v>
      </c>
      <c r="B8" s="5" t="n">
        <v>19060</v>
      </c>
    </row>
    <row r="9" spans="1:3">
      <c r="A9" s="4" t="s">
        <v>460</v>
      </c>
      <c r="C9" s="5" t="n">
        <v>7811</v>
      </c>
    </row>
    <row r="10" spans="1:3">
      <c r="A10" s="4" t="s">
        <v>461</v>
      </c>
      <c r="B10" s="5" t="n">
        <v>154543193</v>
      </c>
      <c r="C10" s="5" t="n">
        <v>100771924</v>
      </c>
    </row>
    <row r="11" spans="1:3">
      <c r="A11" s="4" t="s">
        <v>289</v>
      </c>
    </row>
    <row r="12" spans="1:3">
      <c r="A12" s="3" t="s">
        <v>455</v>
      </c>
    </row>
    <row r="13" spans="1:3">
      <c r="A13" s="4" t="s">
        <v>456</v>
      </c>
      <c r="B13" s="5" t="n">
        <v>138043486</v>
      </c>
      <c r="C13" s="5" t="n">
        <v>141485588</v>
      </c>
    </row>
    <row r="14" spans="1:3">
      <c r="A14" s="4" t="s">
        <v>462</v>
      </c>
      <c r="B14" s="5" t="n">
        <v>1557860</v>
      </c>
      <c r="C14" s="5" t="n">
        <v>13567916</v>
      </c>
    </row>
    <row r="15" spans="1:3">
      <c r="A15" s="4" t="s">
        <v>457</v>
      </c>
      <c r="B15" s="5" t="n">
        <v>-3231281</v>
      </c>
      <c r="C15" s="5" t="n">
        <v>-14665076</v>
      </c>
    </row>
    <row r="16" spans="1:3">
      <c r="A16" s="4" t="s">
        <v>463</v>
      </c>
      <c r="B16" s="5" t="n">
        <v>-4959861</v>
      </c>
    </row>
    <row r="17" spans="1:3">
      <c r="A17" s="4" t="s">
        <v>461</v>
      </c>
      <c r="B17" s="5" t="n">
        <v>131410204</v>
      </c>
      <c r="C17" s="5" t="n">
        <v>140388428</v>
      </c>
    </row>
    <row r="18" spans="1:3">
      <c r="A18" s="4" t="s">
        <v>464</v>
      </c>
    </row>
    <row r="19" spans="1:3">
      <c r="A19" s="3" t="s">
        <v>455</v>
      </c>
    </row>
    <row r="20" spans="1:3">
      <c r="A20" s="4" t="s">
        <v>456</v>
      </c>
      <c r="B20" s="5" t="n">
        <v>491910863</v>
      </c>
    </row>
    <row r="21" spans="1:3">
      <c r="A21" s="4" t="s">
        <v>463</v>
      </c>
      <c r="B21" s="5" t="n">
        <v>4959861</v>
      </c>
    </row>
    <row r="22" spans="1:3">
      <c r="A22" s="4" t="s">
        <v>465</v>
      </c>
      <c r="B22" s="5" t="n">
        <v>4033567</v>
      </c>
    </row>
    <row r="23" spans="1:3">
      <c r="A23" s="4" t="s">
        <v>466</v>
      </c>
      <c r="B23" s="5" t="n">
        <v>1252269</v>
      </c>
    </row>
    <row r="24" spans="1:3">
      <c r="A24" s="4" t="s">
        <v>467</v>
      </c>
      <c r="B24" s="5" t="n">
        <v>3941096</v>
      </c>
    </row>
    <row r="25" spans="1:3">
      <c r="A25" s="4" t="s">
        <v>459</v>
      </c>
      <c r="B25" s="5" t="n">
        <v>603497</v>
      </c>
    </row>
    <row r="26" spans="1:3">
      <c r="A26" s="4" t="s">
        <v>461</v>
      </c>
      <c r="B26" s="5" t="n">
        <v>5067011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68</v>
      </c>
      <c r="B1" s="2" t="s">
        <v>469</v>
      </c>
      <c r="C1" s="2" t="s">
        <v>470</v>
      </c>
      <c r="D1" s="2" t="s">
        <v>471</v>
      </c>
      <c r="E1" s="2" t="s">
        <v>358</v>
      </c>
    </row>
    <row r="2" spans="1:5">
      <c r="A2" s="4" t="s">
        <v>59</v>
      </c>
    </row>
    <row r="3" spans="1:5">
      <c r="A3" s="3" t="s">
        <v>472</v>
      </c>
    </row>
    <row r="4" spans="1:5">
      <c r="A4" s="4" t="s">
        <v>473</v>
      </c>
      <c r="C4" s="7" t="n">
        <v>84</v>
      </c>
      <c r="D4" s="7" t="n">
        <v>84</v>
      </c>
      <c r="E4" s="7" t="n">
        <v>57</v>
      </c>
    </row>
    <row r="5" spans="1:5">
      <c r="A5" s="4" t="s">
        <v>474</v>
      </c>
      <c r="C5" s="8" t="n">
        <v>0.55</v>
      </c>
      <c r="D5" s="8" t="n">
        <v>0.55</v>
      </c>
      <c r="E5" s="8" t="n">
        <v>0.55</v>
      </c>
    </row>
    <row r="6" spans="1:5">
      <c r="A6" s="4" t="s">
        <v>475</v>
      </c>
    </row>
    <row r="7" spans="1:5">
      <c r="A7" s="3" t="s">
        <v>472</v>
      </c>
    </row>
    <row r="8" spans="1:5">
      <c r="A8" s="4" t="s">
        <v>473</v>
      </c>
      <c r="B8" s="7" t="n">
        <v>46</v>
      </c>
    </row>
    <row r="9" spans="1:5">
      <c r="A9" s="4" t="s">
        <v>474</v>
      </c>
      <c r="B9" s="8" t="n">
        <v>0.3</v>
      </c>
    </row>
    <row r="10" spans="1:5">
      <c r="A10" s="4" t="s">
        <v>476</v>
      </c>
    </row>
    <row r="11" spans="1:5">
      <c r="A11" s="3" t="s">
        <v>472</v>
      </c>
    </row>
    <row r="12" spans="1:5">
      <c r="A12" s="4" t="s">
        <v>474</v>
      </c>
      <c r="C12" s="8" t="n">
        <v>0.55</v>
      </c>
      <c r="D12" s="8" t="n">
        <v>0.55</v>
      </c>
      <c r="E12" s="8" t="n">
        <v>0.55</v>
      </c>
    </row>
    <row r="13" spans="1:5">
      <c r="A13" s="4" t="s">
        <v>477</v>
      </c>
    </row>
    <row r="14" spans="1:5">
      <c r="A14" s="3" t="s">
        <v>230</v>
      </c>
    </row>
    <row r="15" spans="1:5">
      <c r="A15" s="4" t="s">
        <v>478</v>
      </c>
      <c r="B15" s="11" t="n">
        <v>1.2</v>
      </c>
    </row>
    <row r="16" spans="1:5">
      <c r="A16" s="3" t="s">
        <v>472</v>
      </c>
    </row>
    <row r="17" spans="1:5">
      <c r="A17" s="4" t="s">
        <v>474</v>
      </c>
      <c r="B17" s="8" t="n">
        <v>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479</v>
      </c>
      <c r="B1" s="2" t="s">
        <v>1</v>
      </c>
    </row>
    <row r="2" spans="1:2">
      <c r="B2" s="2" t="s">
        <v>480</v>
      </c>
    </row>
    <row r="3" spans="1:2">
      <c r="A3" s="3" t="s">
        <v>481</v>
      </c>
    </row>
    <row r="4" spans="1:2">
      <c r="A4" s="4" t="s">
        <v>482</v>
      </c>
      <c r="B4" s="7" t="n">
        <v>1535</v>
      </c>
    </row>
    <row r="5" spans="1:2">
      <c r="A5" s="4" t="s">
        <v>59</v>
      </c>
    </row>
    <row r="6" spans="1:2">
      <c r="A6" s="3" t="s">
        <v>481</v>
      </c>
    </row>
    <row r="7" spans="1:2">
      <c r="A7" s="4" t="s">
        <v>483</v>
      </c>
      <c r="B7" s="5" t="n">
        <v>50086326</v>
      </c>
    </row>
    <row r="8" spans="1:2">
      <c r="A8" s="4" t="s">
        <v>482</v>
      </c>
      <c r="B8" s="7" t="n">
        <v>1535</v>
      </c>
    </row>
    <row r="9" spans="1:2">
      <c r="A9" s="4" t="s">
        <v>484</v>
      </c>
    </row>
    <row r="10" spans="1:2">
      <c r="A10" s="3" t="s">
        <v>481</v>
      </c>
    </row>
    <row r="11" spans="1:2">
      <c r="A11" s="4" t="s">
        <v>483</v>
      </c>
      <c r="B11" s="5" t="n">
        <v>1786326</v>
      </c>
    </row>
    <row r="12" spans="1:2">
      <c r="A12" s="4" t="s">
        <v>482</v>
      </c>
      <c r="B12" s="7" t="n">
        <v>61</v>
      </c>
    </row>
    <row r="13" spans="1:2">
      <c r="A13" s="4" t="s">
        <v>485</v>
      </c>
      <c r="B13" s="7" t="n">
        <v>1</v>
      </c>
    </row>
    <row r="14" spans="1:2">
      <c r="A14" s="4" t="s">
        <v>486</v>
      </c>
    </row>
    <row r="15" spans="1:2">
      <c r="A15" s="3" t="s">
        <v>481</v>
      </c>
    </row>
    <row r="16" spans="1:2">
      <c r="A16" s="4" t="s">
        <v>483</v>
      </c>
      <c r="B16" s="5" t="n">
        <v>48300000</v>
      </c>
    </row>
    <row r="17" spans="1:2">
      <c r="A17" s="4" t="s">
        <v>482</v>
      </c>
      <c r="B17" s="7" t="n">
        <v>1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488</v>
      </c>
      <c r="C1" s="2" t="s">
        <v>489</v>
      </c>
      <c r="D1" s="2" t="s">
        <v>2</v>
      </c>
      <c r="E1" s="2" t="s">
        <v>490</v>
      </c>
    </row>
    <row r="2" spans="1:5">
      <c r="A2" s="3" t="s">
        <v>481</v>
      </c>
    </row>
    <row r="3" spans="1:5">
      <c r="A3" s="4" t="s">
        <v>491</v>
      </c>
      <c r="D3" s="7" t="n">
        <v>1535</v>
      </c>
    </row>
    <row r="4" spans="1:5">
      <c r="A4" s="4" t="s">
        <v>492</v>
      </c>
    </row>
    <row r="5" spans="1:5">
      <c r="A5" s="3" t="s">
        <v>481</v>
      </c>
    </row>
    <row r="6" spans="1:5">
      <c r="A6" s="4" t="s">
        <v>493</v>
      </c>
      <c r="C6" s="5" t="n">
        <v>800000</v>
      </c>
    </row>
    <row r="7" spans="1:5">
      <c r="A7" s="4" t="s">
        <v>494</v>
      </c>
      <c r="C7" s="7" t="n">
        <v>1000</v>
      </c>
    </row>
    <row r="8" spans="1:5">
      <c r="A8" s="4" t="s">
        <v>491</v>
      </c>
      <c r="C8" s="7" t="n">
        <v>788</v>
      </c>
    </row>
    <row r="9" spans="1:5">
      <c r="A9" s="4" t="s">
        <v>495</v>
      </c>
      <c r="C9" s="7" t="n">
        <v>1000</v>
      </c>
    </row>
    <row r="10" spans="1:5">
      <c r="A10" s="4" t="s">
        <v>496</v>
      </c>
      <c r="C10" s="4" t="s">
        <v>497</v>
      </c>
    </row>
    <row r="11" spans="1:5">
      <c r="A11" s="4" t="s">
        <v>498</v>
      </c>
      <c r="C11" s="8" t="n">
        <v>61.25</v>
      </c>
    </row>
    <row r="12" spans="1:5">
      <c r="A12" s="4" t="s">
        <v>499</v>
      </c>
      <c r="C12" s="7" t="n">
        <v>1020</v>
      </c>
    </row>
    <row r="13" spans="1:5">
      <c r="A13" s="4" t="s">
        <v>500</v>
      </c>
      <c r="C13" s="4" t="s">
        <v>501</v>
      </c>
    </row>
    <row r="14" spans="1:5">
      <c r="A14" s="4" t="s">
        <v>502</v>
      </c>
    </row>
    <row r="15" spans="1:5">
      <c r="A15" s="3" t="s">
        <v>481</v>
      </c>
    </row>
    <row r="16" spans="1:5">
      <c r="A16" s="4" t="s">
        <v>503</v>
      </c>
      <c r="E16" s="4" t="s">
        <v>504</v>
      </c>
    </row>
    <row r="17" spans="1:5">
      <c r="A17" s="4" t="s">
        <v>505</v>
      </c>
      <c r="B17" s="13" t="n">
        <v>5.9549</v>
      </c>
    </row>
    <row r="18" spans="1:5">
      <c r="A18" s="4" t="s">
        <v>506</v>
      </c>
      <c r="B18" s="7" t="n">
        <v>5</v>
      </c>
    </row>
    <row r="19" spans="1:5">
      <c r="A19" s="4" t="s">
        <v>499</v>
      </c>
      <c r="E19" s="7"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7</v>
      </c>
      <c r="D1" s="2" t="s">
        <v>1</v>
      </c>
    </row>
    <row r="2" spans="1:5">
      <c r="B2" s="2" t="s">
        <v>2</v>
      </c>
      <c r="C2" s="2" t="s">
        <v>62</v>
      </c>
      <c r="D2" s="2" t="s">
        <v>2</v>
      </c>
      <c r="E2" s="2" t="s">
        <v>62</v>
      </c>
    </row>
    <row r="3" spans="1:5">
      <c r="A3" s="3" t="s">
        <v>96</v>
      </c>
    </row>
    <row r="4" spans="1:5">
      <c r="A4" s="4" t="s">
        <v>97</v>
      </c>
      <c r="B4" s="7" t="n">
        <v>11</v>
      </c>
      <c r="C4" s="7" t="n">
        <v>11</v>
      </c>
      <c r="D4" s="7" t="n">
        <v>26</v>
      </c>
      <c r="E4" s="7" t="n">
        <v>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7</v>
      </c>
      <c r="B1" s="2" t="s">
        <v>447</v>
      </c>
      <c r="C1" s="2" t="s">
        <v>1</v>
      </c>
    </row>
    <row r="2" spans="1:3">
      <c r="B2" s="2" t="s">
        <v>508</v>
      </c>
      <c r="C2" s="2" t="s">
        <v>2</v>
      </c>
    </row>
    <row r="3" spans="1:3">
      <c r="A3" s="3" t="s">
        <v>230</v>
      </c>
    </row>
    <row r="4" spans="1:3">
      <c r="A4" s="4" t="s">
        <v>509</v>
      </c>
      <c r="C4" s="7" t="n">
        <v>1535</v>
      </c>
    </row>
    <row r="5" spans="1:3">
      <c r="A5" s="4" t="s">
        <v>510</v>
      </c>
    </row>
    <row r="6" spans="1:3">
      <c r="A6" s="3" t="s">
        <v>230</v>
      </c>
    </row>
    <row r="7" spans="1:3">
      <c r="A7" s="4" t="s">
        <v>511</v>
      </c>
      <c r="C7" s="4" t="s">
        <v>512</v>
      </c>
    </row>
    <row r="8" spans="1:3">
      <c r="A8" s="4" t="s">
        <v>235</v>
      </c>
    </row>
    <row r="9" spans="1:3">
      <c r="A9" s="3" t="s">
        <v>230</v>
      </c>
    </row>
    <row r="10" spans="1:3">
      <c r="A10" s="4" t="s">
        <v>511</v>
      </c>
      <c r="C10" s="4" t="s">
        <v>513</v>
      </c>
    </row>
    <row r="11" spans="1:3">
      <c r="A11" s="4" t="s">
        <v>514</v>
      </c>
    </row>
    <row r="12" spans="1:3">
      <c r="A12" s="3" t="s">
        <v>230</v>
      </c>
    </row>
    <row r="13" spans="1:3">
      <c r="A13" s="4" t="s">
        <v>511</v>
      </c>
      <c r="C13" s="4" t="s">
        <v>515</v>
      </c>
    </row>
    <row r="14" spans="1:3">
      <c r="A14" s="4" t="s">
        <v>516</v>
      </c>
    </row>
    <row r="15" spans="1:3">
      <c r="A15" s="3" t="s">
        <v>230</v>
      </c>
    </row>
    <row r="16" spans="1:3">
      <c r="A16" s="4" t="s">
        <v>517</v>
      </c>
      <c r="C16" s="5" t="n">
        <v>4</v>
      </c>
    </row>
    <row r="17" spans="1:3">
      <c r="A17" s="4" t="s">
        <v>509</v>
      </c>
      <c r="C17" s="7" t="n">
        <v>129</v>
      </c>
    </row>
    <row r="18" spans="1:3">
      <c r="A18" s="4" t="s">
        <v>485</v>
      </c>
      <c r="C18" s="7" t="n">
        <v>1</v>
      </c>
    </row>
    <row r="19" spans="1:3">
      <c r="A19" s="4" t="s">
        <v>518</v>
      </c>
    </row>
    <row r="20" spans="1:3">
      <c r="A20" s="3" t="s">
        <v>230</v>
      </c>
    </row>
    <row r="21" spans="1:3">
      <c r="A21" s="4" t="s">
        <v>517</v>
      </c>
      <c r="C21" s="9" t="n">
        <v>1.8</v>
      </c>
    </row>
    <row r="22" spans="1:3">
      <c r="A22" s="4" t="s">
        <v>519</v>
      </c>
    </row>
    <row r="23" spans="1:3">
      <c r="A23" s="3" t="s">
        <v>230</v>
      </c>
    </row>
    <row r="24" spans="1:3">
      <c r="A24" s="4" t="s">
        <v>517</v>
      </c>
      <c r="B24" s="9" t="n">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20</v>
      </c>
      <c r="B1" s="2" t="s">
        <v>469</v>
      </c>
      <c r="C1" s="2" t="s">
        <v>489</v>
      </c>
      <c r="D1" s="2" t="s">
        <v>470</v>
      </c>
      <c r="E1" s="2" t="s">
        <v>471</v>
      </c>
      <c r="F1" s="2" t="s">
        <v>358</v>
      </c>
      <c r="G1" s="2" t="s">
        <v>2</v>
      </c>
      <c r="H1" s="2" t="s">
        <v>62</v>
      </c>
    </row>
    <row r="2" spans="1:8">
      <c r="A2" s="3" t="s">
        <v>230</v>
      </c>
    </row>
    <row r="3" spans="1:8">
      <c r="A3" s="4" t="s">
        <v>521</v>
      </c>
      <c r="G3" s="7" t="n">
        <v>1170</v>
      </c>
      <c r="H3" s="7" t="n">
        <v>1291</v>
      </c>
    </row>
    <row r="4" spans="1:8">
      <c r="A4" s="4" t="s">
        <v>514</v>
      </c>
    </row>
    <row r="5" spans="1:8">
      <c r="A5" s="3" t="s">
        <v>230</v>
      </c>
    </row>
    <row r="6" spans="1:8">
      <c r="A6" s="4" t="s">
        <v>522</v>
      </c>
      <c r="G6" s="7" t="n">
        <v>2</v>
      </c>
    </row>
    <row r="7" spans="1:8">
      <c r="A7" s="4" t="s">
        <v>523</v>
      </c>
    </row>
    <row r="8" spans="1:8">
      <c r="A8" s="3" t="s">
        <v>230</v>
      </c>
    </row>
    <row r="9" spans="1:8">
      <c r="A9" s="4" t="s">
        <v>521</v>
      </c>
      <c r="D9" s="7" t="n">
        <v>399</v>
      </c>
      <c r="E9" s="7" t="n">
        <v>399</v>
      </c>
      <c r="F9" s="7" t="n">
        <v>371</v>
      </c>
    </row>
    <row r="10" spans="1:8">
      <c r="A10" s="4" t="s">
        <v>524</v>
      </c>
      <c r="D10" s="8" t="n">
        <v>0.55</v>
      </c>
      <c r="E10" s="8" t="n">
        <v>0.55</v>
      </c>
      <c r="F10" s="8" t="n">
        <v>0.55</v>
      </c>
    </row>
    <row r="11" spans="1:8">
      <c r="A11" s="4" t="s">
        <v>525</v>
      </c>
    </row>
    <row r="12" spans="1:8">
      <c r="A12" s="3" t="s">
        <v>230</v>
      </c>
    </row>
    <row r="13" spans="1:8">
      <c r="A13" s="4" t="s">
        <v>526</v>
      </c>
      <c r="D13" s="7" t="n">
        <v>35</v>
      </c>
      <c r="E13" s="7" t="n">
        <v>34</v>
      </c>
      <c r="F13" s="7" t="n">
        <v>34</v>
      </c>
    </row>
    <row r="14" spans="1:8">
      <c r="A14" s="4" t="s">
        <v>527</v>
      </c>
      <c r="D14" s="5" t="n">
        <v>1339796</v>
      </c>
      <c r="E14" s="5" t="n">
        <v>1313527</v>
      </c>
      <c r="F14" s="5" t="n">
        <v>1287773</v>
      </c>
    </row>
    <row r="15" spans="1:8">
      <c r="A15" s="4" t="s">
        <v>235</v>
      </c>
    </row>
    <row r="16" spans="1:8">
      <c r="A16" s="3" t="s">
        <v>230</v>
      </c>
    </row>
    <row r="17" spans="1:8">
      <c r="A17" s="4" t="s">
        <v>522</v>
      </c>
      <c r="D17" s="7" t="n">
        <v>75</v>
      </c>
      <c r="E17" s="7" t="n">
        <v>75</v>
      </c>
      <c r="F17" s="7" t="n">
        <v>77</v>
      </c>
    </row>
    <row r="18" spans="1:8">
      <c r="A18" s="4" t="s">
        <v>528</v>
      </c>
      <c r="D18" s="5" t="n">
        <v>84</v>
      </c>
      <c r="E18" s="5" t="n">
        <v>84</v>
      </c>
      <c r="F18" s="5" t="n">
        <v>57</v>
      </c>
    </row>
    <row r="19" spans="1:8">
      <c r="A19" s="4" t="s">
        <v>521</v>
      </c>
      <c r="D19" s="5" t="n">
        <v>159</v>
      </c>
      <c r="E19" s="5" t="n">
        <v>159</v>
      </c>
      <c r="F19" s="5" t="n">
        <v>134</v>
      </c>
    </row>
    <row r="20" spans="1:8">
      <c r="A20" s="4" t="s">
        <v>529</v>
      </c>
    </row>
    <row r="21" spans="1:8">
      <c r="A21" s="3" t="s">
        <v>230</v>
      </c>
    </row>
    <row r="22" spans="1:8">
      <c r="A22" s="4" t="s">
        <v>478</v>
      </c>
      <c r="B22" s="8" t="n">
        <v>1.2</v>
      </c>
    </row>
    <row r="23" spans="1:8">
      <c r="A23" s="4" t="s">
        <v>521</v>
      </c>
      <c r="B23" s="7" t="n">
        <v>218</v>
      </c>
    </row>
    <row r="24" spans="1:8">
      <c r="A24" s="4" t="s">
        <v>524</v>
      </c>
      <c r="B24" s="8" t="n">
        <v>0.3</v>
      </c>
    </row>
    <row r="25" spans="1:8">
      <c r="A25" s="4" t="s">
        <v>530</v>
      </c>
    </row>
    <row r="26" spans="1:8">
      <c r="A26" s="3" t="s">
        <v>230</v>
      </c>
    </row>
    <row r="27" spans="1:8">
      <c r="A27" s="4" t="s">
        <v>526</v>
      </c>
      <c r="B27" s="7" t="n">
        <v>36</v>
      </c>
    </row>
    <row r="28" spans="1:8">
      <c r="A28" s="4" t="s">
        <v>527</v>
      </c>
      <c r="B28" s="5" t="n">
        <v>1366593</v>
      </c>
    </row>
    <row r="29" spans="1:8">
      <c r="A29" s="4" t="s">
        <v>531</v>
      </c>
    </row>
    <row r="30" spans="1:8">
      <c r="A30" s="3" t="s">
        <v>230</v>
      </c>
    </row>
    <row r="31" spans="1:8">
      <c r="A31" s="4" t="s">
        <v>522</v>
      </c>
      <c r="B31" s="7" t="n">
        <v>40</v>
      </c>
    </row>
    <row r="32" spans="1:8">
      <c r="A32" s="4" t="s">
        <v>528</v>
      </c>
      <c r="B32" s="5" t="n">
        <v>46</v>
      </c>
    </row>
    <row r="33" spans="1:8">
      <c r="A33" s="4" t="s">
        <v>521</v>
      </c>
      <c r="B33" s="5" t="n">
        <v>86</v>
      </c>
    </row>
    <row r="34" spans="1:8">
      <c r="A34" s="4" t="s">
        <v>532</v>
      </c>
    </row>
    <row r="35" spans="1:8">
      <c r="A35" s="3" t="s">
        <v>230</v>
      </c>
    </row>
    <row r="36" spans="1:8">
      <c r="A36" s="4" t="s">
        <v>526</v>
      </c>
      <c r="D36" s="5" t="n">
        <v>240</v>
      </c>
      <c r="E36" s="5" t="n">
        <v>240</v>
      </c>
      <c r="F36" s="5" t="n">
        <v>237</v>
      </c>
    </row>
    <row r="37" spans="1:8">
      <c r="A37" s="4" t="s">
        <v>533</v>
      </c>
    </row>
    <row r="38" spans="1:8">
      <c r="A38" s="3" t="s">
        <v>230</v>
      </c>
    </row>
    <row r="39" spans="1:8">
      <c r="A39" s="4" t="s">
        <v>526</v>
      </c>
      <c r="B39" s="5" t="n">
        <v>132</v>
      </c>
    </row>
    <row r="40" spans="1:8">
      <c r="A40" s="4" t="s">
        <v>534</v>
      </c>
    </row>
    <row r="41" spans="1:8">
      <c r="A41" s="3" t="s">
        <v>230</v>
      </c>
    </row>
    <row r="42" spans="1:8">
      <c r="A42" s="4" t="s">
        <v>526</v>
      </c>
      <c r="D42" s="7" t="n">
        <v>159</v>
      </c>
      <c r="E42" s="7" t="n">
        <v>159</v>
      </c>
      <c r="F42" s="7" t="n">
        <v>134</v>
      </c>
    </row>
    <row r="43" spans="1:8">
      <c r="A43" s="4" t="s">
        <v>535</v>
      </c>
    </row>
    <row r="44" spans="1:8">
      <c r="A44" s="3" t="s">
        <v>230</v>
      </c>
    </row>
    <row r="45" spans="1:8">
      <c r="A45" s="4" t="s">
        <v>526</v>
      </c>
      <c r="B45" s="7" t="n">
        <v>86</v>
      </c>
    </row>
    <row r="46" spans="1:8">
      <c r="A46" s="4" t="s">
        <v>536</v>
      </c>
    </row>
    <row r="47" spans="1:8">
      <c r="A47" s="3" t="s">
        <v>230</v>
      </c>
    </row>
    <row r="48" spans="1:8">
      <c r="A48" s="4" t="s">
        <v>537</v>
      </c>
      <c r="C48" s="8" t="n">
        <v>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3"/>
  </cols>
  <sheetData>
    <row r="1" spans="1:2">
      <c r="A1" s="1" t="s">
        <v>538</v>
      </c>
      <c r="B1" s="2" t="s">
        <v>1</v>
      </c>
    </row>
    <row r="2" spans="1:2">
      <c r="B2" s="2" t="s">
        <v>539</v>
      </c>
    </row>
    <row r="3" spans="1:2">
      <c r="A3" s="4" t="s">
        <v>540</v>
      </c>
    </row>
    <row r="4" spans="1:2">
      <c r="A4" s="3" t="s">
        <v>541</v>
      </c>
    </row>
    <row r="5" spans="1:2">
      <c r="A5" s="4" t="s">
        <v>542</v>
      </c>
      <c r="B5" s="9" t="n">
        <v>6.9</v>
      </c>
    </row>
    <row r="6" spans="1:2">
      <c r="A6" s="4" t="s">
        <v>543</v>
      </c>
    </row>
    <row r="7" spans="1:2">
      <c r="A7" s="3" t="s">
        <v>541</v>
      </c>
    </row>
    <row r="8" spans="1:2">
      <c r="A8" s="4" t="s">
        <v>542</v>
      </c>
      <c r="B8" s="9" t="n">
        <v>3.5</v>
      </c>
    </row>
    <row r="9" spans="1:2">
      <c r="A9" s="4" t="s">
        <v>544</v>
      </c>
    </row>
    <row r="10" spans="1:2">
      <c r="A10" s="3" t="s">
        <v>541</v>
      </c>
    </row>
    <row r="11" spans="1:2">
      <c r="A11" s="4" t="s">
        <v>542</v>
      </c>
      <c r="B11" s="9" t="n">
        <v>25.2</v>
      </c>
    </row>
    <row r="12" spans="1:2">
      <c r="A12" s="4" t="s">
        <v>545</v>
      </c>
    </row>
    <row r="13" spans="1:2">
      <c r="A13" s="3" t="s">
        <v>541</v>
      </c>
    </row>
    <row r="14" spans="1:2">
      <c r="A14" s="4" t="s">
        <v>542</v>
      </c>
      <c r="B14" s="9" t="n">
        <v>14.4</v>
      </c>
    </row>
    <row r="15" spans="1:2">
      <c r="A15" s="4" t="s">
        <v>546</v>
      </c>
    </row>
    <row r="16" spans="1:2">
      <c r="A16" s="3" t="s">
        <v>541</v>
      </c>
    </row>
    <row r="17" spans="1:2">
      <c r="A17" s="4" t="s">
        <v>542</v>
      </c>
      <c r="B17" s="5" t="n">
        <v>1</v>
      </c>
    </row>
    <row r="18" spans="1:2">
      <c r="A18" s="4" t="s">
        <v>547</v>
      </c>
    </row>
    <row r="19" spans="1:2">
      <c r="A19" s="3" t="s">
        <v>541</v>
      </c>
    </row>
    <row r="20" spans="1:2">
      <c r="A20" s="4" t="s">
        <v>548</v>
      </c>
      <c r="B20" s="9" t="n">
        <v>63.9</v>
      </c>
    </row>
    <row r="21" spans="1:2">
      <c r="A21" s="4" t="s">
        <v>549</v>
      </c>
    </row>
    <row r="22" spans="1:2">
      <c r="A22" s="3" t="s">
        <v>541</v>
      </c>
    </row>
    <row r="23" spans="1:2">
      <c r="A23" s="4" t="s">
        <v>542</v>
      </c>
      <c r="B23" s="5" t="n">
        <v>10</v>
      </c>
    </row>
    <row r="24" spans="1:2">
      <c r="A24" s="4" t="s">
        <v>550</v>
      </c>
    </row>
    <row r="25" spans="1:2">
      <c r="A25" s="3" t="s">
        <v>541</v>
      </c>
    </row>
    <row r="26" spans="1:2">
      <c r="A26" s="4" t="s">
        <v>542</v>
      </c>
      <c r="B26" s="5" t="n">
        <v>3</v>
      </c>
    </row>
    <row r="27" spans="1:2">
      <c r="A27" s="4" t="s">
        <v>551</v>
      </c>
    </row>
    <row r="28" spans="1:2">
      <c r="A28" s="3" t="s">
        <v>541</v>
      </c>
    </row>
    <row r="29" spans="1:2">
      <c r="A29" s="4" t="s">
        <v>542</v>
      </c>
      <c r="B29" s="5" t="n">
        <v>1</v>
      </c>
    </row>
    <row r="30" spans="1:2">
      <c r="A30" s="4" t="s">
        <v>552</v>
      </c>
    </row>
    <row r="31" spans="1:2">
      <c r="A31" s="3" t="s">
        <v>541</v>
      </c>
    </row>
    <row r="32" spans="1:2">
      <c r="A32" s="4" t="s">
        <v>553</v>
      </c>
      <c r="B32" s="9" t="n">
        <v>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554</v>
      </c>
      <c r="B1" s="2" t="s">
        <v>1</v>
      </c>
    </row>
    <row r="2" spans="1:2">
      <c r="B2" s="2" t="s">
        <v>555</v>
      </c>
    </row>
    <row r="3" spans="1:2">
      <c r="A3" s="4" t="s">
        <v>556</v>
      </c>
    </row>
    <row r="4" spans="1:2">
      <c r="A4" s="3" t="s">
        <v>557</v>
      </c>
    </row>
    <row r="5" spans="1:2">
      <c r="A5" s="4" t="s">
        <v>558</v>
      </c>
      <c r="B5" s="5" t="n">
        <v>16</v>
      </c>
    </row>
    <row r="6" spans="1:2">
      <c r="A6" s="4" t="s">
        <v>559</v>
      </c>
      <c r="B6" s="4" t="s">
        <v>560</v>
      </c>
    </row>
    <row r="7" spans="1:2">
      <c r="A7" s="4" t="s">
        <v>561</v>
      </c>
      <c r="B7" s="7" t="n">
        <v>400</v>
      </c>
    </row>
    <row r="8" spans="1:2">
      <c r="A8" s="4" t="s">
        <v>562</v>
      </c>
      <c r="B8" s="4" t="s">
        <v>563</v>
      </c>
    </row>
    <row r="9" spans="1:2">
      <c r="A9" s="4" t="s">
        <v>564</v>
      </c>
    </row>
    <row r="10" spans="1:2">
      <c r="A10" s="3" t="s">
        <v>557</v>
      </c>
    </row>
    <row r="11" spans="1:2">
      <c r="A11" s="4" t="s">
        <v>558</v>
      </c>
      <c r="B11" s="5" t="n">
        <v>8</v>
      </c>
    </row>
    <row r="12" spans="1:2">
      <c r="A12" s="4" t="s">
        <v>559</v>
      </c>
      <c r="B12" s="4" t="s">
        <v>560</v>
      </c>
    </row>
    <row r="13" spans="1:2">
      <c r="A13" s="4" t="s">
        <v>561</v>
      </c>
      <c r="B13" s="7" t="n">
        <v>200</v>
      </c>
    </row>
    <row r="14" spans="1:2">
      <c r="A14" s="4" t="s">
        <v>562</v>
      </c>
      <c r="B14" s="4" t="s">
        <v>5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4"/>
  </cols>
  <sheetData>
    <row r="1" spans="1:3">
      <c r="A1" s="1" t="s">
        <v>566</v>
      </c>
      <c r="B1" s="2" t="s">
        <v>567</v>
      </c>
      <c r="C1" s="2" t="s">
        <v>568</v>
      </c>
    </row>
    <row r="2" spans="1:3">
      <c r="A2" s="4" t="s">
        <v>569</v>
      </c>
    </row>
    <row r="3" spans="1:3">
      <c r="A3" s="3" t="s">
        <v>570</v>
      </c>
    </row>
    <row r="4" spans="1:3">
      <c r="A4" s="4" t="s">
        <v>571</v>
      </c>
      <c r="B4" s="7" t="n">
        <v>174</v>
      </c>
      <c r="C4" s="14" t="n">
        <v>215</v>
      </c>
    </row>
    <row r="5" spans="1:3">
      <c r="A5" s="4" t="s">
        <v>572</v>
      </c>
      <c r="B5" s="11" t="n">
        <v>1.24</v>
      </c>
      <c r="C5" s="11" t="n">
        <v>1.24</v>
      </c>
    </row>
    <row r="6" spans="1:3">
      <c r="A6" s="4" t="s">
        <v>573</v>
      </c>
    </row>
    <row r="7" spans="1:3">
      <c r="A7" s="3" t="s">
        <v>570</v>
      </c>
    </row>
    <row r="8" spans="1:3">
      <c r="A8" s="4" t="s">
        <v>571</v>
      </c>
      <c r="B8" s="7" t="n">
        <v>12</v>
      </c>
      <c r="C8" s="14" t="n">
        <v>15</v>
      </c>
    </row>
    <row r="9" spans="1:3">
      <c r="A9" s="4" t="s">
        <v>572</v>
      </c>
      <c r="B9" s="11" t="n">
        <v>1.22</v>
      </c>
      <c r="C9" s="11" t="n">
        <v>1.22</v>
      </c>
    </row>
    <row r="10" spans="1:3">
      <c r="A10" s="4" t="s">
        <v>574</v>
      </c>
    </row>
    <row r="11" spans="1:3">
      <c r="A11" s="3" t="s">
        <v>570</v>
      </c>
    </row>
    <row r="12" spans="1:3">
      <c r="A12" s="4" t="s">
        <v>571</v>
      </c>
      <c r="B12" s="7" t="n">
        <v>307</v>
      </c>
      <c r="C12" s="14" t="n">
        <v>385</v>
      </c>
    </row>
    <row r="13" spans="1:3">
      <c r="A13" s="4" t="s">
        <v>572</v>
      </c>
      <c r="B13" s="11" t="n">
        <v>1.26</v>
      </c>
      <c r="C13" s="11" t="n">
        <v>1.26</v>
      </c>
    </row>
    <row r="14" spans="1:3">
      <c r="A14" s="4" t="s">
        <v>575</v>
      </c>
    </row>
    <row r="15" spans="1:3">
      <c r="A15" s="3" t="s">
        <v>570</v>
      </c>
    </row>
    <row r="16" spans="1:3">
      <c r="A16" s="4" t="s">
        <v>571</v>
      </c>
      <c r="B16" s="7" t="n">
        <v>118</v>
      </c>
      <c r="C16" s="14" t="n">
        <v>147</v>
      </c>
    </row>
    <row r="17" spans="1:3">
      <c r="A17" s="4" t="s">
        <v>572</v>
      </c>
      <c r="B17" s="11" t="n">
        <v>1.25</v>
      </c>
      <c r="C17" s="11" t="n">
        <v>1.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6</v>
      </c>
      <c r="B1" s="2" t="s">
        <v>67</v>
      </c>
      <c r="D1" s="2" t="s">
        <v>1</v>
      </c>
    </row>
    <row r="2" spans="1:6">
      <c r="B2" s="2" t="s">
        <v>2</v>
      </c>
      <c r="C2" s="2" t="s">
        <v>62</v>
      </c>
      <c r="D2" s="2" t="s">
        <v>2</v>
      </c>
      <c r="E2" s="2" t="s">
        <v>62</v>
      </c>
      <c r="F2" s="2" t="s">
        <v>25</v>
      </c>
    </row>
    <row r="3" spans="1:6">
      <c r="A3" s="3" t="s">
        <v>577</v>
      </c>
    </row>
    <row r="4" spans="1:6">
      <c r="A4" s="4" t="s">
        <v>578</v>
      </c>
      <c r="D4" s="7" t="n">
        <v>0</v>
      </c>
      <c r="E4" s="7" t="n">
        <v>42</v>
      </c>
    </row>
    <row r="5" spans="1:6">
      <c r="A5" s="4" t="s">
        <v>579</v>
      </c>
    </row>
    <row r="6" spans="1:6">
      <c r="A6" s="3" t="s">
        <v>577</v>
      </c>
    </row>
    <row r="7" spans="1:6">
      <c r="A7" s="4" t="s">
        <v>580</v>
      </c>
      <c r="B7" s="7" t="n">
        <v>33</v>
      </c>
      <c r="D7" s="5" t="n">
        <v>33</v>
      </c>
      <c r="F7" s="7" t="n">
        <v>32</v>
      </c>
    </row>
    <row r="8" spans="1:6">
      <c r="A8" s="4" t="s">
        <v>578</v>
      </c>
      <c r="B8" s="7" t="n">
        <v>2</v>
      </c>
      <c r="C8" s="7" t="n">
        <v>17</v>
      </c>
      <c r="E8" s="7" t="n">
        <v>42</v>
      </c>
    </row>
    <row r="9" spans="1:6">
      <c r="A9" s="4" t="s">
        <v>581</v>
      </c>
    </row>
    <row r="10" spans="1:6">
      <c r="A10" s="3" t="s">
        <v>577</v>
      </c>
    </row>
    <row r="11" spans="1:6">
      <c r="A11" s="4" t="s">
        <v>578</v>
      </c>
      <c r="D11" s="7"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67</v>
      </c>
      <c r="D1" s="2" t="s">
        <v>1</v>
      </c>
    </row>
    <row r="2" spans="1:5">
      <c r="B2" s="2" t="s">
        <v>2</v>
      </c>
      <c r="C2" s="2" t="s">
        <v>62</v>
      </c>
      <c r="D2" s="2" t="s">
        <v>2</v>
      </c>
      <c r="E2" s="2" t="s">
        <v>62</v>
      </c>
    </row>
    <row r="3" spans="1:5">
      <c r="A3" s="3" t="s">
        <v>242</v>
      </c>
    </row>
    <row r="4" spans="1:5">
      <c r="A4" s="4" t="s">
        <v>583</v>
      </c>
      <c r="B4" s="7" t="n">
        <v>-235</v>
      </c>
      <c r="C4" s="7" t="n">
        <v>24</v>
      </c>
      <c r="D4" s="7" t="n">
        <v>-53</v>
      </c>
      <c r="E4" s="7" t="n">
        <v>-77</v>
      </c>
    </row>
    <row r="5" spans="1:5">
      <c r="A5" s="4" t="s">
        <v>584</v>
      </c>
    </row>
    <row r="6" spans="1:5">
      <c r="A6" s="3" t="s">
        <v>242</v>
      </c>
    </row>
    <row r="7" spans="1:5">
      <c r="A7" s="4" t="s">
        <v>583</v>
      </c>
      <c r="B7" s="5" t="n">
        <v>-226</v>
      </c>
      <c r="C7" s="5" t="n">
        <v>11</v>
      </c>
      <c r="D7" s="5" t="n">
        <v>-31</v>
      </c>
      <c r="E7" s="5" t="n">
        <v>-117</v>
      </c>
    </row>
    <row r="8" spans="1:5">
      <c r="A8" s="4" t="s">
        <v>585</v>
      </c>
    </row>
    <row r="9" spans="1:5">
      <c r="A9" s="3" t="s">
        <v>242</v>
      </c>
    </row>
    <row r="10" spans="1:5">
      <c r="A10" s="4" t="s">
        <v>583</v>
      </c>
      <c r="C10" s="5" t="n">
        <v>1</v>
      </c>
      <c r="E10" s="5" t="n">
        <v>4</v>
      </c>
    </row>
    <row r="11" spans="1:5">
      <c r="A11" s="4" t="s">
        <v>586</v>
      </c>
    </row>
    <row r="12" spans="1:5">
      <c r="A12" s="3" t="s">
        <v>242</v>
      </c>
    </row>
    <row r="13" spans="1:5">
      <c r="A13" s="4" t="s">
        <v>583</v>
      </c>
      <c r="B13" s="5" t="n">
        <v>-4</v>
      </c>
      <c r="C13" s="5" t="n">
        <v>-2</v>
      </c>
      <c r="D13" s="5" t="n">
        <v>-8</v>
      </c>
      <c r="E13" s="5" t="n">
        <v>-2</v>
      </c>
    </row>
    <row r="14" spans="1:5">
      <c r="A14" s="4" t="s">
        <v>587</v>
      </c>
    </row>
    <row r="15" spans="1:5">
      <c r="A15" s="3" t="s">
        <v>242</v>
      </c>
    </row>
    <row r="16" spans="1:5">
      <c r="A16" s="4" t="s">
        <v>583</v>
      </c>
      <c r="D16" s="5" t="n">
        <v>-3</v>
      </c>
    </row>
    <row r="17" spans="1:5">
      <c r="A17" s="4" t="s">
        <v>588</v>
      </c>
    </row>
    <row r="18" spans="1:5">
      <c r="A18" s="3" t="s">
        <v>242</v>
      </c>
    </row>
    <row r="19" spans="1:5">
      <c r="A19" s="4" t="s">
        <v>583</v>
      </c>
      <c r="B19" s="5" t="n">
        <v>-10</v>
      </c>
      <c r="C19" s="5" t="n">
        <v>-2</v>
      </c>
      <c r="D19" s="5" t="n">
        <v>-16</v>
      </c>
      <c r="E19" s="5" t="n">
        <v>-8</v>
      </c>
    </row>
    <row r="20" spans="1:5">
      <c r="A20" s="4" t="s">
        <v>589</v>
      </c>
    </row>
    <row r="21" spans="1:5">
      <c r="A21" s="3" t="s">
        <v>242</v>
      </c>
    </row>
    <row r="22" spans="1:5">
      <c r="A22" s="4" t="s">
        <v>583</v>
      </c>
      <c r="B22" s="5" t="n">
        <v>3</v>
      </c>
      <c r="C22" s="5" t="n">
        <v>-1</v>
      </c>
      <c r="D22" s="5" t="n">
        <v>5</v>
      </c>
      <c r="E22" s="5" t="n">
        <v>4</v>
      </c>
    </row>
    <row r="23" spans="1:5">
      <c r="A23" s="4" t="s">
        <v>590</v>
      </c>
    </row>
    <row r="24" spans="1:5">
      <c r="A24" s="3" t="s">
        <v>242</v>
      </c>
    </row>
    <row r="25" spans="1:5">
      <c r="A25" s="4" t="s">
        <v>583</v>
      </c>
      <c r="B25" s="5" t="n">
        <v>2</v>
      </c>
      <c r="C25" s="5" t="n">
        <v>17</v>
      </c>
      <c r="E25" s="5" t="n">
        <v>42</v>
      </c>
    </row>
    <row r="26" spans="1:5">
      <c r="A26" s="4" t="s">
        <v>591</v>
      </c>
    </row>
    <row r="27" spans="1:5">
      <c r="A27" s="3" t="s">
        <v>242</v>
      </c>
    </row>
    <row r="28" spans="1:5">
      <c r="A28" s="4" t="s">
        <v>583</v>
      </c>
      <c r="B28" s="5" t="n">
        <v>-10</v>
      </c>
      <c r="C28" s="5" t="n">
        <v>-1</v>
      </c>
      <c r="D28" s="5" t="n">
        <v>-19</v>
      </c>
      <c r="E28" s="5" t="n">
        <v>-7</v>
      </c>
    </row>
    <row r="29" spans="1:5">
      <c r="A29" s="4" t="s">
        <v>592</v>
      </c>
    </row>
    <row r="30" spans="1:5">
      <c r="A30" s="3" t="s">
        <v>242</v>
      </c>
    </row>
    <row r="31" spans="1:5">
      <c r="A31" s="4" t="s">
        <v>593</v>
      </c>
      <c r="E31" s="5" t="n">
        <v>2</v>
      </c>
    </row>
    <row r="32" spans="1:5">
      <c r="A32" s="4" t="s">
        <v>594</v>
      </c>
    </row>
    <row r="33" spans="1:5">
      <c r="A33" s="3" t="s">
        <v>242</v>
      </c>
    </row>
    <row r="34" spans="1:5">
      <c r="A34" s="4" t="s">
        <v>593</v>
      </c>
      <c r="B34" s="5" t="n">
        <v>8</v>
      </c>
      <c r="D34" s="5" t="n">
        <v>10</v>
      </c>
      <c r="E34" s="5" t="n">
        <v>2</v>
      </c>
    </row>
    <row r="35" spans="1:5">
      <c r="A35" s="4" t="s">
        <v>595</v>
      </c>
    </row>
    <row r="36" spans="1:5">
      <c r="A36" s="3" t="s">
        <v>242</v>
      </c>
    </row>
    <row r="37" spans="1:5">
      <c r="A37" s="4" t="s">
        <v>583</v>
      </c>
      <c r="C37" s="5" t="n">
        <v>1</v>
      </c>
      <c r="E37" s="5" t="n">
        <v>1</v>
      </c>
    </row>
    <row r="38" spans="1:5">
      <c r="A38" s="4" t="s">
        <v>596</v>
      </c>
    </row>
    <row r="39" spans="1:5">
      <c r="A39" s="3" t="s">
        <v>242</v>
      </c>
    </row>
    <row r="40" spans="1:5">
      <c r="A40" s="4" t="s">
        <v>583</v>
      </c>
      <c r="D40" s="5" t="n">
        <v>-3</v>
      </c>
    </row>
    <row r="41" spans="1:5">
      <c r="A41" s="4" t="s">
        <v>597</v>
      </c>
    </row>
    <row r="42" spans="1:5">
      <c r="A42" s="3" t="s">
        <v>242</v>
      </c>
    </row>
    <row r="43" spans="1:5">
      <c r="A43" s="4" t="s">
        <v>583</v>
      </c>
      <c r="B43" s="5" t="n">
        <v>-10</v>
      </c>
      <c r="C43" s="5" t="n">
        <v>-2</v>
      </c>
      <c r="D43" s="5" t="n">
        <v>-16</v>
      </c>
      <c r="E43" s="5" t="n">
        <v>-8</v>
      </c>
    </row>
    <row r="44" spans="1:5">
      <c r="A44" s="4" t="s">
        <v>598</v>
      </c>
    </row>
    <row r="45" spans="1:5">
      <c r="A45" s="3" t="s">
        <v>242</v>
      </c>
    </row>
    <row r="46" spans="1:5">
      <c r="A46" s="4" t="s">
        <v>583</v>
      </c>
      <c r="B46" s="5" t="n">
        <v>-225</v>
      </c>
      <c r="C46" s="5" t="n">
        <v>25</v>
      </c>
      <c r="D46" s="5" t="n">
        <v>-34</v>
      </c>
      <c r="E46" s="5" t="n">
        <v>-70</v>
      </c>
    </row>
    <row r="47" spans="1:5">
      <c r="A47" s="4" t="s">
        <v>599</v>
      </c>
    </row>
    <row r="48" spans="1:5">
      <c r="A48" s="3" t="s">
        <v>242</v>
      </c>
    </row>
    <row r="49" spans="1:5">
      <c r="A49" s="4" t="s">
        <v>583</v>
      </c>
      <c r="B49" s="5" t="n">
        <v>-226</v>
      </c>
      <c r="C49" s="5" t="n">
        <v>10</v>
      </c>
      <c r="D49" s="5" t="n">
        <v>-31</v>
      </c>
      <c r="E49" s="5" t="n">
        <v>-118</v>
      </c>
    </row>
    <row r="50" spans="1:5">
      <c r="A50" s="4" t="s">
        <v>600</v>
      </c>
    </row>
    <row r="51" spans="1:5">
      <c r="A51" s="3" t="s">
        <v>242</v>
      </c>
    </row>
    <row r="52" spans="1:5">
      <c r="A52" s="4" t="s">
        <v>583</v>
      </c>
      <c r="C52" s="5" t="n">
        <v>1</v>
      </c>
      <c r="E52" s="5" t="n">
        <v>4</v>
      </c>
    </row>
    <row r="53" spans="1:5">
      <c r="A53" s="4" t="s">
        <v>601</v>
      </c>
    </row>
    <row r="54" spans="1:5">
      <c r="A54" s="3" t="s">
        <v>242</v>
      </c>
    </row>
    <row r="55" spans="1:5">
      <c r="A55" s="4" t="s">
        <v>583</v>
      </c>
      <c r="B55" s="5" t="n">
        <v>-4</v>
      </c>
      <c r="C55" s="5" t="n">
        <v>-2</v>
      </c>
      <c r="D55" s="5" t="n">
        <v>-8</v>
      </c>
      <c r="E55" s="5" t="n">
        <v>-2</v>
      </c>
    </row>
    <row r="56" spans="1:5">
      <c r="A56" s="4" t="s">
        <v>602</v>
      </c>
    </row>
    <row r="57" spans="1:5">
      <c r="A57" s="3" t="s">
        <v>242</v>
      </c>
    </row>
    <row r="58" spans="1:5">
      <c r="A58" s="4" t="s">
        <v>583</v>
      </c>
      <c r="B58" s="5" t="n">
        <v>3</v>
      </c>
      <c r="C58" s="5" t="n">
        <v>-1</v>
      </c>
      <c r="D58" s="7" t="n">
        <v>5</v>
      </c>
      <c r="E58" s="5" t="n">
        <v>4</v>
      </c>
    </row>
    <row r="59" spans="1:5">
      <c r="A59" s="4" t="s">
        <v>603</v>
      </c>
    </row>
    <row r="60" spans="1:5">
      <c r="A60" s="3" t="s">
        <v>242</v>
      </c>
    </row>
    <row r="61" spans="1:5">
      <c r="A61" s="4" t="s">
        <v>583</v>
      </c>
      <c r="B61" s="7" t="n">
        <v>2</v>
      </c>
      <c r="C61" s="7" t="n">
        <v>17</v>
      </c>
      <c r="E61" s="7" t="n">
        <v>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4</v>
      </c>
      <c r="B1" s="2" t="s">
        <v>67</v>
      </c>
      <c r="D1" s="2" t="s">
        <v>1</v>
      </c>
    </row>
    <row r="2" spans="1:6">
      <c r="B2" s="2" t="s">
        <v>2</v>
      </c>
      <c r="C2" s="2" t="s">
        <v>62</v>
      </c>
      <c r="D2" s="2" t="s">
        <v>2</v>
      </c>
      <c r="E2" s="2" t="s">
        <v>62</v>
      </c>
      <c r="F2" s="2" t="s">
        <v>25</v>
      </c>
    </row>
    <row r="3" spans="1:6">
      <c r="A3" s="3" t="s">
        <v>605</v>
      </c>
    </row>
    <row r="4" spans="1:6">
      <c r="A4" s="4" t="s">
        <v>606</v>
      </c>
      <c r="B4" s="7" t="n">
        <v>98</v>
      </c>
      <c r="D4" s="7" t="n">
        <v>98</v>
      </c>
      <c r="F4" s="7" t="n">
        <v>108</v>
      </c>
    </row>
    <row r="5" spans="1:6">
      <c r="A5" s="4" t="s">
        <v>607</v>
      </c>
      <c r="B5" s="5" t="n">
        <v>-373</v>
      </c>
      <c r="D5" s="5" t="n">
        <v>-373</v>
      </c>
      <c r="F5" s="5" t="n">
        <v>-481</v>
      </c>
    </row>
    <row r="6" spans="1:6">
      <c r="A6" s="4" t="s">
        <v>608</v>
      </c>
      <c r="B6" s="5" t="n">
        <v>224</v>
      </c>
      <c r="D6" s="5" t="n">
        <v>224</v>
      </c>
    </row>
    <row r="7" spans="1:6">
      <c r="A7" s="4" t="s">
        <v>609</v>
      </c>
      <c r="D7" s="5" t="n">
        <v>8</v>
      </c>
    </row>
    <row r="8" spans="1:6">
      <c r="A8" s="4" t="s">
        <v>610</v>
      </c>
      <c r="D8" s="5" t="n">
        <v>216</v>
      </c>
    </row>
    <row r="9" spans="1:6">
      <c r="A9" s="4" t="s">
        <v>611</v>
      </c>
    </row>
    <row r="10" spans="1:6">
      <c r="A10" s="3" t="s">
        <v>605</v>
      </c>
    </row>
    <row r="11" spans="1:6">
      <c r="A11" s="4" t="s">
        <v>612</v>
      </c>
      <c r="B11" s="5" t="n">
        <v>-3</v>
      </c>
      <c r="C11" s="7" t="n">
        <v>-20</v>
      </c>
      <c r="D11" s="5" t="n">
        <v>-15</v>
      </c>
      <c r="E11" s="7" t="n">
        <v>-178</v>
      </c>
    </row>
    <row r="12" spans="1:6">
      <c r="A12" s="4" t="s">
        <v>591</v>
      </c>
    </row>
    <row r="13" spans="1:6">
      <c r="A13" s="3" t="s">
        <v>605</v>
      </c>
    </row>
    <row r="14" spans="1:6">
      <c r="A14" s="4" t="s">
        <v>606</v>
      </c>
      <c r="B14" s="5" t="n">
        <v>2</v>
      </c>
      <c r="D14" s="5" t="n">
        <v>2</v>
      </c>
    </row>
    <row r="15" spans="1:6">
      <c r="A15" s="4" t="s">
        <v>607</v>
      </c>
      <c r="B15" s="5" t="n">
        <v>-36</v>
      </c>
      <c r="D15" s="5" t="n">
        <v>-36</v>
      </c>
      <c r="F15" s="5" t="n">
        <v>-50</v>
      </c>
    </row>
    <row r="16" spans="1:6">
      <c r="A16" s="4" t="s">
        <v>613</v>
      </c>
    </row>
    <row r="17" spans="1:6">
      <c r="A17" s="3" t="s">
        <v>605</v>
      </c>
    </row>
    <row r="18" spans="1:6">
      <c r="A18" s="4" t="s">
        <v>606</v>
      </c>
      <c r="B18" s="5" t="n">
        <v>2</v>
      </c>
      <c r="D18" s="5" t="n">
        <v>2</v>
      </c>
    </row>
    <row r="19" spans="1:6">
      <c r="A19" s="4" t="s">
        <v>607</v>
      </c>
      <c r="B19" s="5" t="n">
        <v>-26</v>
      </c>
      <c r="D19" s="5" t="n">
        <v>-26</v>
      </c>
      <c r="F19" s="5" t="n">
        <v>-23</v>
      </c>
    </row>
    <row r="20" spans="1:6">
      <c r="A20" s="4" t="s">
        <v>614</v>
      </c>
    </row>
    <row r="21" spans="1:6">
      <c r="A21" s="3" t="s">
        <v>605</v>
      </c>
    </row>
    <row r="22" spans="1:6">
      <c r="A22" s="4" t="s">
        <v>607</v>
      </c>
      <c r="B22" s="5" t="n">
        <v>-10</v>
      </c>
      <c r="D22" s="5" t="n">
        <v>-10</v>
      </c>
      <c r="F22" s="5" t="n">
        <v>-27</v>
      </c>
    </row>
    <row r="23" spans="1:6">
      <c r="A23" s="4" t="s">
        <v>598</v>
      </c>
    </row>
    <row r="24" spans="1:6">
      <c r="A24" s="3" t="s">
        <v>605</v>
      </c>
    </row>
    <row r="25" spans="1:6">
      <c r="A25" s="4" t="s">
        <v>606</v>
      </c>
      <c r="B25" s="5" t="n">
        <v>96</v>
      </c>
      <c r="D25" s="5" t="n">
        <v>96</v>
      </c>
      <c r="F25" s="5" t="n">
        <v>108</v>
      </c>
    </row>
    <row r="26" spans="1:6">
      <c r="A26" s="4" t="s">
        <v>607</v>
      </c>
      <c r="B26" s="5" t="n">
        <v>-337</v>
      </c>
      <c r="D26" s="5" t="n">
        <v>-337</v>
      </c>
      <c r="F26" s="5" t="n">
        <v>-431</v>
      </c>
    </row>
    <row r="27" spans="1:6">
      <c r="A27" s="4" t="s">
        <v>615</v>
      </c>
    </row>
    <row r="28" spans="1:6">
      <c r="A28" s="3" t="s">
        <v>605</v>
      </c>
    </row>
    <row r="29" spans="1:6">
      <c r="A29" s="4" t="s">
        <v>606</v>
      </c>
      <c r="B29" s="5" t="n">
        <v>74</v>
      </c>
      <c r="D29" s="5" t="n">
        <v>74</v>
      </c>
      <c r="F29" s="5" t="n">
        <v>101</v>
      </c>
    </row>
    <row r="30" spans="1:6">
      <c r="A30" s="4" t="s">
        <v>607</v>
      </c>
      <c r="B30" s="5" t="n">
        <v>-184</v>
      </c>
      <c r="D30" s="5" t="n">
        <v>-184</v>
      </c>
      <c r="F30" s="5" t="n">
        <v>-344</v>
      </c>
    </row>
    <row r="31" spans="1:6">
      <c r="A31" s="4" t="s">
        <v>616</v>
      </c>
    </row>
    <row r="32" spans="1:6">
      <c r="A32" s="3" t="s">
        <v>605</v>
      </c>
    </row>
    <row r="33" spans="1:6">
      <c r="A33" s="4" t="s">
        <v>606</v>
      </c>
      <c r="B33" s="5" t="n">
        <v>1</v>
      </c>
      <c r="D33" s="5" t="n">
        <v>1</v>
      </c>
      <c r="F33" s="5" t="n">
        <v>2</v>
      </c>
    </row>
    <row r="34" spans="1:6">
      <c r="A34" s="4" t="s">
        <v>607</v>
      </c>
      <c r="F34" s="5" t="n">
        <v>-1</v>
      </c>
    </row>
    <row r="35" spans="1:6">
      <c r="A35" s="4" t="s">
        <v>617</v>
      </c>
    </row>
    <row r="36" spans="1:6">
      <c r="A36" s="3" t="s">
        <v>605</v>
      </c>
    </row>
    <row r="37" spans="1:6">
      <c r="A37" s="4" t="s">
        <v>606</v>
      </c>
      <c r="B37" s="5" t="n">
        <v>10</v>
      </c>
      <c r="D37" s="5" t="n">
        <v>10</v>
      </c>
    </row>
    <row r="38" spans="1:6">
      <c r="A38" s="4" t="s">
        <v>607</v>
      </c>
      <c r="B38" s="5" t="n">
        <v>-97</v>
      </c>
      <c r="D38" s="5" t="n">
        <v>-97</v>
      </c>
      <c r="F38" s="5" t="n">
        <v>-14</v>
      </c>
    </row>
    <row r="39" spans="1:6">
      <c r="A39" s="4" t="s">
        <v>618</v>
      </c>
    </row>
    <row r="40" spans="1:6">
      <c r="A40" s="3" t="s">
        <v>605</v>
      </c>
    </row>
    <row r="41" spans="1:6">
      <c r="A41" s="4" t="s">
        <v>606</v>
      </c>
      <c r="B41" s="5" t="n">
        <v>5</v>
      </c>
      <c r="D41" s="5" t="n">
        <v>5</v>
      </c>
      <c r="F41" s="5" t="n">
        <v>2</v>
      </c>
    </row>
    <row r="42" spans="1:6">
      <c r="A42" s="4" t="s">
        <v>607</v>
      </c>
      <c r="B42" s="5" t="n">
        <v>-19</v>
      </c>
      <c r="D42" s="5" t="n">
        <v>-19</v>
      </c>
      <c r="F42" s="5" t="n">
        <v>-34</v>
      </c>
    </row>
    <row r="43" spans="1:6">
      <c r="A43" s="4" t="s">
        <v>619</v>
      </c>
    </row>
    <row r="44" spans="1:6">
      <c r="A44" s="3" t="s">
        <v>605</v>
      </c>
    </row>
    <row r="45" spans="1:6">
      <c r="A45" s="4" t="s">
        <v>606</v>
      </c>
      <c r="B45" s="5" t="n">
        <v>6</v>
      </c>
      <c r="D45" s="5" t="n">
        <v>6</v>
      </c>
    </row>
    <row r="46" spans="1:6">
      <c r="A46" s="4" t="s">
        <v>607</v>
      </c>
      <c r="B46" s="5" t="n">
        <v>-2</v>
      </c>
      <c r="D46" s="5" t="n">
        <v>-2</v>
      </c>
    </row>
    <row r="47" spans="1:6">
      <c r="A47" s="4" t="s">
        <v>620</v>
      </c>
    </row>
    <row r="48" spans="1:6">
      <c r="A48" s="3" t="s">
        <v>605</v>
      </c>
    </row>
    <row r="49" spans="1:6">
      <c r="A49" s="4" t="s">
        <v>606</v>
      </c>
      <c r="F49" s="5" t="n">
        <v>3</v>
      </c>
    </row>
    <row r="50" spans="1:6">
      <c r="A50" s="4" t="s">
        <v>607</v>
      </c>
      <c r="B50" s="5" t="n">
        <v>-2</v>
      </c>
      <c r="D50" s="5" t="n">
        <v>-2</v>
      </c>
      <c r="F50" s="5" t="n">
        <v>-6</v>
      </c>
    </row>
    <row r="51" spans="1:6">
      <c r="A51" s="4" t="s">
        <v>621</v>
      </c>
    </row>
    <row r="52" spans="1:6">
      <c r="A52" s="3" t="s">
        <v>605</v>
      </c>
    </row>
    <row r="53" spans="1:6">
      <c r="A53" s="4" t="s">
        <v>607</v>
      </c>
      <c r="B53" s="7" t="n">
        <v>-33</v>
      </c>
      <c r="D53" s="7" t="n">
        <v>-33</v>
      </c>
      <c r="F53" s="7" t="n">
        <v>-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5</v>
      </c>
    </row>
    <row r="2" spans="1:3">
      <c r="A2" s="3" t="s">
        <v>200</v>
      </c>
    </row>
    <row r="3" spans="1:3">
      <c r="A3" s="4" t="s">
        <v>623</v>
      </c>
      <c r="B3" s="7" t="n">
        <v>51</v>
      </c>
      <c r="C3" s="7" t="n">
        <v>119</v>
      </c>
    </row>
    <row r="4" spans="1:3">
      <c r="A4" s="4" t="s">
        <v>624</v>
      </c>
      <c r="B4" s="5" t="n">
        <v>143</v>
      </c>
      <c r="C4" s="5" t="n">
        <v>291</v>
      </c>
    </row>
    <row r="5" spans="1:3">
      <c r="A5" s="4" t="s">
        <v>625</v>
      </c>
      <c r="B5" s="7" t="n">
        <v>194</v>
      </c>
      <c r="C5" s="7" t="n">
        <v>4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5</v>
      </c>
    </row>
    <row r="2" spans="1:3">
      <c r="A2" s="3" t="s">
        <v>627</v>
      </c>
    </row>
    <row r="3" spans="1:3">
      <c r="A3" s="4" t="s">
        <v>628</v>
      </c>
      <c r="B3" s="7" t="n">
        <v>98</v>
      </c>
      <c r="C3" s="7" t="n">
        <v>108</v>
      </c>
    </row>
    <row r="4" spans="1:3">
      <c r="A4" s="4" t="s">
        <v>629</v>
      </c>
      <c r="B4" s="5" t="n">
        <v>-203</v>
      </c>
      <c r="C4" s="5" t="n">
        <v>-350</v>
      </c>
    </row>
    <row r="5" spans="1:3">
      <c r="A5" s="4" t="s">
        <v>630</v>
      </c>
      <c r="B5" s="5" t="n">
        <v>194</v>
      </c>
      <c r="C5" s="5" t="n">
        <v>410</v>
      </c>
    </row>
    <row r="6" spans="1:3">
      <c r="A6" s="4" t="s">
        <v>631</v>
      </c>
      <c r="B6" s="5" t="n">
        <v>89</v>
      </c>
      <c r="C6" s="5" t="n">
        <v>168</v>
      </c>
    </row>
    <row r="7" spans="1:3">
      <c r="A7" s="3" t="s">
        <v>632</v>
      </c>
    </row>
    <row r="8" spans="1:3">
      <c r="A8" s="4" t="s">
        <v>633</v>
      </c>
      <c r="B8" s="5" t="n">
        <v>-373</v>
      </c>
      <c r="C8" s="5" t="n">
        <v>-481</v>
      </c>
    </row>
    <row r="9" spans="1:3">
      <c r="A9" s="4" t="s">
        <v>629</v>
      </c>
      <c r="B9" s="5" t="n">
        <v>203</v>
      </c>
      <c r="C9" s="5" t="n">
        <v>350</v>
      </c>
    </row>
    <row r="10" spans="1:3">
      <c r="A10" s="4" t="s">
        <v>634</v>
      </c>
      <c r="B10" s="5" t="n">
        <v>-170</v>
      </c>
      <c r="C10" s="5" t="n">
        <v>-131</v>
      </c>
    </row>
    <row r="11" spans="1:3">
      <c r="A11" s="4" t="s">
        <v>30</v>
      </c>
    </row>
    <row r="12" spans="1:3">
      <c r="A12" s="3" t="s">
        <v>627</v>
      </c>
    </row>
    <row r="13" spans="1:3">
      <c r="A13" s="4" t="s">
        <v>631</v>
      </c>
      <c r="B13" s="5" t="n">
        <v>88</v>
      </c>
      <c r="C13" s="5" t="n">
        <v>167</v>
      </c>
    </row>
    <row r="14" spans="1:3">
      <c r="A14" s="4" t="s">
        <v>41</v>
      </c>
    </row>
    <row r="15" spans="1:3">
      <c r="A15" s="3" t="s">
        <v>627</v>
      </c>
    </row>
    <row r="16" spans="1:3">
      <c r="A16" s="4" t="s">
        <v>631</v>
      </c>
      <c r="B16" s="5" t="n">
        <v>1</v>
      </c>
      <c r="C16" s="5" t="n">
        <v>1</v>
      </c>
    </row>
    <row r="17" spans="1:3">
      <c r="A17" s="4" t="s">
        <v>46</v>
      </c>
    </row>
    <row r="18" spans="1:3">
      <c r="A18" s="3" t="s">
        <v>632</v>
      </c>
    </row>
    <row r="19" spans="1:3">
      <c r="A19" s="4" t="s">
        <v>634</v>
      </c>
      <c r="B19" s="5" t="n">
        <v>-113</v>
      </c>
      <c r="C19" s="5" t="n">
        <v>-40</v>
      </c>
    </row>
    <row r="20" spans="1:3">
      <c r="A20" s="4" t="s">
        <v>51</v>
      </c>
    </row>
    <row r="21" spans="1:3">
      <c r="A21" s="3" t="s">
        <v>632</v>
      </c>
    </row>
    <row r="22" spans="1:3">
      <c r="A22" s="4" t="s">
        <v>634</v>
      </c>
      <c r="B22" s="7" t="n">
        <v>-57</v>
      </c>
      <c r="C22" s="7" t="n">
        <v>-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7</v>
      </c>
      <c r="D1" s="2" t="s">
        <v>1</v>
      </c>
    </row>
    <row r="2" spans="1:5">
      <c r="B2" s="2" t="s">
        <v>2</v>
      </c>
      <c r="C2" s="2" t="s">
        <v>62</v>
      </c>
      <c r="D2" s="2" t="s">
        <v>2</v>
      </c>
      <c r="E2" s="2" t="s">
        <v>62</v>
      </c>
    </row>
    <row r="3" spans="1:5">
      <c r="A3" s="3" t="s">
        <v>99</v>
      </c>
    </row>
    <row r="4" spans="1:5">
      <c r="A4" s="4" t="s">
        <v>100</v>
      </c>
      <c r="B4" s="7" t="n">
        <v>31</v>
      </c>
      <c r="C4" s="7" t="n">
        <v>279</v>
      </c>
      <c r="D4" s="7" t="n">
        <v>607</v>
      </c>
      <c r="E4" s="7" t="n">
        <v>538</v>
      </c>
    </row>
    <row r="5" spans="1:5">
      <c r="A5" s="4" t="s">
        <v>101</v>
      </c>
      <c r="B5" s="5" t="n">
        <v>145</v>
      </c>
      <c r="C5" s="5" t="n">
        <v>-45</v>
      </c>
      <c r="D5" s="5" t="n">
        <v>256</v>
      </c>
      <c r="E5" s="5" t="n">
        <v>0</v>
      </c>
    </row>
    <row r="6" spans="1:5">
      <c r="A6" s="4" t="s">
        <v>102</v>
      </c>
      <c r="B6" s="5" t="n">
        <v>176</v>
      </c>
      <c r="C6" s="5" t="n">
        <v>234</v>
      </c>
      <c r="D6" s="5" t="n">
        <v>863</v>
      </c>
      <c r="E6" s="5" t="n">
        <v>538</v>
      </c>
    </row>
    <row r="7" spans="1:5">
      <c r="A7" s="4" t="s">
        <v>103</v>
      </c>
      <c r="B7" s="5" t="n">
        <v>-141</v>
      </c>
      <c r="C7" s="5" t="n">
        <v>-210</v>
      </c>
      <c r="D7" s="5" t="n">
        <v>-742</v>
      </c>
      <c r="E7" s="5" t="n">
        <v>-436</v>
      </c>
    </row>
    <row r="8" spans="1:5">
      <c r="A8" s="4" t="s">
        <v>104</v>
      </c>
      <c r="B8" s="7" t="n">
        <v>35</v>
      </c>
      <c r="C8" s="7" t="n">
        <v>24</v>
      </c>
      <c r="D8" s="7" t="n">
        <v>121</v>
      </c>
      <c r="E8" s="7" t="n">
        <v>10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67</v>
      </c>
      <c r="D1" s="2" t="s">
        <v>1</v>
      </c>
    </row>
    <row r="2" spans="1:6">
      <c r="B2" s="2" t="s">
        <v>2</v>
      </c>
      <c r="C2" s="2" t="s">
        <v>62</v>
      </c>
      <c r="D2" s="2" t="s">
        <v>2</v>
      </c>
      <c r="E2" s="2" t="s">
        <v>62</v>
      </c>
      <c r="F2" s="2" t="s">
        <v>25</v>
      </c>
    </row>
    <row r="3" spans="1:6">
      <c r="A3" s="15" t="n">
        <v>3</v>
      </c>
    </row>
    <row r="4" spans="1:6">
      <c r="A4" s="3" t="s">
        <v>636</v>
      </c>
    </row>
    <row r="5" spans="1:6">
      <c r="A5" s="4" t="s">
        <v>410</v>
      </c>
      <c r="B5" s="7" t="n">
        <v>-30</v>
      </c>
      <c r="C5" s="7" t="n">
        <v>-35</v>
      </c>
      <c r="D5" s="7" t="n">
        <v>-36</v>
      </c>
      <c r="E5" s="7" t="n">
        <v>11</v>
      </c>
    </row>
    <row r="6" spans="1:6">
      <c r="A6" s="4" t="s">
        <v>637</v>
      </c>
      <c r="B6" s="5" t="n">
        <v>-8</v>
      </c>
      <c r="C6" s="5" t="n">
        <v>17</v>
      </c>
      <c r="D6" s="5" t="n">
        <v>-1</v>
      </c>
      <c r="E6" s="5" t="n">
        <v>41</v>
      </c>
    </row>
    <row r="7" spans="1:6">
      <c r="A7" s="4" t="s">
        <v>638</v>
      </c>
      <c r="B7" s="5" t="n">
        <v>-1</v>
      </c>
      <c r="D7" s="5" t="n">
        <v>4</v>
      </c>
      <c r="E7" s="5" t="n">
        <v>-10</v>
      </c>
    </row>
    <row r="8" spans="1:6">
      <c r="A8" s="4" t="s">
        <v>639</v>
      </c>
      <c r="B8" s="5" t="n">
        <v>-2</v>
      </c>
      <c r="C8" s="5" t="n">
        <v>1</v>
      </c>
      <c r="D8" s="5" t="n">
        <v>-8</v>
      </c>
      <c r="E8" s="5" t="n">
        <v>-59</v>
      </c>
    </row>
    <row r="9" spans="1:6">
      <c r="A9" s="4" t="s">
        <v>414</v>
      </c>
      <c r="B9" s="5" t="n">
        <v>-41</v>
      </c>
      <c r="C9" s="5" t="n">
        <v>-17</v>
      </c>
      <c r="D9" s="5" t="n">
        <v>-41</v>
      </c>
      <c r="E9" s="5" t="n">
        <v>-17</v>
      </c>
    </row>
    <row r="10" spans="1:6">
      <c r="A10" s="4" t="s">
        <v>640</v>
      </c>
      <c r="B10" s="5" t="n">
        <v>-10</v>
      </c>
      <c r="C10" s="7" t="n">
        <v>18</v>
      </c>
      <c r="D10" s="5" t="n">
        <v>-8</v>
      </c>
      <c r="E10" s="7" t="n">
        <v>43</v>
      </c>
    </row>
    <row r="11" spans="1:6">
      <c r="A11" s="4" t="s">
        <v>641</v>
      </c>
    </row>
    <row r="12" spans="1:6">
      <c r="A12" s="3" t="s">
        <v>642</v>
      </c>
    </row>
    <row r="13" spans="1:6">
      <c r="A13" s="4" t="s">
        <v>643</v>
      </c>
      <c r="B13" s="5" t="n">
        <v>-275</v>
      </c>
      <c r="D13" s="5" t="n">
        <v>-275</v>
      </c>
      <c r="F13" s="7" t="n">
        <v>-373</v>
      </c>
    </row>
    <row r="14" spans="1:6">
      <c r="A14" s="4" t="s">
        <v>644</v>
      </c>
    </row>
    <row r="15" spans="1:6">
      <c r="A15" s="3" t="s">
        <v>642</v>
      </c>
    </row>
    <row r="16" spans="1:6">
      <c r="A16" s="4" t="s">
        <v>643</v>
      </c>
      <c r="B16" s="5" t="n">
        <v>-210</v>
      </c>
      <c r="D16" s="5" t="n">
        <v>-210</v>
      </c>
      <c r="F16" s="5" t="n">
        <v>-288</v>
      </c>
    </row>
    <row r="17" spans="1:6">
      <c r="A17" s="4" t="s">
        <v>645</v>
      </c>
    </row>
    <row r="18" spans="1:6">
      <c r="A18" s="3" t="s">
        <v>642</v>
      </c>
    </row>
    <row r="19" spans="1:6">
      <c r="A19" s="4" t="s">
        <v>643</v>
      </c>
      <c r="B19" s="5" t="n">
        <v>-34</v>
      </c>
      <c r="D19" s="5" t="n">
        <v>-34</v>
      </c>
      <c r="F19" s="5" t="n">
        <v>-50</v>
      </c>
    </row>
    <row r="20" spans="1:6">
      <c r="A20" s="4" t="s">
        <v>646</v>
      </c>
    </row>
    <row r="21" spans="1:6">
      <c r="A21" s="3" t="s">
        <v>642</v>
      </c>
    </row>
    <row r="22" spans="1:6">
      <c r="A22" s="4" t="s">
        <v>643</v>
      </c>
      <c r="B22" s="5" t="n">
        <v>2</v>
      </c>
      <c r="D22" s="5" t="n">
        <v>2</v>
      </c>
      <c r="F22" s="5" t="n">
        <v>-3</v>
      </c>
    </row>
    <row r="23" spans="1:6">
      <c r="A23" s="4" t="s">
        <v>647</v>
      </c>
    </row>
    <row r="24" spans="1:6">
      <c r="A24" s="3" t="s">
        <v>642</v>
      </c>
    </row>
    <row r="25" spans="1:6">
      <c r="A25" s="4" t="s">
        <v>643</v>
      </c>
      <c r="B25" s="5" t="n">
        <v>-33</v>
      </c>
      <c r="D25" s="5" t="n">
        <v>-33</v>
      </c>
      <c r="F25" s="5" t="n">
        <v>-32</v>
      </c>
    </row>
    <row r="26" spans="1:6">
      <c r="A26" s="4" t="s">
        <v>648</v>
      </c>
    </row>
    <row r="27" spans="1:6">
      <c r="A27" s="3" t="s">
        <v>642</v>
      </c>
    </row>
    <row r="28" spans="1:6">
      <c r="A28" s="4" t="s">
        <v>643</v>
      </c>
      <c r="B28" s="5" t="n">
        <v>-4</v>
      </c>
      <c r="D28" s="5" t="n">
        <v>-4</v>
      </c>
      <c r="F28" s="5" t="n">
        <v>-113</v>
      </c>
    </row>
    <row r="29" spans="1:6">
      <c r="A29" s="4" t="s">
        <v>649</v>
      </c>
    </row>
    <row r="30" spans="1:6">
      <c r="A30" s="3" t="s">
        <v>642</v>
      </c>
    </row>
    <row r="31" spans="1:6">
      <c r="A31" s="4" t="s">
        <v>643</v>
      </c>
      <c r="B31" s="5" t="n">
        <v>-4</v>
      </c>
      <c r="D31" s="5" t="n">
        <v>-4</v>
      </c>
      <c r="F31" s="5" t="n">
        <v>-113</v>
      </c>
    </row>
    <row r="32" spans="1:6">
      <c r="A32" s="4" t="s">
        <v>650</v>
      </c>
    </row>
    <row r="33" spans="1:6">
      <c r="A33" s="3" t="s">
        <v>642</v>
      </c>
    </row>
    <row r="34" spans="1:6">
      <c r="A34" s="4" t="s">
        <v>643</v>
      </c>
      <c r="B34" s="5" t="n">
        <v>-230</v>
      </c>
      <c r="D34" s="5" t="n">
        <v>-230</v>
      </c>
      <c r="F34" s="5" t="n">
        <v>-224</v>
      </c>
    </row>
    <row r="35" spans="1:6">
      <c r="A35" s="4" t="s">
        <v>651</v>
      </c>
    </row>
    <row r="36" spans="1:6">
      <c r="A36" s="3" t="s">
        <v>642</v>
      </c>
    </row>
    <row r="37" spans="1:6">
      <c r="A37" s="4" t="s">
        <v>643</v>
      </c>
      <c r="B37" s="5" t="n">
        <v>-198</v>
      </c>
      <c r="D37" s="5" t="n">
        <v>-198</v>
      </c>
      <c r="F37" s="5" t="n">
        <v>-171</v>
      </c>
    </row>
    <row r="38" spans="1:6">
      <c r="A38" s="4" t="s">
        <v>652</v>
      </c>
    </row>
    <row r="39" spans="1:6">
      <c r="A39" s="3" t="s">
        <v>642</v>
      </c>
    </row>
    <row r="40" spans="1:6">
      <c r="A40" s="4" t="s">
        <v>643</v>
      </c>
      <c r="B40" s="5" t="n">
        <v>-34</v>
      </c>
      <c r="D40" s="5" t="n">
        <v>-34</v>
      </c>
      <c r="F40" s="5" t="n">
        <v>-50</v>
      </c>
    </row>
    <row r="41" spans="1:6">
      <c r="A41" s="4" t="s">
        <v>653</v>
      </c>
    </row>
    <row r="42" spans="1:6">
      <c r="A42" s="3" t="s">
        <v>642</v>
      </c>
    </row>
    <row r="43" spans="1:6">
      <c r="A43" s="4" t="s">
        <v>643</v>
      </c>
      <c r="B43" s="5" t="n">
        <v>2</v>
      </c>
      <c r="D43" s="5" t="n">
        <v>2</v>
      </c>
      <c r="F43" s="5" t="n">
        <v>-3</v>
      </c>
    </row>
    <row r="44" spans="1:6">
      <c r="A44" s="4" t="s">
        <v>654</v>
      </c>
    </row>
    <row r="45" spans="1:6">
      <c r="A45" s="3" t="s">
        <v>642</v>
      </c>
    </row>
    <row r="46" spans="1:6">
      <c r="A46" s="4" t="s">
        <v>643</v>
      </c>
      <c r="B46" s="5" t="n">
        <v>-41</v>
      </c>
      <c r="D46" s="5" t="n">
        <v>-41</v>
      </c>
      <c r="F46" s="5" t="n">
        <v>-36</v>
      </c>
    </row>
    <row r="47" spans="1:6">
      <c r="A47" s="4" t="s">
        <v>655</v>
      </c>
    </row>
    <row r="48" spans="1:6">
      <c r="A48" s="3" t="s">
        <v>642</v>
      </c>
    </row>
    <row r="49" spans="1:6">
      <c r="A49" s="4" t="s">
        <v>643</v>
      </c>
      <c r="B49" s="5" t="n">
        <v>-8</v>
      </c>
      <c r="D49" s="5" t="n">
        <v>-8</v>
      </c>
      <c r="F49" s="5" t="n">
        <v>-4</v>
      </c>
    </row>
    <row r="50" spans="1:6">
      <c r="A50" s="4" t="s">
        <v>656</v>
      </c>
    </row>
    <row r="51" spans="1:6">
      <c r="A51" s="3" t="s">
        <v>642</v>
      </c>
    </row>
    <row r="52" spans="1:6">
      <c r="A52" s="4" t="s">
        <v>643</v>
      </c>
      <c r="B52" s="7" t="n">
        <v>-33</v>
      </c>
      <c r="D52" s="7" t="n">
        <v>-33</v>
      </c>
      <c r="F52" s="7" t="n">
        <v>-3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657</v>
      </c>
      <c r="B1" s="2" t="s">
        <v>67</v>
      </c>
      <c r="D1" s="2" t="s">
        <v>1</v>
      </c>
    </row>
    <row r="2" spans="1:6">
      <c r="B2" s="2" t="s">
        <v>2</v>
      </c>
      <c r="C2" s="2" t="s">
        <v>62</v>
      </c>
      <c r="D2" s="2" t="s">
        <v>2</v>
      </c>
      <c r="E2" s="2" t="s">
        <v>62</v>
      </c>
      <c r="F2" s="2" t="s">
        <v>25</v>
      </c>
    </row>
    <row r="3" spans="1:6">
      <c r="A3" s="3" t="s">
        <v>265</v>
      </c>
    </row>
    <row r="4" spans="1:6">
      <c r="A4" s="4" t="s">
        <v>658</v>
      </c>
      <c r="B4" s="7" t="n">
        <v>204</v>
      </c>
      <c r="C4" s="7" t="n">
        <v>171</v>
      </c>
      <c r="D4" s="7" t="n">
        <v>657</v>
      </c>
      <c r="E4" s="7" t="n">
        <v>424</v>
      </c>
    </row>
    <row r="5" spans="1:6">
      <c r="A5" s="4" t="s">
        <v>74</v>
      </c>
      <c r="B5" s="5" t="n">
        <v>-68</v>
      </c>
      <c r="C5" s="7" t="n">
        <v>4</v>
      </c>
      <c r="D5" s="5" t="n">
        <v>-169</v>
      </c>
      <c r="E5" s="7" t="n">
        <v>-46</v>
      </c>
    </row>
    <row r="6" spans="1:6">
      <c r="A6" s="4" t="s">
        <v>659</v>
      </c>
      <c r="B6" s="5" t="n">
        <v>877</v>
      </c>
      <c r="D6" s="5" t="n">
        <v>877</v>
      </c>
      <c r="F6" s="7" t="n">
        <v>789</v>
      </c>
    </row>
    <row r="7" spans="1:6">
      <c r="A7" s="4" t="s">
        <v>660</v>
      </c>
      <c r="B7" s="7" t="n">
        <v>833</v>
      </c>
      <c r="D7" s="7" t="n">
        <v>833</v>
      </c>
      <c r="F7" s="7" t="n">
        <v>836</v>
      </c>
    </row>
    <row r="8" spans="1:6">
      <c r="A8" s="4" t="s">
        <v>235</v>
      </c>
    </row>
    <row r="9" spans="1:6">
      <c r="A9" s="3" t="s">
        <v>265</v>
      </c>
    </row>
    <row r="10" spans="1:6">
      <c r="A10" s="4" t="s">
        <v>661</v>
      </c>
      <c r="D10" s="4" t="s">
        <v>6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8"/>
    <col customWidth="1" max="5" min="5" width="21"/>
  </cols>
  <sheetData>
    <row r="1" spans="1:5">
      <c r="A1" s="1" t="s">
        <v>663</v>
      </c>
      <c r="B1" s="2" t="s">
        <v>664</v>
      </c>
      <c r="C1" s="2" t="s">
        <v>665</v>
      </c>
      <c r="D1" s="2" t="s">
        <v>666</v>
      </c>
      <c r="E1" s="2" t="s">
        <v>276</v>
      </c>
    </row>
    <row r="2" spans="1:5">
      <c r="A2" s="3" t="s">
        <v>667</v>
      </c>
    </row>
    <row r="3" spans="1:5">
      <c r="A3" s="4" t="s">
        <v>668</v>
      </c>
      <c r="D3" s="7" t="n">
        <v>134000000</v>
      </c>
      <c r="E3" s="7" t="n">
        <v>147000000</v>
      </c>
    </row>
    <row r="4" spans="1:5">
      <c r="A4" s="4" t="s">
        <v>669</v>
      </c>
      <c r="D4" s="5" t="n">
        <v>47000000</v>
      </c>
      <c r="E4" s="5" t="n">
        <v>61000000</v>
      </c>
    </row>
    <row r="5" spans="1:5">
      <c r="A5" s="4" t="s">
        <v>670</v>
      </c>
      <c r="D5" s="5" t="n">
        <v>87000000</v>
      </c>
      <c r="E5" s="5" t="n">
        <v>86000000</v>
      </c>
    </row>
    <row r="6" spans="1:5">
      <c r="A6" s="4" t="s">
        <v>671</v>
      </c>
      <c r="D6" s="5" t="n">
        <v>47000000</v>
      </c>
      <c r="E6" s="5" t="n">
        <v>56000000</v>
      </c>
    </row>
    <row r="7" spans="1:5">
      <c r="A7" s="4" t="s">
        <v>28</v>
      </c>
    </row>
    <row r="8" spans="1:5">
      <c r="A8" s="3" t="s">
        <v>667</v>
      </c>
    </row>
    <row r="9" spans="1:5">
      <c r="A9" s="4" t="s">
        <v>671</v>
      </c>
      <c r="D9" s="5" t="n">
        <v>26000000</v>
      </c>
      <c r="E9" s="5" t="n">
        <v>39000000</v>
      </c>
    </row>
    <row r="10" spans="1:5">
      <c r="A10" s="4" t="s">
        <v>41</v>
      </c>
    </row>
    <row r="11" spans="1:5">
      <c r="A11" s="3" t="s">
        <v>667</v>
      </c>
    </row>
    <row r="12" spans="1:5">
      <c r="A12" s="4" t="s">
        <v>671</v>
      </c>
      <c r="D12" s="5" t="n">
        <v>21000000</v>
      </c>
      <c r="E12" s="7" t="n">
        <v>17000000</v>
      </c>
    </row>
    <row r="13" spans="1:5">
      <c r="A13" s="4" t="s">
        <v>672</v>
      </c>
    </row>
    <row r="14" spans="1:5">
      <c r="A14" s="3" t="s">
        <v>667</v>
      </c>
    </row>
    <row r="15" spans="1:5">
      <c r="A15" s="4" t="s">
        <v>668</v>
      </c>
      <c r="D15" s="5" t="n">
        <v>64000000</v>
      </c>
    </row>
    <row r="16" spans="1:5">
      <c r="A16" s="4" t="s">
        <v>671</v>
      </c>
      <c r="D16" s="5" t="n">
        <v>39000000</v>
      </c>
    </row>
    <row r="17" spans="1:5">
      <c r="A17" s="4" t="s">
        <v>673</v>
      </c>
      <c r="C17" s="5" t="n">
        <v>2934</v>
      </c>
    </row>
    <row r="18" spans="1:5">
      <c r="A18" s="4" t="s">
        <v>674</v>
      </c>
      <c r="C18" s="5" t="n">
        <v>598</v>
      </c>
    </row>
    <row r="19" spans="1:5">
      <c r="A19" s="4" t="s">
        <v>675</v>
      </c>
      <c r="D19" s="5" t="n">
        <v>0</v>
      </c>
    </row>
    <row r="20" spans="1:5">
      <c r="A20" s="4" t="s">
        <v>676</v>
      </c>
      <c r="D20" s="5" t="n">
        <v>300000000</v>
      </c>
    </row>
    <row r="21" spans="1:5">
      <c r="A21" s="4" t="s">
        <v>677</v>
      </c>
      <c r="D21" s="5" t="n">
        <v>166000000</v>
      </c>
    </row>
    <row r="22" spans="1:5">
      <c r="A22" s="4" t="s">
        <v>678</v>
      </c>
      <c r="D22" s="5" t="n">
        <v>205000000</v>
      </c>
    </row>
    <row r="23" spans="1:5">
      <c r="A23" s="4" t="s">
        <v>679</v>
      </c>
    </row>
    <row r="24" spans="1:5">
      <c r="A24" s="3" t="s">
        <v>667</v>
      </c>
    </row>
    <row r="25" spans="1:5">
      <c r="A25" s="4" t="s">
        <v>671</v>
      </c>
      <c r="D25" s="5" t="n">
        <v>18000000</v>
      </c>
    </row>
    <row r="26" spans="1:5">
      <c r="A26" s="4" t="s">
        <v>680</v>
      </c>
    </row>
    <row r="27" spans="1:5">
      <c r="A27" s="3" t="s">
        <v>667</v>
      </c>
    </row>
    <row r="28" spans="1:5">
      <c r="A28" s="4" t="s">
        <v>669</v>
      </c>
      <c r="D28" s="7" t="n">
        <v>36000000</v>
      </c>
    </row>
    <row r="29" spans="1:5">
      <c r="A29" s="4" t="s">
        <v>681</v>
      </c>
    </row>
    <row r="30" spans="1:5">
      <c r="A30" s="3" t="s">
        <v>667</v>
      </c>
    </row>
    <row r="31" spans="1:5">
      <c r="A31" s="4" t="s">
        <v>682</v>
      </c>
      <c r="B31" s="5" t="n">
        <v>1</v>
      </c>
    </row>
    <row r="32" spans="1:5">
      <c r="A32" s="4" t="s">
        <v>683</v>
      </c>
      <c r="B32" s="5" t="n">
        <v>46</v>
      </c>
    </row>
    <row r="33" spans="1:5">
      <c r="A33" s="4" t="s">
        <v>684</v>
      </c>
      <c r="B33" s="5" t="n">
        <v>36</v>
      </c>
    </row>
    <row r="34" spans="1:5">
      <c r="A34" s="4" t="s">
        <v>685</v>
      </c>
      <c r="B34" s="5" t="n">
        <v>10</v>
      </c>
    </row>
    <row r="35" spans="1:5">
      <c r="A35" s="4" t="s">
        <v>686</v>
      </c>
      <c r="B35" s="5" t="n">
        <v>3</v>
      </c>
    </row>
    <row r="36" spans="1:5">
      <c r="A36" s="4" t="s">
        <v>687</v>
      </c>
    </row>
    <row r="37" spans="1:5">
      <c r="A37" s="3" t="s">
        <v>667</v>
      </c>
    </row>
    <row r="38" spans="1:5">
      <c r="A38" s="4" t="s">
        <v>688</v>
      </c>
      <c r="D38" s="5" t="n">
        <v>9</v>
      </c>
    </row>
    <row r="39" spans="1:5">
      <c r="A39" s="4" t="s">
        <v>689</v>
      </c>
      <c r="D39" s="5" t="n">
        <v>6</v>
      </c>
    </row>
    <row r="40" spans="1:5">
      <c r="A40" s="4" t="s">
        <v>690</v>
      </c>
    </row>
    <row r="41" spans="1:5">
      <c r="A41" s="3" t="s">
        <v>667</v>
      </c>
    </row>
    <row r="42" spans="1:5">
      <c r="A42" s="4" t="s">
        <v>688</v>
      </c>
      <c r="D42" s="5" t="n">
        <v>2</v>
      </c>
    </row>
    <row r="43" spans="1:5">
      <c r="A43" s="4" t="s">
        <v>691</v>
      </c>
    </row>
    <row r="44" spans="1:5">
      <c r="A44" s="3" t="s">
        <v>667</v>
      </c>
    </row>
    <row r="45" spans="1:5">
      <c r="A45" s="4" t="s">
        <v>688</v>
      </c>
      <c r="D45" s="5" t="n">
        <v>4</v>
      </c>
    </row>
    <row r="46" spans="1:5">
      <c r="A46" s="4" t="s">
        <v>689</v>
      </c>
      <c r="D46" s="5" t="n">
        <v>2</v>
      </c>
    </row>
    <row r="47" spans="1:5">
      <c r="A47" s="4" t="s">
        <v>692</v>
      </c>
      <c r="D47"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93</v>
      </c>
      <c r="B1" s="2" t="s">
        <v>67</v>
      </c>
      <c r="D1" s="2" t="s">
        <v>1</v>
      </c>
    </row>
    <row r="2" spans="1:5">
      <c r="B2" s="2" t="s">
        <v>347</v>
      </c>
      <c r="C2" s="2" t="s">
        <v>348</v>
      </c>
      <c r="D2" s="2" t="s">
        <v>694</v>
      </c>
      <c r="E2" s="2" t="s">
        <v>348</v>
      </c>
    </row>
    <row r="3" spans="1:5">
      <c r="A3" s="3" t="s">
        <v>695</v>
      </c>
    </row>
    <row r="4" spans="1:5">
      <c r="A4" s="4" t="s">
        <v>278</v>
      </c>
      <c r="D4" s="5" t="n">
        <v>3</v>
      </c>
    </row>
    <row r="5" spans="1:5">
      <c r="A5" s="3" t="s">
        <v>696</v>
      </c>
    </row>
    <row r="6" spans="1:5">
      <c r="A6" s="4" t="s">
        <v>658</v>
      </c>
      <c r="B6" s="7" t="n">
        <v>5873</v>
      </c>
      <c r="C6" s="7" t="n">
        <v>5170</v>
      </c>
      <c r="D6" s="7" t="n">
        <v>18618</v>
      </c>
      <c r="E6" s="7" t="n">
        <v>14231</v>
      </c>
    </row>
    <row r="7" spans="1:5">
      <c r="A7" s="3" t="s">
        <v>697</v>
      </c>
    </row>
    <row r="8" spans="1:5">
      <c r="A8" s="4" t="s">
        <v>81</v>
      </c>
      <c r="B8" s="5" t="n">
        <v>80</v>
      </c>
      <c r="C8" s="5" t="n">
        <v>46</v>
      </c>
      <c r="D8" s="5" t="n">
        <v>201</v>
      </c>
      <c r="E8" s="5" t="n">
        <v>133</v>
      </c>
    </row>
    <row r="9" spans="1:5">
      <c r="A9" s="4" t="s">
        <v>698</v>
      </c>
      <c r="B9" s="5" t="n">
        <v>489</v>
      </c>
      <c r="C9" s="5" t="n">
        <v>462</v>
      </c>
      <c r="D9" s="5" t="n">
        <v>1451</v>
      </c>
      <c r="E9" s="5" t="n">
        <v>1568</v>
      </c>
    </row>
    <row r="10" spans="1:5">
      <c r="A10" s="4" t="s">
        <v>699</v>
      </c>
      <c r="B10" s="5" t="n">
        <v>63</v>
      </c>
      <c r="C10" s="5" t="n">
        <v>47</v>
      </c>
      <c r="D10" s="5" t="n">
        <v>194</v>
      </c>
      <c r="E10" s="5" t="n">
        <v>128</v>
      </c>
    </row>
    <row r="11" spans="1:5">
      <c r="A11" s="4" t="s">
        <v>700</v>
      </c>
    </row>
    <row r="12" spans="1:5">
      <c r="A12" s="3" t="s">
        <v>696</v>
      </c>
    </row>
    <row r="13" spans="1:5">
      <c r="A13" s="4" t="s">
        <v>658</v>
      </c>
      <c r="B13" s="5" t="n">
        <v>274</v>
      </c>
      <c r="C13" s="5" t="n">
        <v>227</v>
      </c>
      <c r="D13" s="5" t="n">
        <v>757</v>
      </c>
      <c r="E13" s="5" t="n">
        <v>711</v>
      </c>
    </row>
    <row r="14" spans="1:5">
      <c r="A14" s="3" t="s">
        <v>697</v>
      </c>
    </row>
    <row r="15" spans="1:5">
      <c r="A15" s="4" t="s">
        <v>81</v>
      </c>
      <c r="B15" s="5" t="n">
        <v>80</v>
      </c>
      <c r="C15" s="5" t="n">
        <v>46</v>
      </c>
      <c r="D15" s="5" t="n">
        <v>201</v>
      </c>
      <c r="E15" s="5" t="n">
        <v>133</v>
      </c>
    </row>
    <row r="16" spans="1:5">
      <c r="A16" s="4" t="s">
        <v>698</v>
      </c>
      <c r="B16" s="5" t="n">
        <v>363</v>
      </c>
      <c r="C16" s="5" t="n">
        <v>308</v>
      </c>
      <c r="D16" s="5" t="n">
        <v>933</v>
      </c>
      <c r="E16" s="5" t="n">
        <v>863</v>
      </c>
    </row>
    <row r="17" spans="1:5">
      <c r="A17" s="4" t="s">
        <v>699</v>
      </c>
      <c r="B17" s="5" t="n">
        <v>32</v>
      </c>
      <c r="C17" s="5" t="n">
        <v>29</v>
      </c>
      <c r="D17" s="5" t="n">
        <v>89</v>
      </c>
      <c r="E17" s="5" t="n">
        <v>86</v>
      </c>
    </row>
    <row r="18" spans="1:5">
      <c r="A18" s="4" t="s">
        <v>701</v>
      </c>
    </row>
    <row r="19" spans="1:5">
      <c r="A19" s="3" t="s">
        <v>696</v>
      </c>
    </row>
    <row r="20" spans="1:5">
      <c r="A20" s="4" t="s">
        <v>658</v>
      </c>
      <c r="B20" s="5" t="n">
        <v>140</v>
      </c>
      <c r="C20" s="5" t="n">
        <v>135</v>
      </c>
      <c r="D20" s="5" t="n">
        <v>410</v>
      </c>
      <c r="E20" s="5" t="n">
        <v>405</v>
      </c>
    </row>
    <row r="21" spans="1:5">
      <c r="A21" s="3" t="s">
        <v>697</v>
      </c>
    </row>
    <row r="22" spans="1:5">
      <c r="A22" s="4" t="s">
        <v>698</v>
      </c>
      <c r="B22" s="5" t="n">
        <v>182</v>
      </c>
      <c r="C22" s="5" t="n">
        <v>171</v>
      </c>
      <c r="D22" s="5" t="n">
        <v>550</v>
      </c>
      <c r="E22" s="5" t="n">
        <v>497</v>
      </c>
    </row>
    <row r="23" spans="1:5">
      <c r="A23" s="4" t="s">
        <v>699</v>
      </c>
      <c r="B23" s="5" t="n">
        <v>28</v>
      </c>
      <c r="C23" s="5" t="n">
        <v>15</v>
      </c>
      <c r="D23" s="5" t="n">
        <v>94</v>
      </c>
      <c r="E23" s="5" t="n">
        <v>32</v>
      </c>
    </row>
    <row r="24" spans="1:5">
      <c r="A24" s="4" t="s">
        <v>702</v>
      </c>
    </row>
    <row r="25" spans="1:5">
      <c r="A25" s="3" t="s">
        <v>696</v>
      </c>
    </row>
    <row r="26" spans="1:5">
      <c r="A26" s="4" t="s">
        <v>658</v>
      </c>
      <c r="B26" s="5" t="n">
        <v>5573</v>
      </c>
      <c r="C26" s="5" t="n">
        <v>4876</v>
      </c>
      <c r="D26" s="5" t="n">
        <v>17749</v>
      </c>
      <c r="E26" s="5" t="n">
        <v>13344</v>
      </c>
    </row>
    <row r="27" spans="1:5">
      <c r="A27" s="3" t="s">
        <v>697</v>
      </c>
    </row>
    <row r="28" spans="1:5">
      <c r="A28" s="4" t="s">
        <v>698</v>
      </c>
      <c r="B28" s="5" t="n">
        <v>-56</v>
      </c>
      <c r="C28" s="5" t="n">
        <v>-17</v>
      </c>
      <c r="D28" s="5" t="n">
        <v>-32</v>
      </c>
      <c r="E28" s="5" t="n">
        <v>208</v>
      </c>
    </row>
    <row r="29" spans="1:5">
      <c r="A29" s="4" t="s">
        <v>699</v>
      </c>
      <c r="B29" s="5" t="n">
        <v>3</v>
      </c>
      <c r="C29" s="5" t="n">
        <v>3</v>
      </c>
      <c r="D29" s="5" t="n">
        <v>11</v>
      </c>
      <c r="E29" s="5" t="n">
        <v>10</v>
      </c>
    </row>
    <row r="30" spans="1:5">
      <c r="A30" s="4" t="s">
        <v>208</v>
      </c>
    </row>
    <row r="31" spans="1:5">
      <c r="A31" s="3" t="s">
        <v>696</v>
      </c>
    </row>
    <row r="32" spans="1:5">
      <c r="A32" s="4" t="s">
        <v>658</v>
      </c>
      <c r="B32" s="5" t="n">
        <v>6311</v>
      </c>
      <c r="C32" s="5" t="n">
        <v>5562</v>
      </c>
      <c r="D32" s="5" t="n">
        <v>19890</v>
      </c>
      <c r="E32" s="5" t="n">
        <v>15358</v>
      </c>
    </row>
    <row r="33" spans="1:5">
      <c r="A33" s="4" t="s">
        <v>415</v>
      </c>
    </row>
    <row r="34" spans="1:5">
      <c r="A34" s="3" t="s">
        <v>696</v>
      </c>
    </row>
    <row r="35" spans="1:5">
      <c r="A35" s="4" t="s">
        <v>658</v>
      </c>
      <c r="B35" s="5" t="n">
        <v>446</v>
      </c>
      <c r="C35" s="5" t="n">
        <v>401</v>
      </c>
      <c r="D35" s="5" t="n">
        <v>1260</v>
      </c>
      <c r="E35" s="5" t="n">
        <v>1188</v>
      </c>
    </row>
    <row r="36" spans="1:5">
      <c r="A36" s="4" t="s">
        <v>416</v>
      </c>
    </row>
    <row r="37" spans="1:5">
      <c r="A37" s="3" t="s">
        <v>696</v>
      </c>
    </row>
    <row r="38" spans="1:5">
      <c r="A38" s="4" t="s">
        <v>658</v>
      </c>
      <c r="B38" s="5" t="n">
        <v>291</v>
      </c>
      <c r="C38" s="5" t="n">
        <v>282</v>
      </c>
      <c r="D38" s="5" t="n">
        <v>873</v>
      </c>
      <c r="E38" s="5" t="n">
        <v>817</v>
      </c>
    </row>
    <row r="39" spans="1:5">
      <c r="A39" s="4" t="s">
        <v>417</v>
      </c>
    </row>
    <row r="40" spans="1:5">
      <c r="A40" s="3" t="s">
        <v>696</v>
      </c>
    </row>
    <row r="41" spans="1:5">
      <c r="A41" s="4" t="s">
        <v>658</v>
      </c>
      <c r="B41" s="5" t="n">
        <v>5574</v>
      </c>
      <c r="C41" s="5" t="n">
        <v>4879</v>
      </c>
      <c r="D41" s="5" t="n">
        <v>17757</v>
      </c>
      <c r="E41" s="5" t="n">
        <v>13353</v>
      </c>
    </row>
    <row r="42" spans="1:5">
      <c r="A42" s="4" t="s">
        <v>703</v>
      </c>
    </row>
    <row r="43" spans="1:5">
      <c r="A43" s="3" t="s">
        <v>696</v>
      </c>
    </row>
    <row r="44" spans="1:5">
      <c r="A44" s="4" t="s">
        <v>658</v>
      </c>
      <c r="B44" s="5" t="n">
        <v>-438</v>
      </c>
      <c r="C44" s="5" t="n">
        <v>-392</v>
      </c>
      <c r="D44" s="5" t="n">
        <v>-1272</v>
      </c>
      <c r="E44" s="5" t="n">
        <v>-1127</v>
      </c>
    </row>
    <row r="45" spans="1:5">
      <c r="A45" s="4" t="s">
        <v>704</v>
      </c>
    </row>
    <row r="46" spans="1:5">
      <c r="A46" s="3" t="s">
        <v>696</v>
      </c>
    </row>
    <row r="47" spans="1:5">
      <c r="A47" s="4" t="s">
        <v>658</v>
      </c>
      <c r="B47" s="5" t="n">
        <v>-172</v>
      </c>
      <c r="C47" s="5" t="n">
        <v>-174</v>
      </c>
      <c r="D47" s="5" t="n">
        <v>-503</v>
      </c>
      <c r="E47" s="5" t="n">
        <v>-477</v>
      </c>
    </row>
    <row r="48" spans="1:5">
      <c r="A48" s="4" t="s">
        <v>705</v>
      </c>
    </row>
    <row r="49" spans="1:5">
      <c r="A49" s="3" t="s">
        <v>696</v>
      </c>
    </row>
    <row r="50" spans="1:5">
      <c r="A50" s="4" t="s">
        <v>658</v>
      </c>
      <c r="B50" s="5" t="n">
        <v>-151</v>
      </c>
      <c r="C50" s="5" t="n">
        <v>-147</v>
      </c>
      <c r="D50" s="5" t="n">
        <v>-463</v>
      </c>
      <c r="E50" s="5" t="n">
        <v>-412</v>
      </c>
    </row>
    <row r="51" spans="1:5">
      <c r="A51" s="4" t="s">
        <v>706</v>
      </c>
    </row>
    <row r="52" spans="1:5">
      <c r="A52" s="3" t="s">
        <v>696</v>
      </c>
    </row>
    <row r="53" spans="1:5">
      <c r="A53" s="4" t="s">
        <v>658</v>
      </c>
      <c r="B53" s="5" t="n">
        <v>-1</v>
      </c>
      <c r="C53" s="5" t="n">
        <v>-3</v>
      </c>
      <c r="D53" s="5" t="n">
        <v>-8</v>
      </c>
      <c r="E53" s="5" t="n">
        <v>-9</v>
      </c>
    </row>
    <row r="54" spans="1:5">
      <c r="A54" s="4" t="s">
        <v>707</v>
      </c>
    </row>
    <row r="55" spans="1:5">
      <c r="A55" s="3" t="s">
        <v>696</v>
      </c>
    </row>
    <row r="56" spans="1:5">
      <c r="A56" s="4" t="s">
        <v>658</v>
      </c>
      <c r="B56" s="7" t="n">
        <v>-114</v>
      </c>
      <c r="C56" s="7" t="n">
        <v>-68</v>
      </c>
      <c r="D56" s="7" t="n">
        <v>-298</v>
      </c>
      <c r="E56" s="7" t="n">
        <v>-2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67</v>
      </c>
      <c r="D1" s="2" t="s">
        <v>1</v>
      </c>
    </row>
    <row r="2" spans="1:5">
      <c r="B2" s="2" t="s">
        <v>2</v>
      </c>
      <c r="C2" s="2" t="s">
        <v>62</v>
      </c>
      <c r="D2" s="2" t="s">
        <v>2</v>
      </c>
      <c r="E2" s="2" t="s">
        <v>62</v>
      </c>
    </row>
    <row r="3" spans="1:5">
      <c r="A3" s="3" t="s">
        <v>709</v>
      </c>
    </row>
    <row r="4" spans="1:5">
      <c r="A4" s="4" t="s">
        <v>698</v>
      </c>
      <c r="B4" s="7" t="n">
        <v>489</v>
      </c>
      <c r="C4" s="7" t="n">
        <v>462</v>
      </c>
      <c r="D4" s="7" t="n">
        <v>1451</v>
      </c>
      <c r="E4" s="7" t="n">
        <v>1568</v>
      </c>
    </row>
    <row r="5" spans="1:5">
      <c r="A5" s="3" t="s">
        <v>710</v>
      </c>
    </row>
    <row r="6" spans="1:5">
      <c r="A6" s="4" t="s">
        <v>711</v>
      </c>
      <c r="B6" s="5" t="n">
        <v>-13</v>
      </c>
      <c r="C6" s="5" t="n">
        <v>-13</v>
      </c>
      <c r="D6" s="5" t="n">
        <v>-31</v>
      </c>
      <c r="E6" s="5" t="n">
        <v>-38</v>
      </c>
    </row>
    <row r="7" spans="1:5">
      <c r="A7" s="4" t="s">
        <v>712</v>
      </c>
      <c r="B7" s="5" t="n">
        <v>-216</v>
      </c>
      <c r="C7" s="5" t="n">
        <v>52</v>
      </c>
      <c r="D7" s="5" t="n">
        <v>86</v>
      </c>
      <c r="E7" s="5" t="n">
        <v>-189</v>
      </c>
    </row>
    <row r="8" spans="1:5">
      <c r="A8" s="4" t="s">
        <v>713</v>
      </c>
      <c r="B8" s="5" t="n">
        <v>16</v>
      </c>
      <c r="C8" s="5" t="n">
        <v>-38</v>
      </c>
      <c r="D8" s="5" t="n">
        <v>2</v>
      </c>
      <c r="E8" s="5" t="n">
        <v>6</v>
      </c>
    </row>
    <row r="9" spans="1:5">
      <c r="A9" s="4" t="s">
        <v>714</v>
      </c>
      <c r="B9" s="5" t="n">
        <v>-8</v>
      </c>
      <c r="C9" s="5" t="n">
        <v>-25</v>
      </c>
      <c r="D9" s="5" t="n">
        <v>-5</v>
      </c>
      <c r="E9" s="5" t="n">
        <v>-59</v>
      </c>
    </row>
    <row r="10" spans="1:5">
      <c r="A10" s="4" t="s">
        <v>119</v>
      </c>
      <c r="B10" s="5" t="n">
        <v>-7</v>
      </c>
      <c r="C10" s="5" t="n">
        <v>-8</v>
      </c>
      <c r="D10" s="5" t="n">
        <v>-18</v>
      </c>
      <c r="E10" s="5" t="n">
        <v>-23</v>
      </c>
    </row>
    <row r="11" spans="1:5">
      <c r="A11" s="4" t="s">
        <v>715</v>
      </c>
      <c r="B11" s="5" t="n">
        <v>14</v>
      </c>
      <c r="C11" s="5" t="n">
        <v>-2</v>
      </c>
      <c r="D11" s="5" t="n">
        <v>27</v>
      </c>
      <c r="E11" s="5" t="n">
        <v>-4</v>
      </c>
    </row>
    <row r="12" spans="1:5">
      <c r="A12" s="4" t="s">
        <v>716</v>
      </c>
      <c r="D12" s="5" t="n">
        <v>-6</v>
      </c>
    </row>
    <row r="13" spans="1:5">
      <c r="A13" s="4" t="s">
        <v>717</v>
      </c>
      <c r="B13" s="5" t="n">
        <v>-68</v>
      </c>
      <c r="C13" s="5" t="n">
        <v>-71</v>
      </c>
      <c r="D13" s="5" t="n">
        <v>-213</v>
      </c>
      <c r="E13" s="5" t="n">
        <v>-212</v>
      </c>
    </row>
    <row r="14" spans="1:5">
      <c r="A14" s="4" t="s">
        <v>77</v>
      </c>
      <c r="B14" s="5" t="n">
        <v>-152</v>
      </c>
      <c r="C14" s="5" t="n">
        <v>-33</v>
      </c>
      <c r="D14" s="5" t="n">
        <v>-403</v>
      </c>
      <c r="E14" s="5" t="n">
        <v>-352</v>
      </c>
    </row>
    <row r="15" spans="1:5">
      <c r="A15" s="4" t="s">
        <v>718</v>
      </c>
      <c r="B15" s="5" t="n">
        <v>-134</v>
      </c>
      <c r="C15" s="5" t="n">
        <v>-116</v>
      </c>
      <c r="D15" s="5" t="n">
        <v>-390</v>
      </c>
      <c r="E15" s="5" t="n">
        <v>-349</v>
      </c>
    </row>
    <row r="16" spans="1:5">
      <c r="A16" s="4" t="s">
        <v>83</v>
      </c>
      <c r="B16" s="5" t="n">
        <v>-1</v>
      </c>
      <c r="C16" s="5" t="n">
        <v>17</v>
      </c>
      <c r="D16" s="5" t="n">
        <v>-6</v>
      </c>
      <c r="E16" s="5" t="n">
        <v>46</v>
      </c>
    </row>
    <row r="17" spans="1:5">
      <c r="A17" s="4" t="s">
        <v>84</v>
      </c>
      <c r="B17" s="5" t="n">
        <v>-12</v>
      </c>
      <c r="C17" s="5" t="n">
        <v>295</v>
      </c>
      <c r="D17" s="5" t="n">
        <v>692</v>
      </c>
      <c r="E17" s="5" t="n">
        <v>604</v>
      </c>
    </row>
    <row r="18" spans="1:5">
      <c r="A18" s="4" t="s">
        <v>719</v>
      </c>
      <c r="B18" s="5" t="n">
        <v>43</v>
      </c>
      <c r="C18" s="5" t="n">
        <v>-16</v>
      </c>
      <c r="D18" s="5" t="n">
        <v>-85</v>
      </c>
      <c r="E18" s="5" t="n">
        <v>-66</v>
      </c>
    </row>
    <row r="19" spans="1:5">
      <c r="A19" s="4" t="s">
        <v>87</v>
      </c>
      <c r="B19" s="5" t="n">
        <v>31</v>
      </c>
      <c r="C19" s="5" t="n">
        <v>279</v>
      </c>
      <c r="D19" s="5" t="n">
        <v>607</v>
      </c>
      <c r="E19" s="5" t="n">
        <v>538</v>
      </c>
    </row>
    <row r="20" spans="1:5">
      <c r="A20" s="4" t="s">
        <v>88</v>
      </c>
      <c r="B20" s="5" t="n">
        <v>-27</v>
      </c>
      <c r="C20" s="5" t="n">
        <v>-255</v>
      </c>
      <c r="D20" s="5" t="n">
        <v>-538</v>
      </c>
      <c r="E20" s="5" t="n">
        <v>-436</v>
      </c>
    </row>
    <row r="21" spans="1:5">
      <c r="A21" s="4" t="s">
        <v>89</v>
      </c>
      <c r="B21" s="7" t="n">
        <v>4</v>
      </c>
      <c r="C21" s="5" t="n">
        <v>24</v>
      </c>
      <c r="D21" s="5" t="n">
        <v>69</v>
      </c>
      <c r="E21" s="5" t="n">
        <v>102</v>
      </c>
    </row>
    <row r="22" spans="1:5">
      <c r="A22" s="4" t="s">
        <v>720</v>
      </c>
    </row>
    <row r="23" spans="1:5">
      <c r="A23" s="3" t="s">
        <v>710</v>
      </c>
    </row>
    <row r="24" spans="1:5">
      <c r="A24" s="4" t="s">
        <v>717</v>
      </c>
      <c r="C24" s="7" t="n">
        <v>-1</v>
      </c>
      <c r="D24" s="5" t="n">
        <v>-3</v>
      </c>
      <c r="E24" s="7" t="n">
        <v>-2</v>
      </c>
    </row>
    <row r="25" spans="1:5">
      <c r="A25" s="4" t="s">
        <v>672</v>
      </c>
    </row>
    <row r="26" spans="1:5">
      <c r="A26" s="3" t="s">
        <v>710</v>
      </c>
    </row>
    <row r="27" spans="1:5">
      <c r="A27" s="4" t="s">
        <v>721</v>
      </c>
      <c r="D27" s="7" t="n">
        <v>-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7</v>
      </c>
      <c r="D1" s="2" t="s">
        <v>1</v>
      </c>
    </row>
    <row r="2" spans="1:5">
      <c r="B2" s="2" t="s">
        <v>2</v>
      </c>
      <c r="C2" s="2" t="s">
        <v>62</v>
      </c>
      <c r="D2" s="2" t="s">
        <v>2</v>
      </c>
      <c r="E2" s="2" t="s">
        <v>62</v>
      </c>
    </row>
    <row r="3" spans="1:5">
      <c r="A3" s="3" t="s">
        <v>106</v>
      </c>
    </row>
    <row r="4" spans="1:5">
      <c r="A4" s="4" t="s">
        <v>107</v>
      </c>
      <c r="D4" s="7" t="n">
        <v>-1009</v>
      </c>
      <c r="E4" s="7" t="n">
        <v>-1081</v>
      </c>
    </row>
    <row r="5" spans="1:5">
      <c r="A5" s="4" t="s">
        <v>108</v>
      </c>
      <c r="D5" s="5" t="n">
        <v>19</v>
      </c>
      <c r="E5" s="5" t="n">
        <v>7</v>
      </c>
    </row>
    <row r="6" spans="1:5">
      <c r="A6" s="4" t="s">
        <v>109</v>
      </c>
      <c r="D6" s="5" t="n">
        <v>-15</v>
      </c>
      <c r="E6" s="5" t="n">
        <v>-178</v>
      </c>
    </row>
    <row r="7" spans="1:5">
      <c r="A7" s="4" t="s">
        <v>110</v>
      </c>
      <c r="D7" s="5" t="n">
        <v>252</v>
      </c>
      <c r="E7" s="5" t="n">
        <v>171</v>
      </c>
    </row>
    <row r="8" spans="1:5">
      <c r="A8" s="4" t="s">
        <v>111</v>
      </c>
      <c r="B8" s="7" t="n">
        <v>145</v>
      </c>
      <c r="C8" s="7" t="n">
        <v>-45</v>
      </c>
      <c r="D8" s="5" t="n">
        <v>256</v>
      </c>
      <c r="E8" s="5" t="n">
        <v>0</v>
      </c>
    </row>
    <row r="9" spans="1:5">
      <c r="A9" s="4" t="s">
        <v>112</v>
      </c>
      <c r="B9" s="5" t="n">
        <v>-753</v>
      </c>
      <c r="C9" s="5" t="n">
        <v>-1081</v>
      </c>
      <c r="D9" s="5" t="n">
        <v>-753</v>
      </c>
      <c r="E9" s="5" t="n">
        <v>-1081</v>
      </c>
    </row>
    <row r="10" spans="1:5">
      <c r="A10" s="4" t="s">
        <v>113</v>
      </c>
    </row>
    <row r="11" spans="1:5">
      <c r="A11" s="3" t="s">
        <v>106</v>
      </c>
    </row>
    <row r="12" spans="1:5">
      <c r="A12" s="4" t="s">
        <v>107</v>
      </c>
      <c r="D12" s="5" t="n">
        <v>-228</v>
      </c>
      <c r="E12" s="5" t="n">
        <v>-203</v>
      </c>
    </row>
    <row r="13" spans="1:5">
      <c r="A13" s="4" t="s">
        <v>108</v>
      </c>
      <c r="D13" s="5" t="n">
        <v>19</v>
      </c>
      <c r="E13" s="5" t="n">
        <v>7</v>
      </c>
    </row>
    <row r="14" spans="1:5">
      <c r="A14" s="4" t="s">
        <v>109</v>
      </c>
      <c r="D14" s="5" t="n">
        <v>-15</v>
      </c>
      <c r="E14" s="5" t="n">
        <v>-178</v>
      </c>
    </row>
    <row r="15" spans="1:5">
      <c r="A15" s="4" t="s">
        <v>111</v>
      </c>
      <c r="D15" s="5" t="n">
        <v>4</v>
      </c>
      <c r="E15" s="5" t="n">
        <v>-171</v>
      </c>
    </row>
    <row r="16" spans="1:5">
      <c r="A16" s="4" t="s">
        <v>112</v>
      </c>
      <c r="B16" s="5" t="n">
        <v>-224</v>
      </c>
      <c r="C16" s="5" t="n">
        <v>-374</v>
      </c>
      <c r="D16" s="5" t="n">
        <v>-224</v>
      </c>
      <c r="E16" s="5" t="n">
        <v>-374</v>
      </c>
    </row>
    <row r="17" spans="1:5">
      <c r="A17" s="4" t="s">
        <v>114</v>
      </c>
    </row>
    <row r="18" spans="1:5">
      <c r="A18" s="3" t="s">
        <v>106</v>
      </c>
    </row>
    <row r="19" spans="1:5">
      <c r="A19" s="4" t="s">
        <v>107</v>
      </c>
      <c r="D19" s="5" t="n">
        <v>-782</v>
      </c>
      <c r="E19" s="5" t="n">
        <v>-878</v>
      </c>
    </row>
    <row r="20" spans="1:5">
      <c r="A20" s="4" t="s">
        <v>110</v>
      </c>
      <c r="D20" s="5" t="n">
        <v>252</v>
      </c>
      <c r="E20" s="5" t="n">
        <v>171</v>
      </c>
    </row>
    <row r="21" spans="1:5">
      <c r="A21" s="4" t="s">
        <v>111</v>
      </c>
      <c r="D21" s="5" t="n">
        <v>252</v>
      </c>
      <c r="E21" s="5" t="n">
        <v>171</v>
      </c>
    </row>
    <row r="22" spans="1:5">
      <c r="A22" s="4" t="s">
        <v>112</v>
      </c>
      <c r="B22" s="5" t="n">
        <v>-530</v>
      </c>
      <c r="C22" s="7" t="n">
        <v>-707</v>
      </c>
      <c r="D22" s="5" t="n">
        <v>-530</v>
      </c>
      <c r="E22" s="7" t="n">
        <v>-707</v>
      </c>
    </row>
    <row r="23" spans="1:5">
      <c r="A23" s="4" t="s">
        <v>115</v>
      </c>
    </row>
    <row r="24" spans="1:5">
      <c r="A24" s="3" t="s">
        <v>106</v>
      </c>
    </row>
    <row r="25" spans="1:5">
      <c r="A25" s="4" t="s">
        <v>107</v>
      </c>
      <c r="D25" s="5" t="n">
        <v>1</v>
      </c>
    </row>
    <row r="26" spans="1:5">
      <c r="A26" s="4" t="s">
        <v>112</v>
      </c>
      <c r="B26" s="7" t="n">
        <v>1</v>
      </c>
      <c r="D26" s="7" t="n">
        <v>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6</v>
      </c>
      <c r="B1" s="2" t="s">
        <v>1</v>
      </c>
    </row>
    <row r="2" spans="1:3">
      <c r="B2" s="2" t="s">
        <v>2</v>
      </c>
      <c r="C2" s="2" t="s">
        <v>62</v>
      </c>
    </row>
    <row r="3" spans="1:3">
      <c r="A3" s="3" t="s">
        <v>117</v>
      </c>
    </row>
    <row r="4" spans="1:3">
      <c r="A4" s="4" t="s">
        <v>100</v>
      </c>
      <c r="B4" s="7" t="n">
        <v>607</v>
      </c>
      <c r="C4" s="7" t="n">
        <v>538</v>
      </c>
    </row>
    <row r="5" spans="1:3">
      <c r="A5" s="3" t="s">
        <v>118</v>
      </c>
    </row>
    <row r="6" spans="1:3">
      <c r="A6" s="4" t="s">
        <v>77</v>
      </c>
      <c r="B6" s="5" t="n">
        <v>403</v>
      </c>
      <c r="C6" s="5" t="n">
        <v>352</v>
      </c>
    </row>
    <row r="7" spans="1:3">
      <c r="A7" s="4" t="s">
        <v>119</v>
      </c>
      <c r="B7" s="5" t="n">
        <v>33</v>
      </c>
      <c r="C7" s="5" t="n">
        <v>40</v>
      </c>
    </row>
    <row r="8" spans="1:3">
      <c r="A8" s="4" t="s">
        <v>120</v>
      </c>
      <c r="B8" s="5" t="n">
        <v>35</v>
      </c>
      <c r="C8" s="5" t="n">
        <v>3</v>
      </c>
    </row>
    <row r="9" spans="1:3">
      <c r="A9" s="4" t="s">
        <v>121</v>
      </c>
      <c r="B9" s="5" t="n">
        <v>76</v>
      </c>
      <c r="C9" s="5" t="n">
        <v>21</v>
      </c>
    </row>
    <row r="10" spans="1:3">
      <c r="A10" s="4" t="s">
        <v>122</v>
      </c>
      <c r="B10" s="5" t="n">
        <v>-20</v>
      </c>
      <c r="C10" s="5" t="n">
        <v>1</v>
      </c>
    </row>
    <row r="11" spans="1:3">
      <c r="A11" s="4" t="s">
        <v>123</v>
      </c>
      <c r="B11" s="5" t="n">
        <v>-29</v>
      </c>
      <c r="C11" s="5" t="n">
        <v>-50</v>
      </c>
    </row>
    <row r="12" spans="1:3">
      <c r="A12" s="4" t="s">
        <v>124</v>
      </c>
      <c r="B12" s="5" t="n">
        <v>0</v>
      </c>
      <c r="C12" s="5" t="n">
        <v>-42</v>
      </c>
    </row>
    <row r="13" spans="1:3">
      <c r="A13" s="4" t="s">
        <v>81</v>
      </c>
      <c r="B13" s="5" t="n">
        <v>-201</v>
      </c>
      <c r="C13" s="5" t="n">
        <v>-133</v>
      </c>
    </row>
    <row r="14" spans="1:3">
      <c r="A14" s="4" t="s">
        <v>125</v>
      </c>
      <c r="B14" s="5" t="n">
        <v>222</v>
      </c>
      <c r="C14" s="5" t="n">
        <v>151</v>
      </c>
    </row>
    <row r="15" spans="1:3">
      <c r="A15" s="4" t="s">
        <v>115</v>
      </c>
      <c r="B15" s="5" t="n">
        <v>19</v>
      </c>
      <c r="C15" s="5" t="n">
        <v>13</v>
      </c>
    </row>
    <row r="16" spans="1:3">
      <c r="A16" s="4" t="s">
        <v>126</v>
      </c>
      <c r="B16" s="5" t="n">
        <v>770</v>
      </c>
      <c r="C16" s="5" t="n">
        <v>-258</v>
      </c>
    </row>
    <row r="17" spans="1:3">
      <c r="A17" s="4" t="s">
        <v>127</v>
      </c>
      <c r="B17" s="5" t="n">
        <v>1915</v>
      </c>
      <c r="C17" s="5" t="n">
        <v>636</v>
      </c>
    </row>
    <row r="18" spans="1:3">
      <c r="A18" s="3" t="s">
        <v>128</v>
      </c>
    </row>
    <row r="19" spans="1:3">
      <c r="A19" s="4" t="s">
        <v>129</v>
      </c>
      <c r="B19" s="5" t="n">
        <v>-1282</v>
      </c>
      <c r="C19" s="5" t="n">
        <v>-282</v>
      </c>
    </row>
    <row r="20" spans="1:3">
      <c r="A20" s="4" t="s">
        <v>37</v>
      </c>
      <c r="B20" s="5" t="n">
        <v>-356</v>
      </c>
      <c r="C20" s="5" t="n">
        <v>-171</v>
      </c>
    </row>
    <row r="21" spans="1:3">
      <c r="A21" s="4" t="s">
        <v>130</v>
      </c>
      <c r="B21" s="5" t="n">
        <v>-778</v>
      </c>
      <c r="C21" s="5" t="n">
        <v>-1030</v>
      </c>
    </row>
    <row r="22" spans="1:3">
      <c r="A22" s="4" t="s">
        <v>131</v>
      </c>
      <c r="B22" s="5" t="n">
        <v>407</v>
      </c>
      <c r="C22" s="5" t="n">
        <v>638</v>
      </c>
    </row>
    <row r="23" spans="1:3">
      <c r="A23" s="4" t="s">
        <v>132</v>
      </c>
      <c r="B23" s="5" t="n">
        <v>21</v>
      </c>
    </row>
    <row r="24" spans="1:3">
      <c r="A24" s="4" t="s">
        <v>133</v>
      </c>
      <c r="B24" s="5" t="n">
        <v>23</v>
      </c>
    </row>
    <row r="25" spans="1:3">
      <c r="A25" s="4" t="s">
        <v>134</v>
      </c>
      <c r="B25" s="5" t="n">
        <v>2</v>
      </c>
      <c r="C25" s="5" t="n">
        <v>-9</v>
      </c>
    </row>
    <row r="26" spans="1:3">
      <c r="A26" s="4" t="s">
        <v>135</v>
      </c>
      <c r="B26" s="5" t="n">
        <v>-1963</v>
      </c>
      <c r="C26" s="5" t="n">
        <v>-854</v>
      </c>
    </row>
    <row r="27" spans="1:3">
      <c r="A27" s="3" t="s">
        <v>136</v>
      </c>
    </row>
    <row r="28" spans="1:3">
      <c r="A28" s="4" t="s">
        <v>137</v>
      </c>
      <c r="B28" s="5" t="n">
        <v>-115</v>
      </c>
      <c r="C28" s="5" t="n">
        <v>-617</v>
      </c>
    </row>
    <row r="29" spans="1:3">
      <c r="A29" s="4" t="s">
        <v>138</v>
      </c>
      <c r="B29" s="5" t="n">
        <v>7</v>
      </c>
      <c r="C29" s="5" t="n">
        <v>424</v>
      </c>
    </row>
    <row r="30" spans="1:3">
      <c r="A30" s="4" t="s">
        <v>139</v>
      </c>
      <c r="C30" s="5" t="n">
        <v>44</v>
      </c>
    </row>
    <row r="31" spans="1:3">
      <c r="A31" s="4" t="s">
        <v>140</v>
      </c>
      <c r="B31" s="5" t="n">
        <v>-400</v>
      </c>
      <c r="C31" s="5" t="n">
        <v>-175</v>
      </c>
    </row>
    <row r="32" spans="1:3">
      <c r="A32" s="4" t="s">
        <v>141</v>
      </c>
      <c r="B32" s="5" t="n">
        <v>1535</v>
      </c>
    </row>
    <row r="33" spans="1:3">
      <c r="A33" s="4" t="s">
        <v>142</v>
      </c>
      <c r="C33" s="5" t="n">
        <v>1569</v>
      </c>
    </row>
    <row r="34" spans="1:3">
      <c r="A34" s="4" t="s">
        <v>143</v>
      </c>
      <c r="B34" s="5" t="n">
        <v>129</v>
      </c>
      <c r="C34" s="5" t="n">
        <v>283</v>
      </c>
    </row>
    <row r="35" spans="1:3">
      <c r="A35" s="4" t="s">
        <v>144</v>
      </c>
      <c r="B35" s="5" t="n">
        <v>-225</v>
      </c>
      <c r="C35" s="5" t="n">
        <v>-179</v>
      </c>
    </row>
    <row r="36" spans="1:3">
      <c r="A36" s="4" t="s">
        <v>145</v>
      </c>
      <c r="B36" s="5" t="n">
        <v>-945</v>
      </c>
      <c r="C36" s="5" t="n">
        <v>-1112</v>
      </c>
    </row>
    <row r="37" spans="1:3">
      <c r="A37" s="4" t="s">
        <v>146</v>
      </c>
      <c r="B37" s="5" t="n">
        <v>46</v>
      </c>
      <c r="C37" s="5" t="n">
        <v>-19</v>
      </c>
    </row>
    <row r="38" spans="1:3">
      <c r="A38" s="4" t="s">
        <v>147</v>
      </c>
      <c r="B38" s="5" t="n">
        <v>32</v>
      </c>
      <c r="C38" s="5" t="n">
        <v>218</v>
      </c>
    </row>
    <row r="39" spans="1:3">
      <c r="A39" s="4" t="s">
        <v>148</v>
      </c>
      <c r="B39" s="5" t="n">
        <v>2</v>
      </c>
      <c r="C39" s="5" t="n">
        <v>4</v>
      </c>
    </row>
    <row r="40" spans="1:3">
      <c r="A40" s="4" t="s">
        <v>149</v>
      </c>
      <c r="B40" s="5" t="n">
        <v>-14</v>
      </c>
      <c r="C40" s="5" t="n">
        <v>4</v>
      </c>
    </row>
    <row r="41" spans="1:3">
      <c r="A41" s="4" t="s">
        <v>150</v>
      </c>
      <c r="B41" s="5" t="n">
        <v>50</v>
      </c>
      <c r="C41" s="5" t="n">
        <v>30</v>
      </c>
    </row>
    <row r="42" spans="1:3">
      <c r="A42" s="4" t="s">
        <v>151</v>
      </c>
      <c r="B42" s="5" t="n">
        <v>36</v>
      </c>
      <c r="C42" s="5" t="n">
        <v>34</v>
      </c>
    </row>
    <row r="43" spans="1:3">
      <c r="A43" s="3" t="s">
        <v>152</v>
      </c>
    </row>
    <row r="44" spans="1:3">
      <c r="A44" s="4" t="s">
        <v>153</v>
      </c>
      <c r="B44" s="5" t="n">
        <v>325</v>
      </c>
      <c r="C44" s="5" t="n">
        <v>323</v>
      </c>
    </row>
    <row r="45" spans="1:3">
      <c r="A45" s="4" t="s">
        <v>154</v>
      </c>
      <c r="B45" s="7" t="n">
        <v>47</v>
      </c>
      <c r="C45" s="7" t="n">
        <v>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15"/>
    <col customWidth="1" max="5" min="5" width="31"/>
  </cols>
  <sheetData>
    <row r="1" spans="1:5">
      <c r="A1" s="1" t="s">
        <v>155</v>
      </c>
      <c r="B1" s="2" t="s">
        <v>156</v>
      </c>
      <c r="C1" s="2" t="s">
        <v>157</v>
      </c>
      <c r="D1" s="2" t="s">
        <v>59</v>
      </c>
      <c r="E1" s="2" t="s">
        <v>158</v>
      </c>
    </row>
    <row r="2" spans="1:5">
      <c r="A2" s="4" t="s">
        <v>159</v>
      </c>
      <c r="B2" s="7" t="n">
        <v>9234</v>
      </c>
      <c r="C2" s="7" t="n">
        <v>7472</v>
      </c>
      <c r="E2" s="7" t="n">
        <v>1762</v>
      </c>
    </row>
    <row r="3" spans="1:5">
      <c r="A3" s="3" t="s">
        <v>160</v>
      </c>
    </row>
    <row r="4" spans="1:5">
      <c r="A4" s="4" t="s">
        <v>100</v>
      </c>
      <c r="B4" s="5" t="n">
        <v>538</v>
      </c>
      <c r="C4" s="5" t="n">
        <v>436</v>
      </c>
      <c r="E4" s="5" t="n">
        <v>102</v>
      </c>
    </row>
    <row r="5" spans="1:5">
      <c r="A5" s="4" t="s">
        <v>161</v>
      </c>
      <c r="B5" s="5" t="n">
        <v>-1291</v>
      </c>
      <c r="C5" s="5" t="n">
        <v>-1112</v>
      </c>
      <c r="E5" s="5" t="n">
        <v>-179</v>
      </c>
    </row>
    <row r="6" spans="1:5">
      <c r="A6" s="4" t="s">
        <v>162</v>
      </c>
      <c r="B6" s="5" t="n">
        <v>102</v>
      </c>
      <c r="E6" s="5" t="n">
        <v>102</v>
      </c>
    </row>
    <row r="7" spans="1:5">
      <c r="A7" s="4" t="s">
        <v>163</v>
      </c>
      <c r="B7" s="5" t="n">
        <v>283</v>
      </c>
      <c r="C7" s="5" t="n">
        <v>283</v>
      </c>
    </row>
    <row r="8" spans="1:5">
      <c r="A8" s="4" t="s">
        <v>164</v>
      </c>
      <c r="C8" s="5" t="n">
        <v>17</v>
      </c>
      <c r="E8" s="5" t="n">
        <v>-17</v>
      </c>
    </row>
    <row r="9" spans="1:5">
      <c r="A9" s="4" t="s">
        <v>165</v>
      </c>
      <c r="B9" s="5" t="n">
        <v>1509</v>
      </c>
      <c r="C9" s="5" t="n">
        <v>1509</v>
      </c>
    </row>
    <row r="10" spans="1:5">
      <c r="A10" s="4" t="s">
        <v>166</v>
      </c>
      <c r="B10" s="5" t="n">
        <v>0</v>
      </c>
    </row>
    <row r="11" spans="1:5">
      <c r="A11" s="4" t="s">
        <v>115</v>
      </c>
      <c r="B11" s="5" t="n">
        <v>-1</v>
      </c>
      <c r="C11" s="5" t="n">
        <v>1</v>
      </c>
      <c r="E11" s="5" t="n">
        <v>-2</v>
      </c>
    </row>
    <row r="12" spans="1:5">
      <c r="A12" s="4" t="s">
        <v>167</v>
      </c>
      <c r="B12" s="5" t="n">
        <v>10374</v>
      </c>
      <c r="C12" s="5" t="n">
        <v>8606</v>
      </c>
      <c r="E12" s="5" t="n">
        <v>1768</v>
      </c>
    </row>
    <row r="13" spans="1:5">
      <c r="A13" s="4" t="s">
        <v>168</v>
      </c>
      <c r="B13" s="5" t="n">
        <v>10707</v>
      </c>
      <c r="C13" s="5" t="n">
        <v>8970</v>
      </c>
      <c r="E13" s="5" t="n">
        <v>1737</v>
      </c>
    </row>
    <row r="14" spans="1:5">
      <c r="A14" s="3" t="s">
        <v>160</v>
      </c>
    </row>
    <row r="15" spans="1:5">
      <c r="A15" s="4" t="s">
        <v>100</v>
      </c>
      <c r="B15" s="5" t="n">
        <v>607</v>
      </c>
      <c r="C15" s="5" t="n">
        <v>538</v>
      </c>
      <c r="E15" s="5" t="n">
        <v>69</v>
      </c>
    </row>
    <row r="16" spans="1:5">
      <c r="A16" s="4" t="s">
        <v>161</v>
      </c>
      <c r="B16" s="5" t="n">
        <v>-1170</v>
      </c>
      <c r="C16" s="5" t="n">
        <v>-945</v>
      </c>
      <c r="E16" s="5" t="n">
        <v>-225</v>
      </c>
    </row>
    <row r="17" spans="1:5">
      <c r="A17" s="4" t="s">
        <v>162</v>
      </c>
      <c r="B17" s="5" t="n">
        <v>390</v>
      </c>
      <c r="E17" s="5" t="n">
        <v>390</v>
      </c>
    </row>
    <row r="18" spans="1:5">
      <c r="A18" s="4" t="s">
        <v>169</v>
      </c>
      <c r="B18" s="5" t="n">
        <v>1535</v>
      </c>
      <c r="C18" s="5" t="n">
        <v>1073</v>
      </c>
      <c r="D18" s="7" t="n">
        <v>1535</v>
      </c>
      <c r="E18" s="5" t="n">
        <v>462</v>
      </c>
    </row>
    <row r="19" spans="1:5">
      <c r="A19" s="4" t="s">
        <v>163</v>
      </c>
      <c r="B19" s="5" t="n">
        <v>129</v>
      </c>
      <c r="C19" s="5" t="n">
        <v>116</v>
      </c>
      <c r="E19" s="5" t="n">
        <v>13</v>
      </c>
    </row>
    <row r="20" spans="1:5">
      <c r="A20" s="4" t="s">
        <v>170</v>
      </c>
      <c r="B20" s="5" t="n">
        <v>40</v>
      </c>
      <c r="C20" s="5" t="n">
        <v>35</v>
      </c>
      <c r="E20" s="5" t="n">
        <v>5</v>
      </c>
    </row>
    <row r="21" spans="1:5">
      <c r="A21" s="4" t="s">
        <v>166</v>
      </c>
      <c r="B21" s="5" t="n">
        <v>256</v>
      </c>
      <c r="C21" s="5" t="n">
        <v>204</v>
      </c>
      <c r="E21" s="5" t="n">
        <v>52</v>
      </c>
    </row>
    <row r="22" spans="1:5">
      <c r="A22" s="4" t="s">
        <v>115</v>
      </c>
      <c r="B22" s="5" t="n">
        <v>11</v>
      </c>
      <c r="C22" s="5" t="n">
        <v>-14</v>
      </c>
      <c r="E22" s="5" t="n">
        <v>25</v>
      </c>
    </row>
    <row r="23" spans="1:5">
      <c r="A23" s="4" t="s">
        <v>171</v>
      </c>
      <c r="B23" s="7" t="n">
        <v>12505</v>
      </c>
      <c r="C23" s="7" t="n">
        <v>9977</v>
      </c>
      <c r="E23" s="7" t="n">
        <v>25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9:34:49Z</dcterms:created>
  <dcterms:modified xmlns:dcterms="http://purl.org/dc/terms/" xmlns:xsi="http://www.w3.org/2001/XMLSchema-instance" xsi:type="dcterms:W3CDTF">2017-11-08T19:34:49Z</dcterms:modified>
</cp:coreProperties>
</file>